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LOS"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STATEMENTS OF CONSOLIDATED CA_2"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Leases" sheetId="12" state="visible" r:id="rId12"/>
    <sheet xmlns:r="http://schemas.openxmlformats.org/officeDocument/2006/relationships" name="Business Combinations, Goodwill" sheetId="13" state="visible" r:id="rId13"/>
    <sheet xmlns:r="http://schemas.openxmlformats.org/officeDocument/2006/relationships" name="Employee Benefits" sheetId="14" state="visible" r:id="rId14"/>
    <sheet xmlns:r="http://schemas.openxmlformats.org/officeDocument/2006/relationships" name="Multiemployer Pension Plans" sheetId="15" state="visible" r:id="rId15"/>
    <sheet xmlns:r="http://schemas.openxmlformats.org/officeDocument/2006/relationships" name="Employee Incentive Plans" sheetId="16" state="visible" r:id="rId16"/>
    <sheet xmlns:r="http://schemas.openxmlformats.org/officeDocument/2006/relationships" name="Derivatives, Hedging Programs a" sheetId="17" state="visible" r:id="rId17"/>
    <sheet xmlns:r="http://schemas.openxmlformats.org/officeDocument/2006/relationships" name="Debt and Credit Facility"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Restructuring" sheetId="21" state="visible" r:id="rId21"/>
    <sheet xmlns:r="http://schemas.openxmlformats.org/officeDocument/2006/relationships" name="Other Expense, Net" sheetId="22" state="visible" r:id="rId22"/>
    <sheet xmlns:r="http://schemas.openxmlformats.org/officeDocument/2006/relationships" name="Income Tax Matters" sheetId="23" state="visible" r:id="rId23"/>
    <sheet xmlns:r="http://schemas.openxmlformats.org/officeDocument/2006/relationships" name="Net (Loss) Income Per Share" sheetId="24" state="visible" r:id="rId24"/>
    <sheet xmlns:r="http://schemas.openxmlformats.org/officeDocument/2006/relationships" name="Supplemental Cash Flow Informat" sheetId="25" state="visible" r:id="rId25"/>
    <sheet xmlns:r="http://schemas.openxmlformats.org/officeDocument/2006/relationships" name="Business, Product and Geograph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asis of Presentation, Economic" sheetId="29" state="visible" r:id="rId29"/>
    <sheet xmlns:r="http://schemas.openxmlformats.org/officeDocument/2006/relationships" name="Summary of Significant Accoun_3" sheetId="30" state="visible" r:id="rId30"/>
    <sheet xmlns:r="http://schemas.openxmlformats.org/officeDocument/2006/relationships" name="Supplemental Balance Sheet In_2" sheetId="31" state="visible" r:id="rId31"/>
    <sheet xmlns:r="http://schemas.openxmlformats.org/officeDocument/2006/relationships" name="Leases (Tables)" sheetId="32" state="visible" r:id="rId32"/>
    <sheet xmlns:r="http://schemas.openxmlformats.org/officeDocument/2006/relationships" name="Business Combinations, Goodwi_2" sheetId="33" state="visible" r:id="rId33"/>
    <sheet xmlns:r="http://schemas.openxmlformats.org/officeDocument/2006/relationships" name="Employee Benefits (Tables)" sheetId="34" state="visible" r:id="rId34"/>
    <sheet xmlns:r="http://schemas.openxmlformats.org/officeDocument/2006/relationships" name="Multiemployer Pension Plans (Ta" sheetId="35" state="visible" r:id="rId35"/>
    <sheet xmlns:r="http://schemas.openxmlformats.org/officeDocument/2006/relationships" name="Employee Incentive Plans (Table" sheetId="36" state="visible" r:id="rId36"/>
    <sheet xmlns:r="http://schemas.openxmlformats.org/officeDocument/2006/relationships" name="Derivatives, Hedging Programs_2" sheetId="37" state="visible" r:id="rId37"/>
    <sheet xmlns:r="http://schemas.openxmlformats.org/officeDocument/2006/relationships" name="Debt and Credit Facility (Table" sheetId="38" state="visible" r:id="rId38"/>
    <sheet xmlns:r="http://schemas.openxmlformats.org/officeDocument/2006/relationships" name="Commitments and Contingencies (" sheetId="39" state="visible" r:id="rId39"/>
    <sheet xmlns:r="http://schemas.openxmlformats.org/officeDocument/2006/relationships" name="Accumulated Other Comprehensi_2" sheetId="40" state="visible" r:id="rId40"/>
    <sheet xmlns:r="http://schemas.openxmlformats.org/officeDocument/2006/relationships" name="Restructuring (Tables)" sheetId="41" state="visible" r:id="rId41"/>
    <sheet xmlns:r="http://schemas.openxmlformats.org/officeDocument/2006/relationships" name="Other Expense, Net (Tables)" sheetId="42" state="visible" r:id="rId42"/>
    <sheet xmlns:r="http://schemas.openxmlformats.org/officeDocument/2006/relationships" name="Income Tax Matters (Tables)" sheetId="43" state="visible" r:id="rId43"/>
    <sheet xmlns:r="http://schemas.openxmlformats.org/officeDocument/2006/relationships" name="Net (Loss) Income Per Share (Ta" sheetId="44" state="visible" r:id="rId44"/>
    <sheet xmlns:r="http://schemas.openxmlformats.org/officeDocument/2006/relationships" name="Supplemental Cash Flow Inform_2" sheetId="45" state="visible" r:id="rId45"/>
    <sheet xmlns:r="http://schemas.openxmlformats.org/officeDocument/2006/relationships" name="Business, Product and Geograp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pplemental Balance Sheet In_3" sheetId="49" state="visible" r:id="rId49"/>
    <sheet xmlns:r="http://schemas.openxmlformats.org/officeDocument/2006/relationships" name="Supplemental Balance Sheet In_4" sheetId="50" state="visible" r:id="rId50"/>
    <sheet xmlns:r="http://schemas.openxmlformats.org/officeDocument/2006/relationships" name="Leases - Additional Information" sheetId="51" state="visible" r:id="rId51"/>
    <sheet xmlns:r="http://schemas.openxmlformats.org/officeDocument/2006/relationships" name="Leases - Schedule of Lease Term" sheetId="52" state="visible" r:id="rId52"/>
    <sheet xmlns:r="http://schemas.openxmlformats.org/officeDocument/2006/relationships" name="Leases - Schedule of Lease Asse" sheetId="53" state="visible" r:id="rId53"/>
    <sheet xmlns:r="http://schemas.openxmlformats.org/officeDocument/2006/relationships" name="Leases - Components of Lease Co" sheetId="54" state="visible" r:id="rId54"/>
    <sheet xmlns:r="http://schemas.openxmlformats.org/officeDocument/2006/relationships" name="Leases - Schedule of Maturity o" sheetId="55" state="visible" r:id="rId55"/>
    <sheet xmlns:r="http://schemas.openxmlformats.org/officeDocument/2006/relationships" name="Business Combinations, Goodwi_3" sheetId="56" state="visible" r:id="rId56"/>
    <sheet xmlns:r="http://schemas.openxmlformats.org/officeDocument/2006/relationships" name="Business Combinations, Goodwi_4" sheetId="57" state="visible" r:id="rId57"/>
    <sheet xmlns:r="http://schemas.openxmlformats.org/officeDocument/2006/relationships" name="Business Combinations, Goodwi_5" sheetId="58" state="visible" r:id="rId58"/>
    <sheet xmlns:r="http://schemas.openxmlformats.org/officeDocument/2006/relationships" name="Business Combinations, Goodwi_6" sheetId="59" state="visible" r:id="rId59"/>
    <sheet xmlns:r="http://schemas.openxmlformats.org/officeDocument/2006/relationships" name="Business Combinations, Goodwi_7" sheetId="60" state="visible" r:id="rId60"/>
    <sheet xmlns:r="http://schemas.openxmlformats.org/officeDocument/2006/relationships" name="Business Combinations, Goodwi_8" sheetId="61" state="visible" r:id="rId61"/>
    <sheet xmlns:r="http://schemas.openxmlformats.org/officeDocument/2006/relationships" name="Business Combinations, Goodwi_9" sheetId="62" state="visible" r:id="rId62"/>
    <sheet xmlns:r="http://schemas.openxmlformats.org/officeDocument/2006/relationships" name="Business Combinations, Goodw_10" sheetId="63" state="visible" r:id="rId63"/>
    <sheet xmlns:r="http://schemas.openxmlformats.org/officeDocument/2006/relationships" name="Employee Benefits - Additional " sheetId="64" state="visible" r:id="rId64"/>
    <sheet xmlns:r="http://schemas.openxmlformats.org/officeDocument/2006/relationships" name="Employee Benefits - Assumptions" sheetId="65" state="visible" r:id="rId65"/>
    <sheet xmlns:r="http://schemas.openxmlformats.org/officeDocument/2006/relationships" name="Employee Benefits - Assumptio_2" sheetId="66" state="visible" r:id="rId66"/>
    <sheet xmlns:r="http://schemas.openxmlformats.org/officeDocument/2006/relationships" name="Employee Benefits - Benefit Obl" sheetId="67" state="visible" r:id="rId67"/>
    <sheet xmlns:r="http://schemas.openxmlformats.org/officeDocument/2006/relationships" name="Employee Benefits - Benefit O_2" sheetId="68" state="visible" r:id="rId68"/>
    <sheet xmlns:r="http://schemas.openxmlformats.org/officeDocument/2006/relationships" name="Employee Benefits - Expected Be" sheetId="69" state="visible" r:id="rId69"/>
    <sheet xmlns:r="http://schemas.openxmlformats.org/officeDocument/2006/relationships" name="Employee Benefits - Summary of " sheetId="70" state="visible" r:id="rId70"/>
    <sheet xmlns:r="http://schemas.openxmlformats.org/officeDocument/2006/relationships" name="Employee Benefits - Fair Value " sheetId="71" state="visible" r:id="rId71"/>
    <sheet xmlns:r="http://schemas.openxmlformats.org/officeDocument/2006/relationships" name="Employee Benefits - Summary o_2" sheetId="72" state="visible" r:id="rId72"/>
    <sheet xmlns:r="http://schemas.openxmlformats.org/officeDocument/2006/relationships" name="Employee Benefits - Summary o_3" sheetId="73" state="visible" r:id="rId73"/>
    <sheet xmlns:r="http://schemas.openxmlformats.org/officeDocument/2006/relationships" name="Multiemployer Pension Plans - A" sheetId="74" state="visible" r:id="rId74"/>
    <sheet xmlns:r="http://schemas.openxmlformats.org/officeDocument/2006/relationships" name="Multiemployer Pension Plans - M" sheetId="75" state="visible" r:id="rId75"/>
    <sheet xmlns:r="http://schemas.openxmlformats.org/officeDocument/2006/relationships" name="Multiemployer Pension Plans -_2" sheetId="76" state="visible" r:id="rId76"/>
    <sheet xmlns:r="http://schemas.openxmlformats.org/officeDocument/2006/relationships" name="Employee Incentive Plans - Addi" sheetId="77" state="visible" r:id="rId77"/>
    <sheet xmlns:r="http://schemas.openxmlformats.org/officeDocument/2006/relationships" name="Employee Incentive Plans - Summ" sheetId="78" state="visible" r:id="rId78"/>
    <sheet xmlns:r="http://schemas.openxmlformats.org/officeDocument/2006/relationships" name="Employee Incentive Plans - Su_2" sheetId="79" state="visible" r:id="rId79"/>
    <sheet xmlns:r="http://schemas.openxmlformats.org/officeDocument/2006/relationships" name="Employee Incentive Plans - Su_3" sheetId="80" state="visible" r:id="rId80"/>
    <sheet xmlns:r="http://schemas.openxmlformats.org/officeDocument/2006/relationships" name="Employee Incentive Plans - Su_4" sheetId="81" state="visible" r:id="rId81"/>
    <sheet xmlns:r="http://schemas.openxmlformats.org/officeDocument/2006/relationships" name="Employee Incentive Plans - Su_5" sheetId="82" state="visible" r:id="rId82"/>
    <sheet xmlns:r="http://schemas.openxmlformats.org/officeDocument/2006/relationships" name="Employee Incentive Plans - Su_6" sheetId="83" state="visible" r:id="rId83"/>
    <sheet xmlns:r="http://schemas.openxmlformats.org/officeDocument/2006/relationships" name="Employee Incentive Plans - Su_7" sheetId="84" state="visible" r:id="rId84"/>
    <sheet xmlns:r="http://schemas.openxmlformats.org/officeDocument/2006/relationships" name="Derivatives, Hedging Programs_3" sheetId="85" state="visible" r:id="rId85"/>
    <sheet xmlns:r="http://schemas.openxmlformats.org/officeDocument/2006/relationships" name="Derivatives, Hedging Programs_4" sheetId="86" state="visible" r:id="rId86"/>
    <sheet xmlns:r="http://schemas.openxmlformats.org/officeDocument/2006/relationships" name="Derivatives, Hedging Programs_5" sheetId="87" state="visible" r:id="rId87"/>
    <sheet xmlns:r="http://schemas.openxmlformats.org/officeDocument/2006/relationships" name="Derivatives, Hedging Programs_6" sheetId="88" state="visible" r:id="rId88"/>
    <sheet xmlns:r="http://schemas.openxmlformats.org/officeDocument/2006/relationships" name="Derivatives, Hedging Programs_7" sheetId="89" state="visible" r:id="rId89"/>
    <sheet xmlns:r="http://schemas.openxmlformats.org/officeDocument/2006/relationships" name="Derivatives, Hedging Programs_8" sheetId="90" state="visible" r:id="rId90"/>
    <sheet xmlns:r="http://schemas.openxmlformats.org/officeDocument/2006/relationships" name="Debt and Credit Facility (4.50%" sheetId="91" state="visible" r:id="rId91"/>
    <sheet xmlns:r="http://schemas.openxmlformats.org/officeDocument/2006/relationships" name="Debt and Credit Facility (6.50%" sheetId="92" state="visible" r:id="rId92"/>
    <sheet xmlns:r="http://schemas.openxmlformats.org/officeDocument/2006/relationships" name="Debt and Credit Facility (4.625" sheetId="93" state="visible" r:id="rId93"/>
    <sheet xmlns:r="http://schemas.openxmlformats.org/officeDocument/2006/relationships" name="Debt and Credit Facility (5.875" sheetId="94" state="visible" r:id="rId94"/>
    <sheet xmlns:r="http://schemas.openxmlformats.org/officeDocument/2006/relationships" name="Debt and Credit Facility (Revol" sheetId="95" state="visible" r:id="rId95"/>
    <sheet xmlns:r="http://schemas.openxmlformats.org/officeDocument/2006/relationships" name="Debt and Credit Facility - Sche"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structuring - Additional Info" sheetId="103" state="visible" r:id="rId103"/>
    <sheet xmlns:r="http://schemas.openxmlformats.org/officeDocument/2006/relationships" name="Restructuring - Summary of Acti" sheetId="104" state="visible" r:id="rId104"/>
    <sheet xmlns:r="http://schemas.openxmlformats.org/officeDocument/2006/relationships" name="Other Expense, Net (Details)" sheetId="105" state="visible" r:id="rId105"/>
    <sheet xmlns:r="http://schemas.openxmlformats.org/officeDocument/2006/relationships" name="Income Tax Matters - (Loss) Inc" sheetId="106" state="visible" r:id="rId106"/>
    <sheet xmlns:r="http://schemas.openxmlformats.org/officeDocument/2006/relationships" name="Income Tax Matters - Income Tax" sheetId="107" state="visible" r:id="rId107"/>
    <sheet xmlns:r="http://schemas.openxmlformats.org/officeDocument/2006/relationships" name="Income Tax Matters - Reconcilia" sheetId="108" state="visible" r:id="rId108"/>
    <sheet xmlns:r="http://schemas.openxmlformats.org/officeDocument/2006/relationships" name="Income Tax Matters - Reconcil_2" sheetId="109" state="visible" r:id="rId109"/>
    <sheet xmlns:r="http://schemas.openxmlformats.org/officeDocument/2006/relationships" name="Income Tax Matters - Deferred T" sheetId="110" state="visible" r:id="rId110"/>
    <sheet xmlns:r="http://schemas.openxmlformats.org/officeDocument/2006/relationships" name="Income Tax Matters - Additional" sheetId="111" state="visible" r:id="rId111"/>
    <sheet xmlns:r="http://schemas.openxmlformats.org/officeDocument/2006/relationships" name="Income Tax Matters - Reconcil_3" sheetId="112" state="visible" r:id="rId112"/>
    <sheet xmlns:r="http://schemas.openxmlformats.org/officeDocument/2006/relationships" name="Net (Loss) Income Per Share - S" sheetId="113" state="visible" r:id="rId113"/>
    <sheet xmlns:r="http://schemas.openxmlformats.org/officeDocument/2006/relationships" name="Net (Loss) Income Per Share -_2" sheetId="114" state="visible" r:id="rId114"/>
    <sheet xmlns:r="http://schemas.openxmlformats.org/officeDocument/2006/relationships" name="Supplemental Cash Flow Inform_3" sheetId="115" state="visible" r:id="rId115"/>
    <sheet xmlns:r="http://schemas.openxmlformats.org/officeDocument/2006/relationships" name="Business, Product and Geograp_3" sheetId="116" state="visible" r:id="rId116"/>
    <sheet xmlns:r="http://schemas.openxmlformats.org/officeDocument/2006/relationships" name="Business, Product and Geograp_4" sheetId="117" state="visible" r:id="rId117"/>
    <sheet xmlns:r="http://schemas.openxmlformats.org/officeDocument/2006/relationships" name="Business, Product and Geograp_5" sheetId="118" state="visible" r:id="rId118"/>
    <sheet xmlns:r="http://schemas.openxmlformats.org/officeDocument/2006/relationships" name="Business, Product and Geograp_6"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09447</t>
        </is>
      </c>
    </row>
    <row r="9">
      <c r="A9" s="4" t="inlineStr">
        <is>
          <t>Entity Registrant Name</t>
        </is>
      </c>
      <c r="B9" s="4" t="inlineStr">
        <is>
          <t>KAISER ALUMINUM CORPORATION</t>
        </is>
      </c>
    </row>
    <row r="10">
      <c r="A10" s="4" t="inlineStr">
        <is>
          <t>Entity Incorporation, State or Country Code</t>
        </is>
      </c>
      <c r="B10" s="4" t="inlineStr">
        <is>
          <t>DE</t>
        </is>
      </c>
    </row>
    <row r="11">
      <c r="A11" s="4" t="inlineStr">
        <is>
          <t>Entity Tax Identification Number</t>
        </is>
      </c>
      <c r="B11" s="4" t="inlineStr">
        <is>
          <t xml:space="preserve">
94-3030279</t>
        </is>
      </c>
    </row>
    <row r="12">
      <c r="A12" s="4" t="inlineStr">
        <is>
          <t>Entity Address, Address Line One</t>
        </is>
      </c>
      <c r="B12" s="4" t="inlineStr">
        <is>
          <t>27422 Portola Parkway</t>
        </is>
      </c>
    </row>
    <row r="13">
      <c r="A13" s="4" t="inlineStr">
        <is>
          <t>Entity Address, Address Line Two</t>
        </is>
      </c>
      <c r="B13" s="4" t="inlineStr">
        <is>
          <t>Suite 200</t>
        </is>
      </c>
    </row>
    <row r="14">
      <c r="A14" s="4" t="inlineStr">
        <is>
          <t>Entity Address, City or Town</t>
        </is>
      </c>
      <c r="B14" s="4" t="inlineStr">
        <is>
          <t>Foothill Ranch</t>
        </is>
      </c>
    </row>
    <row r="15">
      <c r="A15" s="4" t="inlineStr">
        <is>
          <t>Entity Address, State or Province</t>
        </is>
      </c>
      <c r="B15" s="4" t="inlineStr">
        <is>
          <t>CA</t>
        </is>
      </c>
    </row>
    <row r="16">
      <c r="A16" s="4" t="inlineStr">
        <is>
          <t>Entity Address, Postal Zip Code</t>
        </is>
      </c>
      <c r="B16" s="4" t="inlineStr">
        <is>
          <t>92610-2831</t>
        </is>
      </c>
    </row>
    <row r="17">
      <c r="A17" s="4" t="inlineStr">
        <is>
          <t>City Area Code</t>
        </is>
      </c>
      <c r="B17" s="4" t="inlineStr">
        <is>
          <t>949</t>
        </is>
      </c>
    </row>
    <row r="18">
      <c r="A18" s="4" t="inlineStr">
        <is>
          <t>Local Phone Number</t>
        </is>
      </c>
      <c r="B18" s="4" t="inlineStr">
        <is>
          <t>614-1740</t>
        </is>
      </c>
    </row>
    <row r="19">
      <c r="A19" s="4" t="inlineStr">
        <is>
          <t>Title of 12(b) Security</t>
        </is>
      </c>
      <c r="B19" s="4" t="inlineStr">
        <is>
          <t>Common stock, par value $0.01 per share</t>
        </is>
      </c>
    </row>
    <row r="20">
      <c r="A20" s="4" t="inlineStr">
        <is>
          <t>Trading Symbol</t>
        </is>
      </c>
      <c r="B20" s="4" t="inlineStr">
        <is>
          <t>KALU</t>
        </is>
      </c>
    </row>
    <row r="21">
      <c r="A21" s="4" t="inlineStr">
        <is>
          <t>Security Exchange Name</t>
        </is>
      </c>
      <c r="B21" s="4" t="inlineStr">
        <is>
          <t>NASDAQ</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9</v>
      </c>
    </row>
    <row r="31">
      <c r="A31" s="4" t="inlineStr">
        <is>
          <t>Entity Common Stock, Shares Outstanding</t>
        </is>
      </c>
      <c r="C31" s="6" t="n">
        <v>15865118</v>
      </c>
    </row>
    <row r="32">
      <c r="A32" s="4" t="inlineStr">
        <is>
          <t>Documents Incorporated by Reference</t>
        </is>
      </c>
      <c r="B32" s="4" t="inlineStr">
        <is>
          <t>Documents Incorporated by Reference. Certain portions of the registrant’s definitive proxy statement related to the registrant’s 2022 annual meeting of stockholders are incorporated by reference into Part III of this Annual Report on Form 10-K.</t>
        </is>
      </c>
    </row>
    <row r="33">
      <c r="A33" s="4" t="inlineStr">
        <is>
          <t>ICFR Auditor Attestation Flag</t>
        </is>
      </c>
      <c r="B33" s="4" t="inlineStr">
        <is>
          <t>true</t>
        </is>
      </c>
    </row>
    <row r="34">
      <c r="A34" s="4" t="inlineStr">
        <is>
          <t>Entity Central Index Key</t>
        </is>
      </c>
      <c r="B34" s="4" t="inlineStr">
        <is>
          <t>0000811596</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Costa Mesa,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In this Annual Report on Form 10-K (this “Report”), unless the context otherwise requires, references in these notes to consolidated financial statements to “Kaiser Aluminum Corporation,” “Kaiser,”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bare and coated coil and extruded and drawn products, for the following end market applications: (i) aerospace and high strength (“Aero/HS products”); (ii) beverage and food packaging (“Packaging”); (iii) automotive (“Automotive Extrusions”); (iv) general engineering (“GE products”); and (v) other industrial (“Other products”). Our business is organized into one operating segment. See Note 17 for additional information regarding our business, product and geographical area information and concentration of risk. Principles of Consolidation and Basis of Presentation. Our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We have reclassified certain amounts in prior-period financial statements to conform to the current period's presentation. On the Consolidated Balance Sheets, prior period presentation of the Canadian pension plan in Long-term liabilities is now reflected in Pension and other postretirement benefits. On the Statements of Consolidated Cash Flows, prior period presentation of Other non-cash changes in assets and liabilities is now reflected in Changes in operating assets and liabilities within the following categories: (i) Prepaid expenses and other current assets; (ii) Accrued liabilities; and (iii) Long-term assets and liabilities, net.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he severity, magnitude and duration, as well as the economic consequences of the Coronavirus Disease 2019 (“COVID-19”) pandemic, are uncertain, rapidly changing and difficult to predict. Therefore, our accounting estimates and assumptions may change over time in response to the COVID-19 pandemic and may change materially in future periods. Supply Chain Financing . Upon our acquisition of Warrick (as defined in Note 4 below),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uring 2021, we sold trade accounts receivable totaling $1,102.8 million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Financial assets and liabilities that we measure at fair value each period include our derivative instruments and equity investments related to our deferred compensation plan (see Note 5 and Note 8). Additionally, we measure at fair value once each year at December 31 the plan assets of our defined benefit pension and postretirement plans including the Salaried VEBA (defined in Note 5).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Goodwill is tested for impairment during the fourth quarter on an annual basis, as well as on an interim basis, as warranted, at the time of relevant events and changes in circumstances. Intangible asset fair values and useful lives are determined using the income approach valuation methodology, which is based on, among other factors, the expected future period of benefit of the asset, the various characteristics of the asset, long‑term forecasts of the business, market prices, projected cash flows and the rate used in discounting those cash flow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a discussion of our business acquisition in 2021 and the goodwill impairment charges we recorded during 2019.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 Property, Plant and Equipment, Net” Government Grants. From time-to-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costs already incurred or for immediate financial support, with no future related costs, are recognized as income in the period in which they are receivable. During 2020, our subsidiary Kaiser Aluminum Canada Limited received $1.3 million of payroll subsidies under the Canada Emergency Wage Subsidy Program. These subsidies were recorded within Other operating charges (income), net. Cash and Cash Equivalents. We consider only those short-term, highly liquid investments which, when purchased, have maturities of 90 days or less to be cash equivalents. Our cash equivalents consist primarily of funds in money market funds, which are classified within Level 1 of the fair value hierarchy. Restricted Cash. We are required to keep on deposit certain amounts that are pledged or held as collateral relating to workers’ compensation and other agreements. We account for such deposits as restricted cash (see Note 16). From time to time, such restricted funds could be returned to us or we could be required to pledge additional cash. Available for Sale Securities. We have historically accounted for investments in certain marketable debt securities with maturities of greater than 90 days as available for sale securities. Such securities were recorded at fair value with net unrealized gains and losses, net of income taxes, reflected in Accumulated other comprehensive loss as a component of Stockholders’ equity. Realized gains and losses from the sale of available for sale securities, if any, were determined on a specific identification basis. We settled all outstanding available for sale securities during the year ended December 31, 2020. Trade Receivables and Allowance for Credit Losses. Trade receivables primarily consist of amounts billed to customers for products sold. Accounts receivable are generally due within 30 to 90 days. For the majority of our receivables, we establish an allowance for credit losses based upon collection experience and other factors including , but not limited to, customer credit ratings, bankruptcy filings, published or estimated credit default rates, age of receivables, expected loss rates and collateral exposures . On certain other receivables where we are aware of a specific customer’s inability or reluctance to pay, an allowance for credit losse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21, 2020 and 2019 were immaterial to our consolidated financial statements. Inventories. Inventories are stated at the lower of cost or market value. Finished products, work-in-process and raw material inventories are stated on the last-in, first-out (“LIFO”) basis. At December 31, 2021 and December 31, 2020, the cost of our inventory on a first-in, first-out (“FIFO”) basis, which approximates the current replacement cost, exceeded its stated LIFO value by $137.1 million and $8.4 million, respectively. During the year ended December 31, 2020, we decremented a prior year, lower cost LIFO layer, which resulted in a benefit of $0.2 million. Other inventories are stated on the FIFO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FO basis. Replacement parts are recorded within Prepaid expenses and other current assets or Other assets depending on whether or not the expected utilization of the replacement parts is to occur within the next 12 months. Property, Plant and Equipment, Net. Property, plant and equipment, net, is recorded at cost and includes construction in progress (see Note 2). Property, plant and equipment acquired in the Warrick acquisition was recorded at fair value as of the date of acquisition (see Note 4). Interest related to the construction of qualifying assets is capitalized as part of the construction costs. The amount of interest expense capitalized as construction in progress was $1.2 million, $1.0 million and $1.6 million during 2021, 2020 and 2019, respectively. 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in years)
Land improvements
1-25
Buildings and leasehold improvements
2-45
Machinery and equipment
1-22
Depreciable finance lease assets
2-120 Depreciation expense is not included in Cost of products sold,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There were no impairment charges recorded in 2021. We recorded impairment charges of $0.5 million and $0.9 million in 2020 and 2019, respectively, to reflect the scrap value of idled assets we determined not to deploy for future use. Asset impairment charges are included in Other operating charges (income), net, in our Statements of Consolidated (Loss) Income. We classify assets as held for sale only when an asset is being actively marketed and expected to sell within 12 months. Assets held for sale are initially measured at the lesser of the assets’ carrying amount and the fair value less costs to sell. Cloud Computing Implementation Costs. We defer implementation costs associated with a software hosting arrangement that is a service contract. We recognized $1.1 million and $0.4 million as of December 31, 2021 and December 31, 2020, respectively, within Prepaid expenses and other current assets and $6.7 million and $2.7 million as of December 31, 2021 and December 31, 2020, respectively, within Other assets related to hosted cloud‑computing software for our enterprise resource planning system refresh project. We began amortizing the deferred implementation costs associated with this project in December 2021 and will amortize the development costs within Selling, general, administrative, research and development over nine years. We recorded amortization expense associated with this project of $0.1 million in 2021 and no amortization expense 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ccounting Standards Update (“ASU”) No. 2016-02, Leases (Topic 842): Amendments to the Financial Accounting Standards Board Accounting Standards Codification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Derivative Financial Instruments. Consistent with guidelines established by management and approved by our Board of Directors, we use derivative financial instruments to mitigate our exposure to changes in the market price of aluminum, certain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our Statements of Consolidated Cash Flows within the same category as the items being hedged. See Note 8 for additional information on our derivative financial instruments.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As of December 31, 2020, we revised our methodology of calculating our estimated workers’ compensation liabilities from a discounted basis to an undiscounted basis, resulting in a charge of $0.6 million Debt Issuance Costs. Costs incurred in connection with debt financing are deferred and amortized over the estimated term of the related borrowing. Such amortization is included in Interest expense and may be capitalized as part of construction in progress (see Note 9). Conditional Asset Retirement Obligations ( “ ” We have CAROs at several of our manufacturing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Environmental Contingencies. With respect to environmental loss contingencies, we record a loss contingency whenever a contingency is probable and reasonably estimable (see Note 10).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Environmental expense relating to continuing operations is included in Cost of products sold excluding depreciation and amortization and other items (“Cost of products sold” or “COGS”) in our Statements of Consolidated (Loss) Income. Environmental expense relating to non-operating locations is included in Selling, general, administrative, research and development (“SG&amp;A and R&amp;D”) in our Statements of Consolidated (Loss) Income. Revenue Recogni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revenue recognized over time primarily relates to our Aero/HS products and our Automotive Extrusions with the remainder of our products recognized at a point in time. In limited circumstances, we have concluded that we are an agent in certain Packaging end market arrangements. For these transactions, revenue has been recognized on a net basis. For the majority of our business, contracts with customers begin when we acknowledge a purchase order for a specific customer order of product to be delivered in the near term. These purchase orders are short term in nature, although they may reference a longer term “ blanket purchase order ” or a “ terms and conditions ”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Advertising Costs. Advertising costs, which are included in SG&amp;A and R&amp;D, are expensed as incurred. Advertising costs for 2021, 2020 and 2019 were $0.1 million, $0.2 million and $0.4 million, respectively. Research and Development Costs. Research and development costs, which are included in SG&amp;A and R&amp;D, are expensed as incurred. Research and development costs for 2021, 2020 and 2019 were $9.3 million, $9.1 million and $10.5 million, respectively. Major Maintenance Activities. All major maintenance costs are accounted for using the direct expensing method.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market-based awards) are valued on the date of grant using a Monte Carlo valuation model. The key assumptions in applying this model are an expected volatility and a risk-free interest rate. Awards with certain other performance conditions (non-market-based awards) are valued based on our stock price at the date of grant. Our non‑market-based awards have performance conditions pertaining to our cost performance and adjusted EBITDA margin performance, which is measured by our adjusted earnings before interest, taxes, depreciation and amortization (“Adjusted EBITDA”) as a percentage of value added revenue. Holders of performance-based awards receive a one-time payment at the time of issuance of vested shares based on the total dividends they would have received if the vested shares had been held of record from the date of grant through the date of issuance. For more information on our stock-based compensation (see Note 7).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Adjusted EBITDA margin performance, the related expense is updated quarterly by adjusting the estimated number of shares expected to vest based on the most probable outcome of the performance condition (see Note 7). Adoption of New Accounting Pronouncements ASU No. 2019-12, Simplifying the Accounting for Income Taxes Income Taxes ASU No. 2021-08, Business Combinations (Topic 805): Accounting for Contract Assets and Contract Liabilities from Contracts with Customers ASU No. 2014-09, Revenue from Contracts with Customers (Topic 606) Accounting Pronouncements Issued But Not Yet Adopted In March 2020, the Financial Accounting Standards Board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 ASU No. 2021-10, Government Assistance (Topic 832): Disclosures by Business Entities about Government Assist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Environmental Contingencies (Details) - USD ($) $ in Millions</t>
        </is>
      </c>
      <c r="B1" s="2" t="inlineStr">
        <is>
          <t>12 Months Ended</t>
        </is>
      </c>
    </row>
    <row r="2">
      <c r="B2" s="2" t="inlineStr">
        <is>
          <t>Dec. 31, 2021</t>
        </is>
      </c>
      <c r="C2" s="2" t="inlineStr">
        <is>
          <t>Dec. 31, 2020</t>
        </is>
      </c>
      <c r="D2" s="2" t="inlineStr">
        <is>
          <t>Dec. 31, 2019</t>
        </is>
      </c>
    </row>
    <row r="3">
      <c r="A3" s="3" t="inlineStr">
        <is>
          <t>Accrual for Environmental Loss Contingencies [Roll Forward]</t>
        </is>
      </c>
    </row>
    <row r="4">
      <c r="A4" s="4" t="inlineStr">
        <is>
          <t>Beginning balance</t>
        </is>
      </c>
      <c r="B4" s="5" t="n">
        <v>18.7</v>
      </c>
      <c r="C4" s="9" t="n">
        <v>17</v>
      </c>
      <c r="D4" s="5" t="n">
        <v>16.9</v>
      </c>
    </row>
    <row r="5">
      <c r="A5" s="4" t="inlineStr">
        <is>
          <t>Additional accruals</t>
        </is>
      </c>
      <c r="B5" s="7" t="n">
        <v>0.1</v>
      </c>
      <c r="C5" s="7" t="n">
        <v>5.2</v>
      </c>
      <c r="D5" s="7" t="n">
        <v>1.8</v>
      </c>
    </row>
    <row r="6">
      <c r="A6" s="4" t="inlineStr">
        <is>
          <t>Less: expenditures</t>
        </is>
      </c>
      <c r="B6" s="6" t="n">
        <v>-2</v>
      </c>
      <c r="C6" s="7" t="n">
        <v>-3.5</v>
      </c>
      <c r="D6" s="7" t="n">
        <v>-1.7</v>
      </c>
    </row>
    <row r="7">
      <c r="A7" s="4" t="inlineStr">
        <is>
          <t>Ending balance</t>
        </is>
      </c>
      <c r="B7" s="5" t="n">
        <v>16.8</v>
      </c>
      <c r="C7" s="5" t="n">
        <v>18.7</v>
      </c>
      <c r="D7" s="9" t="n">
        <v>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732.4</v>
      </c>
      <c r="C4" s="5" t="n">
        <v>733.9</v>
      </c>
      <c r="D4" s="5" t="n">
        <v>740.4</v>
      </c>
    </row>
    <row r="5">
      <c r="A5" s="4" t="inlineStr">
        <is>
          <t>Other comprehensive income, net of tax</t>
        </is>
      </c>
      <c r="B5" s="6" t="n">
        <v>15</v>
      </c>
      <c r="C5" s="7" t="n">
        <v>19.9</v>
      </c>
      <c r="D5" s="7" t="n">
        <v>10.2</v>
      </c>
    </row>
    <row r="6">
      <c r="A6" s="4" t="inlineStr">
        <is>
          <t>Ending balance</t>
        </is>
      </c>
      <c r="B6" s="7" t="n">
        <v>692.5</v>
      </c>
      <c r="C6" s="7" t="n">
        <v>732.4</v>
      </c>
      <c r="D6" s="7" t="n">
        <v>733.9</v>
      </c>
    </row>
    <row r="7">
      <c r="A7" s="4" t="inlineStr">
        <is>
          <t>Accumulated Defined Benefit Plans Adjustment Attributable to Parent [Member]</t>
        </is>
      </c>
    </row>
    <row r="8">
      <c r="A8" s="3" t="inlineStr">
        <is>
          <t>AOCI Attributable to Parent, Net of Tax [Roll Forward]</t>
        </is>
      </c>
    </row>
    <row r="9">
      <c r="A9" s="4" t="inlineStr">
        <is>
          <t>Beginning balance</t>
        </is>
      </c>
      <c r="B9" s="7" t="n">
        <v>-19.8</v>
      </c>
      <c r="C9" s="7" t="n">
        <v>-33.2</v>
      </c>
      <c r="D9" s="7" t="n">
        <v>-35.6</v>
      </c>
    </row>
    <row r="10">
      <c r="A10" s="4" t="inlineStr">
        <is>
          <t>Less: income tax (expense) benefit</t>
        </is>
      </c>
      <c r="B10" s="7" t="n">
        <v>-0.9</v>
      </c>
      <c r="C10" s="7" t="n">
        <v>-1.2</v>
      </c>
      <c r="D10" s="7" t="n">
        <v>-1.4</v>
      </c>
    </row>
    <row r="11">
      <c r="A11" s="4" t="inlineStr">
        <is>
          <t>Net loss (gain) reclassified from AOCI to Net (loss) income</t>
        </is>
      </c>
      <c r="B11" s="6" t="n">
        <v>3</v>
      </c>
      <c r="C11" s="7" t="n">
        <v>3.9</v>
      </c>
      <c r="D11" s="7" t="n">
        <v>4.7</v>
      </c>
    </row>
    <row r="12">
      <c r="A12" s="4" t="inlineStr">
        <is>
          <t>Translation impact on Canadian pension plan AOCI balance</t>
        </is>
      </c>
      <c r="C12" s="7" t="n">
        <v>-0.1</v>
      </c>
      <c r="D12" s="7" t="n">
        <v>-0.1</v>
      </c>
    </row>
    <row r="13">
      <c r="A13" s="4" t="inlineStr">
        <is>
          <t>Other comprehensive income, net of tax</t>
        </is>
      </c>
      <c r="B13" s="7" t="n">
        <v>-1.6</v>
      </c>
      <c r="C13" s="7" t="n">
        <v>13.4</v>
      </c>
      <c r="D13" s="7" t="n">
        <v>2.4</v>
      </c>
    </row>
    <row r="14">
      <c r="A14" s="4" t="inlineStr">
        <is>
          <t>Ending balance</t>
        </is>
      </c>
      <c r="B14" s="7" t="n">
        <v>-21.4</v>
      </c>
      <c r="C14" s="7" t="n">
        <v>-19.8</v>
      </c>
      <c r="D14" s="7" t="n">
        <v>-33.2</v>
      </c>
    </row>
    <row r="15">
      <c r="A15" s="4" t="inlineStr">
        <is>
          <t>Accumulated Defined Benefit Plans Adjustment, Net Gain (Loss) Attributable to Parent</t>
        </is>
      </c>
    </row>
    <row r="16">
      <c r="A16" s="3" t="inlineStr">
        <is>
          <t>AOCI Attributable to Parent, Net of Tax [Roll Forward]</t>
        </is>
      </c>
    </row>
    <row r="17">
      <c r="A17" s="4" t="inlineStr">
        <is>
          <t>Unrealized gain (loss) on securities</t>
        </is>
      </c>
      <c r="B17" s="6" t="n">
        <v>8</v>
      </c>
      <c r="C17" s="7" t="n">
        <v>0.4</v>
      </c>
      <c r="D17" s="7" t="n">
        <v>-0.4</v>
      </c>
    </row>
    <row r="18">
      <c r="A18" s="4" t="inlineStr">
        <is>
          <t>Less: income tax (expense) benefit</t>
        </is>
      </c>
      <c r="B18" s="7" t="n">
        <v>-1.9</v>
      </c>
      <c r="C18" s="7" t="n">
        <v>-0.1</v>
      </c>
      <c r="D18" s="7" t="n">
        <v>0.1</v>
      </c>
    </row>
    <row r="19">
      <c r="A19" s="4" t="inlineStr">
        <is>
          <t>Net unrealized gain (loss) on available for sale securities, cash flow hedges and fair value hedges</t>
        </is>
      </c>
      <c r="B19" s="7" t="n">
        <v>6.1</v>
      </c>
      <c r="C19" s="7" t="n">
        <v>0.3</v>
      </c>
      <c r="D19" s="7" t="n">
        <v>-0.3</v>
      </c>
    </row>
    <row r="20">
      <c r="A20" s="4" t="inlineStr">
        <is>
          <t>Reclassification from AOCI</t>
        </is>
      </c>
      <c r="B20" s="7" t="n">
        <v>0.4</v>
      </c>
      <c r="C20" s="7" t="n">
        <v>0.4</v>
      </c>
      <c r="D20" s="7" t="n">
        <v>0.5</v>
      </c>
    </row>
    <row r="21">
      <c r="A21" s="4" t="inlineStr">
        <is>
          <t>Accumulated Defined Benefit Plans Adjustment, Net Prior Service Attributable to Parent</t>
        </is>
      </c>
    </row>
    <row r="22">
      <c r="A22" s="3" t="inlineStr">
        <is>
          <t>AOCI Attributable to Parent, Net of Tax [Roll Forward]</t>
        </is>
      </c>
    </row>
    <row r="23">
      <c r="A23" s="4" t="inlineStr">
        <is>
          <t>Unrealized gain (loss) on securities</t>
        </is>
      </c>
      <c r="B23" s="6" t="n">
        <v>-14</v>
      </c>
      <c r="C23" s="7" t="n">
        <v>12.3</v>
      </c>
      <c r="D23" s="7" t="n">
        <v>-2.5</v>
      </c>
    </row>
    <row r="24">
      <c r="A24" s="4" t="inlineStr">
        <is>
          <t>Less: income tax (expense) benefit</t>
        </is>
      </c>
      <c r="B24" s="7" t="n">
        <v>3.3</v>
      </c>
      <c r="C24" s="6" t="n">
        <v>-3</v>
      </c>
      <c r="D24" s="7" t="n">
        <v>0.6</v>
      </c>
    </row>
    <row r="25">
      <c r="A25" s="4" t="inlineStr">
        <is>
          <t>Net unrealized gain (loss) on available for sale securities, cash flow hedges and fair value hedges</t>
        </is>
      </c>
      <c r="B25" s="7" t="n">
        <v>-10.7</v>
      </c>
      <c r="C25" s="7" t="n">
        <v>9.300000000000001</v>
      </c>
      <c r="D25" s="7" t="n">
        <v>-1.9</v>
      </c>
    </row>
    <row r="26">
      <c r="A26" s="4" t="inlineStr">
        <is>
          <t>Reclassification from AOCI</t>
        </is>
      </c>
      <c r="B26" s="7" t="n">
        <v>3.5</v>
      </c>
      <c r="C26" s="7" t="n">
        <v>4.7</v>
      </c>
      <c r="D26" s="7" t="n">
        <v>5.6</v>
      </c>
    </row>
    <row r="27">
      <c r="A27" s="4" t="inlineStr">
        <is>
          <t>Accumulated Gain (Loss), Net, Cash Flow Hedge, Parent</t>
        </is>
      </c>
    </row>
    <row r="28">
      <c r="A28" s="3" t="inlineStr">
        <is>
          <t>AOCI Attributable to Parent, Net of Tax [Roll Forward]</t>
        </is>
      </c>
    </row>
    <row r="29">
      <c r="A29" s="4" t="inlineStr">
        <is>
          <t>Beginning balance</t>
        </is>
      </c>
      <c r="B29" s="7" t="n">
        <v>1.1</v>
      </c>
      <c r="C29" s="7" t="n">
        <v>-5.6</v>
      </c>
      <c r="D29" s="7" t="n">
        <v>-13.4</v>
      </c>
    </row>
    <row r="30">
      <c r="A30" s="4" t="inlineStr">
        <is>
          <t>Unrealized gain (loss) on securities</t>
        </is>
      </c>
      <c r="B30" s="7" t="n">
        <v>63.6</v>
      </c>
      <c r="C30" s="7" t="n">
        <v>-9.4</v>
      </c>
      <c r="D30" s="7" t="n">
        <v>-9.5</v>
      </c>
    </row>
    <row r="31">
      <c r="A31" s="4" t="inlineStr">
        <is>
          <t>Less: income tax (expense) benefit</t>
        </is>
      </c>
      <c r="B31" s="6" t="n">
        <v>-15</v>
      </c>
      <c r="C31" s="7" t="n">
        <v>2.3</v>
      </c>
      <c r="D31" s="7" t="n">
        <v>2.3</v>
      </c>
    </row>
    <row r="32">
      <c r="A32" s="4" t="inlineStr">
        <is>
          <t>Net unrealized gain (loss) on available for sale securities, cash flow hedges and fair value hedges</t>
        </is>
      </c>
      <c r="B32" s="7" t="n">
        <v>48.6</v>
      </c>
      <c r="C32" s="7" t="n">
        <v>-7.1</v>
      </c>
      <c r="D32" s="7" t="n">
        <v>-7.2</v>
      </c>
    </row>
    <row r="33">
      <c r="A33" s="4" t="inlineStr">
        <is>
          <t>Reclassification from AOCI</t>
        </is>
      </c>
      <c r="B33" s="7" t="n">
        <v>-41.9</v>
      </c>
      <c r="C33" s="7" t="n">
        <v>17.4</v>
      </c>
      <c r="D33" s="7" t="n">
        <v>19.7</v>
      </c>
    </row>
    <row r="34">
      <c r="A34" s="4" t="inlineStr">
        <is>
          <t>Reclassification due to forecasted transactions no longer probable of occurring</t>
        </is>
      </c>
      <c r="C34" s="7" t="n">
        <v>0.8</v>
      </c>
    </row>
    <row r="35">
      <c r="A35" s="4" t="inlineStr">
        <is>
          <t>Less: income tax (expense) benefit</t>
        </is>
      </c>
      <c r="B35" s="7" t="n">
        <v>9.9</v>
      </c>
      <c r="C35" s="7" t="n">
        <v>-4.4</v>
      </c>
      <c r="D35" s="7" t="n">
        <v>-4.7</v>
      </c>
    </row>
    <row r="36">
      <c r="A36" s="4" t="inlineStr">
        <is>
          <t>Net loss (gain) reclassified from AOCI to Net (loss) income</t>
        </is>
      </c>
      <c r="B36" s="6" t="n">
        <v>-32</v>
      </c>
      <c r="C36" s="7" t="n">
        <v>13.8</v>
      </c>
      <c r="D36" s="6" t="n">
        <v>15</v>
      </c>
    </row>
    <row r="37">
      <c r="A37" s="4" t="inlineStr">
        <is>
          <t>Other comprehensive income, net of tax</t>
        </is>
      </c>
      <c r="B37" s="7" t="n">
        <v>16.6</v>
      </c>
      <c r="C37" s="7" t="n">
        <v>6.7</v>
      </c>
      <c r="D37" s="7" t="n">
        <v>7.8</v>
      </c>
    </row>
    <row r="38">
      <c r="A38" s="4" t="inlineStr">
        <is>
          <t>Ending balance</t>
        </is>
      </c>
      <c r="B38" s="7" t="n">
        <v>17.7</v>
      </c>
      <c r="C38" s="7" t="n">
        <v>1.1</v>
      </c>
      <c r="D38" s="7" t="n">
        <v>-5.6</v>
      </c>
    </row>
    <row r="39">
      <c r="A39" s="4" t="inlineStr">
        <is>
          <t>AOCI, Accumulated Gain (Loss), Debt Securities, Available-for-sale, Parent</t>
        </is>
      </c>
    </row>
    <row r="40">
      <c r="A40" s="3" t="inlineStr">
        <is>
          <t>AOCI Attributable to Parent, Net of Tax [Roll Forward]</t>
        </is>
      </c>
    </row>
    <row r="41">
      <c r="A41" s="4" t="inlineStr">
        <is>
          <t>Beginning balance</t>
        </is>
      </c>
      <c r="C41" s="7" t="n">
        <v>0.3</v>
      </c>
      <c r="D41" s="7" t="n">
        <v>0.3</v>
      </c>
    </row>
    <row r="42">
      <c r="A42" s="4" t="inlineStr">
        <is>
          <t>Unrealized gain (loss) on securities</t>
        </is>
      </c>
      <c r="C42" s="7" t="n">
        <v>1.3</v>
      </c>
      <c r="D42" s="7" t="n">
        <v>4.4</v>
      </c>
    </row>
    <row r="43">
      <c r="A43" s="4" t="inlineStr">
        <is>
          <t>Less: income tax (expense) benefit</t>
        </is>
      </c>
      <c r="C43" s="7" t="n">
        <v>-0.7</v>
      </c>
      <c r="D43" s="7" t="n">
        <v>-1.1</v>
      </c>
    </row>
    <row r="44">
      <c r="A44" s="4" t="inlineStr">
        <is>
          <t>Net unrealized gain (loss) on available for sale securities, cash flow hedges and fair value hedges</t>
        </is>
      </c>
      <c r="C44" s="7" t="n">
        <v>0.6</v>
      </c>
      <c r="D44" s="7" t="n">
        <v>3.3</v>
      </c>
    </row>
    <row r="45">
      <c r="A45" s="4" t="inlineStr">
        <is>
          <t>Reclassification from AOCI</t>
        </is>
      </c>
      <c r="C45" s="6" t="n">
        <v>-2</v>
      </c>
      <c r="D45" s="7" t="n">
        <v>-4.4</v>
      </c>
    </row>
    <row r="46">
      <c r="A46" s="4" t="inlineStr">
        <is>
          <t>Less: income tax (expense) benefit</t>
        </is>
      </c>
      <c r="C46" s="7" t="n">
        <v>1.1</v>
      </c>
      <c r="D46" s="7" t="n">
        <v>1.1</v>
      </c>
    </row>
    <row r="47">
      <c r="A47" s="4" t="inlineStr">
        <is>
          <t>Net loss (gain) reclassified from AOCI to Net (loss) income</t>
        </is>
      </c>
      <c r="C47" s="7" t="n">
        <v>-0.9</v>
      </c>
      <c r="D47" s="7" t="n">
        <v>-3.3</v>
      </c>
    </row>
    <row r="48">
      <c r="A48" s="4" t="inlineStr">
        <is>
          <t>Other comprehensive income, net of tax</t>
        </is>
      </c>
      <c r="C48" s="7" t="n">
        <v>-0.3</v>
      </c>
    </row>
    <row r="49">
      <c r="A49" s="4" t="inlineStr">
        <is>
          <t>Ending balance</t>
        </is>
      </c>
      <c r="D49" s="7" t="n">
        <v>0.3</v>
      </c>
    </row>
    <row r="50">
      <c r="A50" s="4" t="inlineStr">
        <is>
          <t>AOCI, Excluded Component of Derivative Qualifying as Fair Value Hedge Attributable to Parent</t>
        </is>
      </c>
    </row>
    <row r="51">
      <c r="A51" s="3" t="inlineStr">
        <is>
          <t>AOCI Attributable to Parent, Net of Tax [Roll Forward]</t>
        </is>
      </c>
    </row>
    <row r="52">
      <c r="A52" s="4" t="inlineStr">
        <is>
          <t>Unrealized gain (loss) on securities</t>
        </is>
      </c>
      <c r="C52" s="6" t="n">
        <v>-1</v>
      </c>
    </row>
    <row r="53">
      <c r="A53" s="4" t="inlineStr">
        <is>
          <t>Less: income tax (expense) benefit</t>
        </is>
      </c>
      <c r="C53" s="7" t="n">
        <v>0.2</v>
      </c>
    </row>
    <row r="54">
      <c r="A54" s="4" t="inlineStr">
        <is>
          <t>Net unrealized gain (loss) on available for sale securities, cash flow hedges and fair value hedges</t>
        </is>
      </c>
      <c r="C54" s="7" t="n">
        <v>-0.8</v>
      </c>
    </row>
    <row r="55">
      <c r="A55" s="4" t="inlineStr">
        <is>
          <t>Reclassification from AOCI</t>
        </is>
      </c>
      <c r="C55" s="7" t="n">
        <v>0.4</v>
      </c>
    </row>
    <row r="56">
      <c r="A56" s="4" t="inlineStr">
        <is>
          <t>Reclassification due to cancellation of firm commitment</t>
        </is>
      </c>
      <c r="C56" s="7" t="n">
        <v>0.6</v>
      </c>
    </row>
    <row r="57">
      <c r="A57" s="4" t="inlineStr">
        <is>
          <t>Less: income tax (expense) benefit</t>
        </is>
      </c>
      <c r="C57" s="7" t="n">
        <v>-0.2</v>
      </c>
    </row>
    <row r="58">
      <c r="A58" s="4" t="inlineStr">
        <is>
          <t>Net loss (gain) reclassified from AOCI to Net (loss) income</t>
        </is>
      </c>
      <c r="C58" s="7" t="n">
        <v>0.8</v>
      </c>
    </row>
    <row r="59">
      <c r="A59" s="4" t="inlineStr">
        <is>
          <t>AOCI, Accumulated Foreign Currency Adjustment Attributable to Parent</t>
        </is>
      </c>
    </row>
    <row r="60">
      <c r="A60" s="3" t="inlineStr">
        <is>
          <t>AOCI Attributable to Parent, Net of Tax [Roll Forward]</t>
        </is>
      </c>
    </row>
    <row r="61">
      <c r="A61" s="4" t="inlineStr">
        <is>
          <t>Beginning balance</t>
        </is>
      </c>
      <c r="C61" s="7" t="n">
        <v>-0.1</v>
      </c>
      <c r="D61" s="7" t="n">
        <v>-0.1</v>
      </c>
    </row>
    <row r="62">
      <c r="A62" s="4" t="inlineStr">
        <is>
          <t>Other comprehensive income, net of tax</t>
        </is>
      </c>
      <c r="C62" s="7" t="n">
        <v>0.1</v>
      </c>
    </row>
    <row r="63">
      <c r="A63" s="4" t="inlineStr">
        <is>
          <t>Ending balance</t>
        </is>
      </c>
      <c r="D63" s="7" t="n">
        <v>-0.1</v>
      </c>
    </row>
    <row r="64">
      <c r="A64" s="4" t="inlineStr">
        <is>
          <t>Accumulated Other Comprehensive Loss</t>
        </is>
      </c>
    </row>
    <row r="65">
      <c r="A65" s="3" t="inlineStr">
        <is>
          <t>AOCI Attributable to Parent, Net of Tax [Roll Forward]</t>
        </is>
      </c>
    </row>
    <row r="66">
      <c r="A66" s="4" t="inlineStr">
        <is>
          <t>Beginning balance</t>
        </is>
      </c>
      <c r="B66" s="7" t="n">
        <v>-18.7</v>
      </c>
      <c r="C66" s="7" t="n">
        <v>-38.6</v>
      </c>
      <c r="D66" s="7" t="n">
        <v>-48.8</v>
      </c>
    </row>
    <row r="67">
      <c r="A67" s="4" t="inlineStr">
        <is>
          <t>Other comprehensive income, net of tax</t>
        </is>
      </c>
      <c r="B67" s="6" t="n">
        <v>15</v>
      </c>
      <c r="C67" s="7" t="n">
        <v>19.9</v>
      </c>
      <c r="D67" s="7" t="n">
        <v>10.2</v>
      </c>
    </row>
    <row r="68">
      <c r="A68" s="4" t="inlineStr">
        <is>
          <t>Ending balance</t>
        </is>
      </c>
      <c r="B68" s="5" t="n">
        <v>-3.7</v>
      </c>
      <c r="C68" s="5" t="n">
        <v>-18.7</v>
      </c>
      <c r="D68" s="5" t="n">
        <v>-3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chedule of Accumulated Other Comprehensive (Loss) Income (Parenthetical) (Details) $ in Millions</t>
        </is>
      </c>
      <c r="B1" s="2" t="inlineStr">
        <is>
          <t>12 Months Ended</t>
        </is>
      </c>
    </row>
    <row r="2">
      <c r="B2" s="2" t="inlineStr">
        <is>
          <t>Dec. 31, 2021USD ($)</t>
        </is>
      </c>
    </row>
    <row r="3">
      <c r="A3" s="3" t="inlineStr">
        <is>
          <t>Equity [Abstract]</t>
        </is>
      </c>
    </row>
    <row r="4">
      <c r="A4" s="4" t="inlineStr">
        <is>
          <t>Estimated net mark-to-market loss before tax within next twelve months - cash flow hedges</t>
        </is>
      </c>
      <c r="B4" s="5" t="n">
        <v>21.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Restructuring - Additional Information (Details) $ in Millions</t>
        </is>
      </c>
      <c r="B1" s="2" t="inlineStr">
        <is>
          <t>21 Months Ended</t>
        </is>
      </c>
    </row>
    <row r="2">
      <c r="B2" s="2" t="inlineStr">
        <is>
          <t>Dec. 31, 2021USD ($)</t>
        </is>
      </c>
    </row>
    <row r="3">
      <c r="A3" s="4" t="inlineStr">
        <is>
          <t>2020 Plan</t>
        </is>
      </c>
    </row>
    <row r="4">
      <c r="A4" s="3" t="inlineStr">
        <is>
          <t>Restructuring Cost And Reserve [Line Items]</t>
        </is>
      </c>
    </row>
    <row r="5">
      <c r="A5" s="4" t="inlineStr">
        <is>
          <t>Restructuring costs</t>
        </is>
      </c>
      <c r="B5" s="5" t="n">
        <v>6.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Activity Relating to Restructuring Plan Liabilities (Details) - USD ($) $ in Millions</t>
        </is>
      </c>
      <c r="B1" s="2" t="inlineStr">
        <is>
          <t>12 Months Ended</t>
        </is>
      </c>
    </row>
    <row r="2">
      <c r="B2" s="2" t="inlineStr">
        <is>
          <t>Dec. 31, 2021</t>
        </is>
      </c>
      <c r="C2" s="2" t="inlineStr">
        <is>
          <t>Dec. 31, 2020</t>
        </is>
      </c>
    </row>
    <row r="3">
      <c r="A3" s="3" t="inlineStr">
        <is>
          <t>Restructuring And Related Activities [Abstract]</t>
        </is>
      </c>
    </row>
    <row r="4">
      <c r="A4" s="4" t="inlineStr">
        <is>
          <t>Beginning balance</t>
        </is>
      </c>
      <c r="B4" s="5" t="n">
        <v>1.4</v>
      </c>
    </row>
    <row r="5">
      <c r="A5" s="4" t="inlineStr">
        <is>
          <t>Restructuring costs</t>
        </is>
      </c>
      <c r="C5" s="5" t="n">
        <v>12.4</v>
      </c>
    </row>
    <row r="6">
      <c r="A6" s="4" t="inlineStr">
        <is>
          <t>Cash payments</t>
        </is>
      </c>
      <c r="B6" s="7" t="n">
        <v>-0.6</v>
      </c>
      <c r="C6" s="7" t="n">
        <v>-6.1</v>
      </c>
    </row>
    <row r="7">
      <c r="A7" s="4" t="inlineStr">
        <is>
          <t>Other adjustments</t>
        </is>
      </c>
      <c r="B7" s="5" t="n">
        <v>-0.8</v>
      </c>
      <c r="C7" s="7" t="n">
        <v>-4.9</v>
      </c>
    </row>
    <row r="8">
      <c r="A8" s="4" t="inlineStr">
        <is>
          <t>Ending balance</t>
        </is>
      </c>
      <c r="C8" s="5" t="n">
        <v>1.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income</t>
        </is>
      </c>
      <c r="B4" s="5" t="n">
        <v>0.2</v>
      </c>
      <c r="C4" s="5" t="n">
        <v>0.6</v>
      </c>
      <c r="D4" s="5" t="n">
        <v>0.6</v>
      </c>
    </row>
    <row r="5">
      <c r="A5" s="4" t="inlineStr">
        <is>
          <t>Net periodic postretirement benefit cost</t>
        </is>
      </c>
      <c r="B5" s="7" t="n">
        <v>-4.1</v>
      </c>
      <c r="C5" s="7" t="n">
        <v>-4.7</v>
      </c>
      <c r="D5" s="7" t="n">
        <v>-6.5</v>
      </c>
    </row>
    <row r="6">
      <c r="A6" s="4" t="inlineStr">
        <is>
          <t>Realized gain on available for sale securities</t>
        </is>
      </c>
      <c r="C6" s="6" t="n">
        <v>2</v>
      </c>
      <c r="D6" s="7" t="n">
        <v>4.4</v>
      </c>
    </row>
    <row r="7">
      <c r="A7" s="4" t="inlineStr">
        <is>
          <t>Unrealized (loss) gain on equity securities</t>
        </is>
      </c>
      <c r="B7" s="7" t="n">
        <v>-0.2</v>
      </c>
      <c r="C7" s="7" t="n">
        <v>0.7</v>
      </c>
      <c r="D7" s="7" t="n">
        <v>0.7</v>
      </c>
    </row>
    <row r="8">
      <c r="A8" s="4" t="inlineStr">
        <is>
          <t>(Loss) gain on extinguishment of debt – Note 9</t>
        </is>
      </c>
      <c r="B8" s="7" t="n">
        <v>-35.9</v>
      </c>
      <c r="D8" s="7" t="n">
        <v>-20.3</v>
      </c>
    </row>
    <row r="9">
      <c r="A9" s="4" t="inlineStr">
        <is>
          <t>All other, net</t>
        </is>
      </c>
      <c r="B9" s="7" t="n">
        <v>1.1</v>
      </c>
      <c r="D9" s="7" t="n">
        <v>0.4</v>
      </c>
    </row>
    <row r="10">
      <c r="A10" s="4" t="inlineStr">
        <is>
          <t>Other expense, net</t>
        </is>
      </c>
      <c r="B10" s="5" t="n">
        <v>-38.9</v>
      </c>
      <c r="C10" s="5" t="n">
        <v>-1.4</v>
      </c>
      <c r="D10" s="5" t="n">
        <v>-2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Loss) Income Before Income Taxes by Geographic Area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0.2</v>
      </c>
      <c r="C4" s="5" t="n">
        <v>35.2</v>
      </c>
      <c r="D4" s="5" t="n">
        <v>76.3</v>
      </c>
    </row>
    <row r="5">
      <c r="A5" s="4" t="inlineStr">
        <is>
          <t>Foreign</t>
        </is>
      </c>
      <c r="B5" s="7" t="n">
        <v>6.2</v>
      </c>
      <c r="C5" s="7" t="n">
        <v>3.6</v>
      </c>
      <c r="D5" s="7" t="n">
        <v>4.1</v>
      </c>
    </row>
    <row r="6">
      <c r="A6" s="4" t="inlineStr">
        <is>
          <t>(Loss) income before income taxes</t>
        </is>
      </c>
      <c r="B6" s="9" t="n">
        <v>-24</v>
      </c>
      <c r="C6" s="5" t="n">
        <v>38.8</v>
      </c>
      <c r="D6" s="5" t="n">
        <v>80.400000000000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Income Tax Benefit (Provision) (Details) - USD ($) $ in Millions</t>
        </is>
      </c>
      <c r="B1" s="2" t="inlineStr">
        <is>
          <t>12 Months Ended</t>
        </is>
      </c>
    </row>
    <row r="2">
      <c r="B2" s="2" t="inlineStr">
        <is>
          <t>Dec. 31, 2021</t>
        </is>
      </c>
      <c r="C2" s="2" t="inlineStr">
        <is>
          <t>Dec. 31, 2020</t>
        </is>
      </c>
      <c r="D2" s="2" t="inlineStr">
        <is>
          <t>Dec. 31, 2019</t>
        </is>
      </c>
    </row>
    <row r="3">
      <c r="A3" s="3" t="inlineStr">
        <is>
          <t>Federal income tax (expense) benefit</t>
        </is>
      </c>
    </row>
    <row r="4">
      <c r="A4" s="4" t="inlineStr">
        <is>
          <t>Current federal tax (expense) benefit</t>
        </is>
      </c>
      <c r="C4" s="5" t="n">
        <v>6.1</v>
      </c>
      <c r="D4" s="5" t="n">
        <v>5.7</v>
      </c>
    </row>
    <row r="5">
      <c r="A5" s="4" t="inlineStr">
        <is>
          <t>Deferred federal income tax (expense) benefit</t>
        </is>
      </c>
      <c r="B5" s="5" t="n">
        <v>2.1</v>
      </c>
      <c r="C5" s="7" t="n">
        <v>-18.8</v>
      </c>
      <c r="D5" s="7" t="n">
        <v>-19.6</v>
      </c>
    </row>
    <row r="6">
      <c r="A6" s="4" t="inlineStr">
        <is>
          <t>Federal benefit (expense) applied to decrease (increase) Other comprehensive income</t>
        </is>
      </c>
      <c r="B6" s="7" t="n">
        <v>3.7</v>
      </c>
      <c r="C6" s="7" t="n">
        <v>5.1</v>
      </c>
      <c r="D6" s="7" t="n">
        <v>2.7</v>
      </c>
    </row>
    <row r="7">
      <c r="A7" s="4" t="inlineStr">
        <is>
          <t>Federal income tax benefit (provision)</t>
        </is>
      </c>
      <c r="B7" s="7" t="n">
        <v>5.8</v>
      </c>
      <c r="C7" s="7" t="n">
        <v>-7.6</v>
      </c>
      <c r="D7" s="7" t="n">
        <v>-11.2</v>
      </c>
    </row>
    <row r="8">
      <c r="A8" s="3" t="inlineStr">
        <is>
          <t>Foreign income tax (expense) benefit</t>
        </is>
      </c>
    </row>
    <row r="9">
      <c r="A9" s="4" t="inlineStr">
        <is>
          <t>Current foreign tax (expense) benefit</t>
        </is>
      </c>
      <c r="B9" s="7" t="n">
        <v>-2.4</v>
      </c>
      <c r="C9" s="7" t="n">
        <v>-0.4</v>
      </c>
      <c r="D9" s="7" t="n">
        <v>-1.1</v>
      </c>
    </row>
    <row r="10">
      <c r="A10" s="4" t="inlineStr">
        <is>
          <t>Deferred foreign income tax (expense) benefit</t>
        </is>
      </c>
      <c r="B10" s="7" t="n">
        <v>0.5</v>
      </c>
      <c r="C10" s="7" t="n">
        <v>-0.1</v>
      </c>
      <c r="D10" s="7" t="n">
        <v>-0.3</v>
      </c>
    </row>
    <row r="11">
      <c r="A11" s="4" t="inlineStr">
        <is>
          <t>Foreign benefit (expense) applied to decrease (increase) Other comprehensive income</t>
        </is>
      </c>
      <c r="B11" s="7" t="n">
        <v>0.3</v>
      </c>
      <c r="C11" s="7" t="n">
        <v>-0.1</v>
      </c>
      <c r="D11" s="7" t="n">
        <v>-0.1</v>
      </c>
    </row>
    <row r="12">
      <c r="A12" s="4" t="inlineStr">
        <is>
          <t>Foreign income tax benefit (provision)</t>
        </is>
      </c>
      <c r="B12" s="7" t="n">
        <v>-1.6</v>
      </c>
      <c r="C12" s="7" t="n">
        <v>-0.6</v>
      </c>
      <c r="D12" s="7" t="n">
        <v>-1.5</v>
      </c>
    </row>
    <row r="13">
      <c r="A13" s="3" t="inlineStr">
        <is>
          <t>State income tax (expense) benefit</t>
        </is>
      </c>
    </row>
    <row r="14">
      <c r="A14" s="4" t="inlineStr">
        <is>
          <t>Current state tax (expense) benefit</t>
        </is>
      </c>
      <c r="B14" s="7" t="n">
        <v>-3.5</v>
      </c>
      <c r="C14" s="7" t="n">
        <v>-0.6</v>
      </c>
      <c r="D14" s="7" t="n">
        <v>-1.8</v>
      </c>
    </row>
    <row r="15">
      <c r="A15" s="4" t="inlineStr">
        <is>
          <t>Deferred state income tax (expense) benefit</t>
        </is>
      </c>
      <c r="B15" s="7" t="n">
        <v>4.2</v>
      </c>
      <c r="C15" s="7" t="n">
        <v>-2.3</v>
      </c>
      <c r="D15" s="7" t="n">
        <v>-4.5</v>
      </c>
    </row>
    <row r="16">
      <c r="A16" s="4" t="inlineStr">
        <is>
          <t>State benefit (expense) applied to decrease (increase) Other comprehensive income</t>
        </is>
      </c>
      <c r="B16" s="7" t="n">
        <v>0.6</v>
      </c>
      <c r="C16" s="7" t="n">
        <v>1.1</v>
      </c>
      <c r="D16" s="7" t="n">
        <v>0.6</v>
      </c>
    </row>
    <row r="17">
      <c r="A17" s="4" t="inlineStr">
        <is>
          <t>State income tax benefit (provision)</t>
        </is>
      </c>
      <c r="B17" s="7" t="n">
        <v>1.3</v>
      </c>
      <c r="C17" s="7" t="n">
        <v>-1.8</v>
      </c>
      <c r="D17" s="7" t="n">
        <v>-5.7</v>
      </c>
    </row>
    <row r="18">
      <c r="A18" s="3" t="inlineStr">
        <is>
          <t>Total income tax (expense) benefit</t>
        </is>
      </c>
    </row>
    <row r="19">
      <c r="A19" s="4" t="inlineStr">
        <is>
          <t>Current tax (expense) benefit</t>
        </is>
      </c>
      <c r="B19" s="7" t="n">
        <v>-5.9</v>
      </c>
      <c r="C19" s="7" t="n">
        <v>5.1</v>
      </c>
      <c r="D19" s="7" t="n">
        <v>2.8</v>
      </c>
    </row>
    <row r="20">
      <c r="A20" s="4" t="inlineStr">
        <is>
          <t>Deferred income tax (expense) benefit</t>
        </is>
      </c>
      <c r="B20" s="7" t="n">
        <v>6.8</v>
      </c>
      <c r="C20" s="7" t="n">
        <v>-21.2</v>
      </c>
      <c r="D20" s="7" t="n">
        <v>-24.4</v>
      </c>
    </row>
    <row r="21">
      <c r="A21" s="4" t="inlineStr">
        <is>
          <t>Benefit (expense) applied to decrease (increase) Other comprehensive income</t>
        </is>
      </c>
      <c r="B21" s="7" t="n">
        <v>4.6</v>
      </c>
      <c r="C21" s="7" t="n">
        <v>6.1</v>
      </c>
      <c r="D21" s="7" t="n">
        <v>3.2</v>
      </c>
    </row>
    <row r="22">
      <c r="A22" s="4" t="inlineStr">
        <is>
          <t>Income tax benefit (provision)</t>
        </is>
      </c>
      <c r="B22" s="5" t="n">
        <v>5.5</v>
      </c>
      <c r="C22" s="9" t="n">
        <v>-10</v>
      </c>
      <c r="D22" s="5" t="n">
        <v>-1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Income Tax Benefit (Provision) based on Effective Income Tax Rate and Statutory Tax Rate (Details) - USD ($) $ in Millions</t>
        </is>
      </c>
      <c r="B1" s="2" t="inlineStr">
        <is>
          <t>12 Months Ended</t>
        </is>
      </c>
    </row>
    <row r="2">
      <c r="B2" s="2" t="inlineStr">
        <is>
          <t>Dec. 31, 2021</t>
        </is>
      </c>
      <c r="C2" s="2" t="inlineStr">
        <is>
          <t>Dec. 31, 2020</t>
        </is>
      </c>
      <c r="D2" s="2" t="inlineStr">
        <is>
          <t>Dec. 31, 2019</t>
        </is>
      </c>
    </row>
    <row r="3">
      <c r="A3" s="3" t="inlineStr">
        <is>
          <t>Reconciliation between income tax provision and statutory income tax provision:</t>
        </is>
      </c>
    </row>
    <row r="4">
      <c r="A4" s="4" t="inlineStr">
        <is>
          <t>Amount of federal income tax benefit (provision) based on the statutory rate</t>
        </is>
      </c>
      <c r="B4" s="9" t="n">
        <v>5</v>
      </c>
      <c r="C4" s="5" t="n">
        <v>-8.1</v>
      </c>
      <c r="D4" s="5" t="n">
        <v>-16.9</v>
      </c>
    </row>
    <row r="5">
      <c r="A5" s="4" t="inlineStr">
        <is>
          <t>Decrease (increase) in federal valuation allowances</t>
        </is>
      </c>
      <c r="B5" s="7" t="n">
        <v>0.2</v>
      </c>
      <c r="C5" s="6" t="n">
        <v>0</v>
      </c>
      <c r="D5" s="7" t="n">
        <v>-0.1</v>
      </c>
    </row>
    <row r="6">
      <c r="A6" s="4" t="inlineStr">
        <is>
          <t>Non-deductible compensation expense</t>
        </is>
      </c>
      <c r="B6" s="7" t="n">
        <v>-0.5</v>
      </c>
      <c r="C6" s="7" t="n">
        <v>-1.1</v>
      </c>
      <c r="D6" s="7" t="n">
        <v>-1.7</v>
      </c>
    </row>
    <row r="7">
      <c r="A7" s="4" t="inlineStr">
        <is>
          <t>Non-deductible (expense) benefit</t>
        </is>
      </c>
      <c r="B7" s="7" t="n">
        <v>-0.2</v>
      </c>
      <c r="C7" s="7" t="n">
        <v>0.4</v>
      </c>
      <c r="D7" s="7" t="n">
        <v>0.1</v>
      </c>
    </row>
    <row r="8">
      <c r="A8" s="4" t="inlineStr">
        <is>
          <t>State income tax benefit (provision), net of federal benefit</t>
        </is>
      </c>
      <c r="B8" s="6" t="n">
        <v>1</v>
      </c>
      <c r="C8" s="7" t="n">
        <v>-1.5</v>
      </c>
      <c r="D8" s="7" t="n">
        <v>-4.5</v>
      </c>
    </row>
    <row r="9">
      <c r="A9" s="4" t="inlineStr">
        <is>
          <t>Research and development credit</t>
        </is>
      </c>
      <c r="B9" s="7" t="n">
        <v>0.6</v>
      </c>
      <c r="C9" s="7" t="n">
        <v>0.4</v>
      </c>
      <c r="D9" s="7" t="n">
        <v>7.7</v>
      </c>
    </row>
    <row r="10">
      <c r="A10" s="4" t="inlineStr">
        <is>
          <t>Gross decreases (increases) for tax positions from current year</t>
        </is>
      </c>
      <c r="B10" s="6" t="n">
        <v>0</v>
      </c>
      <c r="C10" s="6" t="n">
        <v>0</v>
      </c>
      <c r="D10" s="7" t="n">
        <v>-0.3</v>
      </c>
    </row>
    <row r="11">
      <c r="A11" s="4" t="inlineStr">
        <is>
          <t>Gross decreases (increases) for tax positions from prior years</t>
        </is>
      </c>
      <c r="B11" s="6" t="n">
        <v>0</v>
      </c>
      <c r="C11" s="7" t="n">
        <v>0.4</v>
      </c>
      <c r="D11" s="7" t="n">
        <v>-2.4</v>
      </c>
    </row>
    <row r="12">
      <c r="A12" s="4" t="inlineStr">
        <is>
          <t>Foreign income tax expense</t>
        </is>
      </c>
      <c r="B12" s="7" t="n">
        <v>-0.3</v>
      </c>
      <c r="C12" s="7" t="n">
        <v>-0.4</v>
      </c>
      <c r="D12" s="7" t="n">
        <v>-0.1</v>
      </c>
    </row>
    <row r="13">
      <c r="A13" s="4" t="inlineStr">
        <is>
          <t>Foreign undistributed earnings</t>
        </is>
      </c>
      <c r="B13" s="7" t="n">
        <v>-0.3</v>
      </c>
      <c r="C13" s="7" t="n">
        <v>-0.1</v>
      </c>
      <c r="D13" s="7" t="n">
        <v>-0.2</v>
      </c>
    </row>
    <row r="14">
      <c r="A14" s="4" t="inlineStr">
        <is>
          <t>Income tax benefit (provision)</t>
        </is>
      </c>
      <c r="B14" s="5" t="n">
        <v>5.5</v>
      </c>
      <c r="C14" s="9" t="n">
        <v>-10</v>
      </c>
      <c r="D14" s="5" t="n">
        <v>-18.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Income Tax Benefit (Provision) based on Effective Income Tax Rate and Statutory Tax Rate (Parenthetical) (Details) - USD ($) $ in Millions</t>
        </is>
      </c>
      <c r="B1" s="2" t="inlineStr">
        <is>
          <t>12 Months Ended</t>
        </is>
      </c>
    </row>
    <row r="2">
      <c r="B2" s="2" t="inlineStr">
        <is>
          <t>Dec. 31, 2021</t>
        </is>
      </c>
      <c r="C2" s="2" t="inlineStr">
        <is>
          <t>Dec. 31, 2020</t>
        </is>
      </c>
      <c r="D2" s="2" t="inlineStr">
        <is>
          <t>Dec. 31, 2019</t>
        </is>
      </c>
    </row>
    <row r="3">
      <c r="A3" s="3" t="inlineStr">
        <is>
          <t>Reconciliation between income tax provision and statutory income tax provision:</t>
        </is>
      </c>
    </row>
    <row r="4">
      <c r="A4" s="4" t="inlineStr">
        <is>
          <t>(Increase) decrease in federal valuation allowances</t>
        </is>
      </c>
      <c r="B4" s="5" t="n">
        <v>-0.2</v>
      </c>
      <c r="C4" s="9" t="n">
        <v>0</v>
      </c>
      <c r="D4" s="5" t="n">
        <v>0.1</v>
      </c>
    </row>
    <row r="5">
      <c r="A5" s="4" t="inlineStr">
        <is>
          <t>State and Local Jurisdiction</t>
        </is>
      </c>
    </row>
    <row r="6">
      <c r="A6" s="3" t="inlineStr">
        <is>
          <t>Reconciliation between income tax provision and statutory income tax provision:</t>
        </is>
      </c>
    </row>
    <row r="7">
      <c r="A7" s="4" t="inlineStr">
        <is>
          <t>(Increase) decrease in federal valuation allowances</t>
        </is>
      </c>
      <c r="B7" s="7" t="n">
        <v>1.6</v>
      </c>
      <c r="C7" s="7" t="n">
        <v>3.5</v>
      </c>
      <c r="D7" s="7" t="n">
        <v>-1.4</v>
      </c>
    </row>
    <row r="8">
      <c r="A8" s="4" t="inlineStr">
        <is>
          <t>State and tax expense (benefit) before adjustments</t>
        </is>
      </c>
      <c r="B8" s="7" t="n">
        <v>-0.7</v>
      </c>
      <c r="C8" s="7" t="n">
        <v>1.3</v>
      </c>
      <c r="D8" s="7" t="n">
        <v>3.8</v>
      </c>
    </row>
    <row r="9">
      <c r="A9" s="4" t="inlineStr">
        <is>
          <t>Effective Income Tax Rate Reconciliation, Change in Enacted Tax Rate, Amount</t>
        </is>
      </c>
      <c r="B9" s="5" t="n">
        <v>1.3</v>
      </c>
      <c r="C9" s="5" t="n">
        <v>3.7</v>
      </c>
      <c r="D9" s="5" t="n">
        <v>-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12 Months Ended</t>
        </is>
      </c>
    </row>
    <row r="2">
      <c r="B2" s="2" t="inlineStr">
        <is>
          <t>Dec. 31, 2021</t>
        </is>
      </c>
    </row>
    <row r="3">
      <c r="A3" s="3" t="inlineStr">
        <is>
          <t>Organization Consolidation And Presentation Of Financial Statements [Abstract]</t>
        </is>
      </c>
    </row>
    <row r="4">
      <c r="A4" s="4" t="inlineStr">
        <is>
          <t>Supplemental Balance Sheet Information</t>
        </is>
      </c>
      <c r="B4" s="4" t="inlineStr">
        <is>
          <t xml:space="preserve">2. Supplemental Balance Sheet Information
As of December 31,
2021
2020
(In millions of dollars)
Trade Receivables, net
Billed trade receivables
$
333.5
$
113.6
Allowance for doubtful receivables
(0.8
)
(0.8
)
Trade receivables, net
$
332.7
$
112.8
Inventories
Finished products
$
90.3
$
37.2
Work-in-process
162.2
46.0
Raw materials
143.0
62.3
Operating supplies
9.1
6.5
Total
$
404.6
$
152.0
Property, Plant and Equipment, net
Land and improvements
$
26.0
$
21.5
Buildings and leasehold improvements
179.0
117.2
Machinery and equipment
1,151.5
847.4
Construction in progress 1
75.3
37.8
Property, plant and equipment, gross
1,431.8
1,023.9
Accumulated depreciation and amortization
(480.4
)
(398.4
)
Assets held for sale
3.8
1.7
Property, plant and equipment, net
$
955.2
$
627.2
Other Accrued Liabilities
Uncleared cash disbursements
$
10.9
$
2.1
Accrued income taxes and other taxes payable
9.5
5.2
Accrued annual contribution to Salaried VEBA – Note 5
—
1.7
Accrued interest
9.9
11.6
Short-term environmental accrual – Note 10
2.6
3.7
Other – Note 3 and Note 8
25.5
17.1
Total
$
58.4
$
41.4
Long-Term Liabilities
Workers' compensation accruals
$
31.9
$
30.6
Long-term environmental accrual – Note 10
14.2
15.1
Other long-term liabilities
26.4
31.6
Total
$
72.5
$
77.3
1
Based on market conditions, we temporarily idled projects within Construction in progress totaling $24.9 million and $20.0 million as of December 31, 2021 and December 31, 2020, respectively, all of which are expected to resume at a future da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 Deferred Tax Assets and Liabilities (Details) - USD ($) $ in Millions</t>
        </is>
      </c>
      <c r="B1" s="2" t="inlineStr">
        <is>
          <t>Dec. 31, 2021</t>
        </is>
      </c>
      <c r="C1" s="2" t="inlineStr">
        <is>
          <t>Dec. 31, 2020</t>
        </is>
      </c>
    </row>
    <row r="2">
      <c r="A2" s="3" t="inlineStr">
        <is>
          <t>Deferred income tax assets:</t>
        </is>
      </c>
    </row>
    <row r="3">
      <c r="A3" s="4" t="inlineStr">
        <is>
          <t>Loss and credit carryforwards</t>
        </is>
      </c>
      <c r="B3" s="5" t="n">
        <v>51.5</v>
      </c>
      <c r="C3" s="5" t="n">
        <v>33.4</v>
      </c>
    </row>
    <row r="4">
      <c r="A4" s="4" t="inlineStr">
        <is>
          <t>Pension Benefits</t>
        </is>
      </c>
      <c r="B4" s="7" t="n">
        <v>7.1</v>
      </c>
      <c r="C4" s="7" t="n">
        <v>4.8</v>
      </c>
    </row>
    <row r="5">
      <c r="A5" s="4" t="inlineStr">
        <is>
          <t>Other assets</t>
        </is>
      </c>
      <c r="B5" s="6" t="n">
        <v>29</v>
      </c>
      <c r="C5" s="7" t="n">
        <v>29.4</v>
      </c>
    </row>
    <row r="6">
      <c r="A6" s="4" t="inlineStr">
        <is>
          <t>Leased assets</t>
        </is>
      </c>
      <c r="B6" s="7" t="n">
        <v>11.7</v>
      </c>
      <c r="C6" s="7" t="n">
        <v>7.3</v>
      </c>
    </row>
    <row r="7">
      <c r="A7" s="4" t="inlineStr">
        <is>
          <t>Inventories</t>
        </is>
      </c>
      <c r="B7" s="7" t="n">
        <v>50.4</v>
      </c>
      <c r="C7" s="7" t="n">
        <v>6.9</v>
      </c>
    </row>
    <row r="8">
      <c r="A8" s="4" t="inlineStr">
        <is>
          <t>Valuation allowances</t>
        </is>
      </c>
      <c r="B8" s="7" t="n">
        <v>-4.6</v>
      </c>
      <c r="C8" s="7" t="n">
        <v>-6.4</v>
      </c>
    </row>
    <row r="9">
      <c r="A9" s="4" t="inlineStr">
        <is>
          <t>Total deferred income tax assets</t>
        </is>
      </c>
      <c r="B9" s="7" t="n">
        <v>145.1</v>
      </c>
      <c r="C9" s="7" t="n">
        <v>75.40000000000001</v>
      </c>
    </row>
    <row r="10">
      <c r="A10" s="3" t="inlineStr">
        <is>
          <t>Deferred income tax liabilities:</t>
        </is>
      </c>
    </row>
    <row r="11">
      <c r="A11" s="4" t="inlineStr">
        <is>
          <t>Property, plant and equipment</t>
        </is>
      </c>
      <c r="B11" s="7" t="n">
        <v>-138.9</v>
      </c>
      <c r="C11" s="7" t="n">
        <v>-80.8</v>
      </c>
    </row>
    <row r="12">
      <c r="A12" s="4" t="inlineStr">
        <is>
          <t>Leased liability</t>
        </is>
      </c>
      <c r="B12" s="7" t="n">
        <v>-10.9</v>
      </c>
      <c r="C12" s="7" t="n">
        <v>-6.4</v>
      </c>
    </row>
    <row r="13">
      <c r="A13" s="4" t="inlineStr">
        <is>
          <t>Undistributed foreign earnings</t>
        </is>
      </c>
      <c r="B13" s="7" t="n">
        <v>-2.4</v>
      </c>
      <c r="C13" s="7" t="n">
        <v>-2.1</v>
      </c>
    </row>
    <row r="14">
      <c r="A14" s="4" t="inlineStr">
        <is>
          <t>Total deferred income tax liabilities</t>
        </is>
      </c>
      <c r="B14" s="7" t="n">
        <v>-152.2</v>
      </c>
      <c r="C14" s="7" t="n">
        <v>-89.3</v>
      </c>
    </row>
    <row r="15">
      <c r="A15" s="4" t="inlineStr">
        <is>
          <t>Net deferred income tax liabilities</t>
        </is>
      </c>
      <c r="B15" s="5" t="n">
        <v>-7.1</v>
      </c>
      <c r="C15" s="5" t="n">
        <v>-1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Matter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Tax Credit Carryforward [Line Items]</t>
        </is>
      </c>
    </row>
    <row r="4">
      <c r="A4" s="4" t="inlineStr">
        <is>
          <t>Net operating loss</t>
        </is>
      </c>
      <c r="B4" s="9" t="n">
        <v>187100000</v>
      </c>
    </row>
    <row r="5">
      <c r="A5" s="4" t="inlineStr">
        <is>
          <t>Operating loss expiration period</t>
        </is>
      </c>
      <c r="B5" s="4" t="inlineStr">
        <is>
          <t>Dec. 31,
		2030</t>
        </is>
      </c>
    </row>
    <row r="6">
      <c r="A6" s="4" t="inlineStr">
        <is>
          <t>Increase (decrease) in valuation allowance</t>
        </is>
      </c>
      <c r="B6" s="9" t="n">
        <v>-1800000</v>
      </c>
      <c r="C6" s="9" t="n">
        <v>-3500000</v>
      </c>
      <c r="D6" s="9" t="n">
        <v>1500000</v>
      </c>
    </row>
    <row r="7">
      <c r="A7" s="4" t="inlineStr">
        <is>
          <t>Gross unrecognized tax benefits</t>
        </is>
      </c>
      <c r="B7" s="6" t="n">
        <v>4100000</v>
      </c>
      <c r="C7" s="6" t="n">
        <v>3800000</v>
      </c>
      <c r="D7" s="6" t="n">
        <v>4100000</v>
      </c>
      <c r="E7" s="9" t="n">
        <v>1500000</v>
      </c>
    </row>
    <row r="8">
      <c r="A8" s="4" t="inlineStr">
        <is>
          <t>Amount that would be reflected in income tax provision if unrecognized tax benefits are recognized</t>
        </is>
      </c>
      <c r="B8" s="6" t="n">
        <v>4100000</v>
      </c>
    </row>
    <row r="9">
      <c r="A9" s="4" t="inlineStr">
        <is>
          <t>Accrued interest and penalties on unrecognized tax benefits</t>
        </is>
      </c>
      <c r="B9" s="6" t="n">
        <v>300000</v>
      </c>
      <c r="C9" s="6" t="n">
        <v>300000</v>
      </c>
    </row>
    <row r="10">
      <c r="A10" s="4" t="inlineStr">
        <is>
          <t>Accrued interest and penalties on unrecognized tax benefits, current</t>
        </is>
      </c>
      <c r="B10" s="6" t="n">
        <v>0</v>
      </c>
      <c r="C10" s="9" t="n">
        <v>0</v>
      </c>
    </row>
    <row r="11">
      <c r="A11" s="4" t="inlineStr">
        <is>
          <t>(Decrease) increase in interest and penalty</t>
        </is>
      </c>
      <c r="D11" s="9" t="n">
        <v>100000</v>
      </c>
    </row>
    <row r="12">
      <c r="A12" s="4" t="inlineStr">
        <is>
          <t>Research Tax Credit Carryforward</t>
        </is>
      </c>
    </row>
    <row r="13">
      <c r="A13" s="3" t="inlineStr">
        <is>
          <t>Tax Credit Carryforward [Line Items]</t>
        </is>
      </c>
    </row>
    <row r="14">
      <c r="A14" s="4" t="inlineStr">
        <is>
          <t>Tax credit carryforward</t>
        </is>
      </c>
      <c r="B14" s="9" t="n">
        <v>8800000</v>
      </c>
    </row>
    <row r="15">
      <c r="A15" s="4" t="inlineStr">
        <is>
          <t>Tax credit carryforward expiration period</t>
        </is>
      </c>
      <c r="B15" s="4" t="inlineStr">
        <is>
          <t>Dec. 31,
		2041</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Changes in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s at beginning of period</t>
        </is>
      </c>
      <c r="B4" s="5" t="n">
        <v>3.8</v>
      </c>
      <c r="C4" s="5" t="n">
        <v>4.1</v>
      </c>
      <c r="D4" s="5" t="n">
        <v>1.5</v>
      </c>
    </row>
    <row r="5">
      <c r="A5" s="4" t="inlineStr">
        <is>
          <t>Gross increases for tax positions of current year</t>
        </is>
      </c>
      <c r="B5" s="7" t="n">
        <v>0.3</v>
      </c>
      <c r="C5" s="7" t="n">
        <v>0.1</v>
      </c>
      <c r="D5" s="7" t="n">
        <v>0.3</v>
      </c>
    </row>
    <row r="6">
      <c r="A6" s="4" t="inlineStr">
        <is>
          <t>Gross increases for tax positions of prior years</t>
        </is>
      </c>
      <c r="B6" s="7" t="n">
        <v>0.4</v>
      </c>
      <c r="C6" s="6" t="n">
        <v>0</v>
      </c>
      <c r="D6" s="7" t="n">
        <v>2.3</v>
      </c>
    </row>
    <row r="7">
      <c r="A7" s="4" t="inlineStr">
        <is>
          <t>Gross decreases for tax positions of prior years</t>
        </is>
      </c>
      <c r="B7" s="7" t="n">
        <v>-0.3</v>
      </c>
      <c r="C7" s="7" t="n">
        <v>-0.4</v>
      </c>
      <c r="D7" s="6" t="n">
        <v>0</v>
      </c>
    </row>
    <row r="8">
      <c r="A8" s="4" t="inlineStr">
        <is>
          <t>Settlements</t>
        </is>
      </c>
      <c r="B8" s="7" t="n">
        <v>-0.1</v>
      </c>
      <c r="C8" s="6" t="n">
        <v>0</v>
      </c>
      <c r="D8" s="6" t="n">
        <v>0</v>
      </c>
    </row>
    <row r="9">
      <c r="A9" s="4" t="inlineStr">
        <is>
          <t>Gross unrecognized tax benefits at end of period</t>
        </is>
      </c>
      <c r="B9" s="5" t="n">
        <v>4.1</v>
      </c>
      <c r="C9" s="5" t="n">
        <v>3.8</v>
      </c>
      <c r="D9" s="5" t="n">
        <v>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alculation of Basic and Diluted Net Income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5" t="n">
        <v>-18.5</v>
      </c>
      <c r="C4" s="5" t="n">
        <v>28.8</v>
      </c>
      <c r="D4" s="9" t="n">
        <v>62</v>
      </c>
    </row>
    <row r="5">
      <c r="A5" s="3" t="inlineStr">
        <is>
          <t>Denominator – Weighted-average common shares outstanding (in thousands):</t>
        </is>
      </c>
    </row>
    <row r="6">
      <c r="A6" s="4" t="inlineStr">
        <is>
          <t>Basic</t>
        </is>
      </c>
      <c r="B6" s="6" t="n">
        <v>15836</v>
      </c>
      <c r="C6" s="6" t="n">
        <v>15802</v>
      </c>
      <c r="D6" s="6" t="n">
        <v>15997</v>
      </c>
    </row>
    <row r="7">
      <c r="A7" s="4" t="inlineStr">
        <is>
          <t>Add: dilutive effect of non-vested common shares, restricted stock units and performance shares</t>
        </is>
      </c>
      <c r="C7" s="6" t="n">
        <v>111</v>
      </c>
      <c r="D7" s="6" t="n">
        <v>206</v>
      </c>
    </row>
    <row r="8">
      <c r="A8" s="4" t="inlineStr">
        <is>
          <t>Diluted</t>
        </is>
      </c>
      <c r="B8" s="6" t="n">
        <v>15836</v>
      </c>
      <c r="C8" s="6" t="n">
        <v>15913</v>
      </c>
      <c r="D8" s="6" t="n">
        <v>16203</v>
      </c>
    </row>
    <row r="9">
      <c r="A9" s="4" t="inlineStr">
        <is>
          <t>Net (loss) income per common share, Basic:</t>
        </is>
      </c>
      <c r="B9" s="8" t="n">
        <v>-1.17</v>
      </c>
      <c r="C9" s="8" t="n">
        <v>1.82</v>
      </c>
      <c r="D9" s="8" t="n">
        <v>3.88</v>
      </c>
    </row>
    <row r="10">
      <c r="A10" s="4" t="inlineStr">
        <is>
          <t>Net (loss) income per common share, Diluted:</t>
        </is>
      </c>
      <c r="B10" s="8" t="n">
        <v>-1.17</v>
      </c>
      <c r="C10" s="8" t="n">
        <v>1.81</v>
      </c>
      <c r="D10" s="8" t="n">
        <v>3.8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Calculation of Basic and Diluted Net Income Per Share (Parenthetical)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6" t="n">
        <v>213000</v>
      </c>
      <c r="C4" s="6" t="n">
        <v>44000</v>
      </c>
      <c r="D4"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ash Flow Elements [Abstract]</t>
        </is>
      </c>
    </row>
    <row r="4">
      <c r="A4" s="4" t="inlineStr">
        <is>
          <t>Interest paid</t>
        </is>
      </c>
      <c r="B4" s="5" t="n">
        <v>48.7</v>
      </c>
      <c r="C4" s="5" t="n">
        <v>29.4</v>
      </c>
      <c r="D4" s="5" t="n">
        <v>23.6</v>
      </c>
    </row>
    <row r="5">
      <c r="A5" s="3" t="inlineStr">
        <is>
          <t>Non-cash investing and financing activities (included in Accounts payable):</t>
        </is>
      </c>
    </row>
    <row r="6">
      <c r="A6" s="4" t="inlineStr">
        <is>
          <t>Unpaid purchases of property and equipment</t>
        </is>
      </c>
      <c r="B6" s="6" t="n">
        <v>14</v>
      </c>
      <c r="C6" s="7" t="n">
        <v>4.5</v>
      </c>
      <c r="D6" s="7" t="n">
        <v>4.5</v>
      </c>
    </row>
    <row r="7">
      <c r="A7" s="3" t="inlineStr">
        <is>
          <t>Supplemental lease disclosures:</t>
        </is>
      </c>
    </row>
    <row r="8">
      <c r="A8" s="4" t="inlineStr">
        <is>
          <t>Operating lease liabilities arising from obtaining operating lease assets</t>
        </is>
      </c>
      <c r="B8" s="7" t="n">
        <v>27.8</v>
      </c>
      <c r="C8" s="7" t="n">
        <v>5.4</v>
      </c>
      <c r="D8" s="7" t="n">
        <v>1.8</v>
      </c>
    </row>
    <row r="9">
      <c r="A9" s="4" t="inlineStr">
        <is>
          <t>Cash paid for amounts included in the measurement of operating lease liabilities</t>
        </is>
      </c>
      <c r="B9" s="7" t="n">
        <v>8.199999999999999</v>
      </c>
      <c r="C9" s="7" t="n">
        <v>4.5</v>
      </c>
      <c r="D9" s="7" t="n">
        <v>3.8</v>
      </c>
    </row>
    <row r="10">
      <c r="A10" s="4" t="inlineStr">
        <is>
          <t>Finance lease liabilities arising from obtaining finance lease assets</t>
        </is>
      </c>
      <c r="B10" s="7" t="n">
        <v>2.2</v>
      </c>
      <c r="C10" s="7" t="n">
        <v>3.2</v>
      </c>
      <c r="D10" s="6" t="n">
        <v>1</v>
      </c>
    </row>
    <row r="11">
      <c r="A11" s="3" t="inlineStr">
        <is>
          <t>Components of cash, cash equivalents and restricted cash:</t>
        </is>
      </c>
    </row>
    <row r="12">
      <c r="A12" s="4" t="inlineStr">
        <is>
          <t>Cash and cash equivalents</t>
        </is>
      </c>
      <c r="B12" s="7" t="n">
        <v>303.2</v>
      </c>
      <c r="C12" s="7" t="n">
        <v>780.3</v>
      </c>
      <c r="D12" s="7" t="n">
        <v>264.3</v>
      </c>
    </row>
    <row r="13">
      <c r="A13" s="4" t="inlineStr">
        <is>
          <t>Restricted cash included in Prepaid expenses and other current assets</t>
        </is>
      </c>
      <c r="D13" s="7" t="n">
        <v>0.3</v>
      </c>
    </row>
    <row r="14">
      <c r="A14" s="4" t="inlineStr">
        <is>
          <t>Restricted cash included in Other assets</t>
        </is>
      </c>
      <c r="B14" s="7" t="n">
        <v>13.8</v>
      </c>
      <c r="C14" s="6" t="n">
        <v>14</v>
      </c>
      <c r="D14" s="6" t="n">
        <v>14</v>
      </c>
    </row>
    <row r="15">
      <c r="A15" s="4" t="inlineStr">
        <is>
          <t>Total cash, cash equivalents and restricted cash shown in our Statements of Consolidated Cash Flows</t>
        </is>
      </c>
      <c r="B15" s="9" t="n">
        <v>317</v>
      </c>
      <c r="C15" s="5" t="n">
        <v>794.3</v>
      </c>
      <c r="D15" s="5" t="n">
        <v>278.6</v>
      </c>
      <c r="E15" s="5" t="n">
        <v>13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usiness, Product and Geographical Area Information and Concentration of Risk - Additional Information (Details)</t>
        </is>
      </c>
      <c r="B1" s="2" t="inlineStr">
        <is>
          <t>12 Months Ended</t>
        </is>
      </c>
    </row>
    <row r="2">
      <c r="B2" s="2" t="inlineStr">
        <is>
          <t>Dec. 31, 2021Productionfacilitycustomer</t>
        </is>
      </c>
      <c r="C2" s="2" t="inlineStr">
        <is>
          <t>Dec. 31, 2020customer</t>
        </is>
      </c>
      <c r="D2" s="2" t="inlineStr">
        <is>
          <t>Dec. 31, 2019customer</t>
        </is>
      </c>
    </row>
    <row r="3">
      <c r="A3" s="4" t="inlineStr">
        <is>
          <t>Workforce Subject to Collective Bargaining Arrangements | Customer Concentration Risk | Employee One</t>
        </is>
      </c>
    </row>
    <row r="4">
      <c r="A4" s="3" t="inlineStr">
        <is>
          <t>Segment Reporting Information [Line Items]</t>
        </is>
      </c>
    </row>
    <row r="5">
      <c r="A5" s="4" t="inlineStr">
        <is>
          <t>Concentration risk, percentage</t>
        </is>
      </c>
      <c r="B5" s="4" t="inlineStr">
        <is>
          <t>66.00%</t>
        </is>
      </c>
    </row>
    <row r="6">
      <c r="A6" s="4" t="inlineStr">
        <is>
          <t>Workforce Subject to Collective Bargaining Arrangements Expiring within One Year | Customer Concentration Risk | Employee Two</t>
        </is>
      </c>
    </row>
    <row r="7">
      <c r="A7" s="3" t="inlineStr">
        <is>
          <t>Segment Reporting Information [Line Items]</t>
        </is>
      </c>
    </row>
    <row r="8">
      <c r="A8" s="4" t="inlineStr">
        <is>
          <t>Concentration risk, percentage</t>
        </is>
      </c>
      <c r="B8" s="4" t="inlineStr">
        <is>
          <t>15.00%</t>
        </is>
      </c>
    </row>
    <row r="9">
      <c r="A9" s="4" t="inlineStr">
        <is>
          <t>Net sales | Customer Concentration Risk | Largest Customer</t>
        </is>
      </c>
    </row>
    <row r="10">
      <c r="A10" s="3" t="inlineStr">
        <is>
          <t>Segment Reporting Information [Line Items]</t>
        </is>
      </c>
    </row>
    <row r="11">
      <c r="A11" s="4" t="inlineStr">
        <is>
          <t>Concentration risk, percentage</t>
        </is>
      </c>
      <c r="B11" s="4" t="inlineStr">
        <is>
          <t>16.00%</t>
        </is>
      </c>
      <c r="C11" s="4" t="inlineStr">
        <is>
          <t>26.00%</t>
        </is>
      </c>
      <c r="D11" s="4" t="inlineStr">
        <is>
          <t>25.00%</t>
        </is>
      </c>
    </row>
    <row r="12">
      <c r="A12" s="4" t="inlineStr">
        <is>
          <t>Number of customers | customer</t>
        </is>
      </c>
      <c r="B12" s="6" t="n">
        <v>1</v>
      </c>
      <c r="C12" s="6" t="n">
        <v>1</v>
      </c>
      <c r="D12" s="6" t="n">
        <v>1</v>
      </c>
    </row>
    <row r="13">
      <c r="A13" s="4" t="inlineStr">
        <is>
          <t>Net sales | Customer Concentration Risk | Second Largest Customer</t>
        </is>
      </c>
    </row>
    <row r="14">
      <c r="A14" s="3" t="inlineStr">
        <is>
          <t>Segment Reporting Information [Line Items]</t>
        </is>
      </c>
    </row>
    <row r="15">
      <c r="A15" s="4" t="inlineStr">
        <is>
          <t>Concentration risk, percentage</t>
        </is>
      </c>
      <c r="B15" s="4" t="inlineStr">
        <is>
          <t>15.00%</t>
        </is>
      </c>
      <c r="C15" s="4" t="inlineStr">
        <is>
          <t>11.00%</t>
        </is>
      </c>
      <c r="D15" s="4" t="inlineStr">
        <is>
          <t>17.00%</t>
        </is>
      </c>
    </row>
    <row r="16">
      <c r="A16" s="4" t="inlineStr">
        <is>
          <t>Trade receivables | Customer Concentration Risk | Largest Customer</t>
        </is>
      </c>
    </row>
    <row r="17">
      <c r="A17" s="3" t="inlineStr">
        <is>
          <t>Segment Reporting Information [Line Items]</t>
        </is>
      </c>
    </row>
    <row r="18">
      <c r="A18" s="4" t="inlineStr">
        <is>
          <t>Concentration risk, percentage</t>
        </is>
      </c>
      <c r="B18" s="4" t="inlineStr">
        <is>
          <t>16.00%</t>
        </is>
      </c>
      <c r="C18" s="4" t="inlineStr">
        <is>
          <t>20.00%</t>
        </is>
      </c>
    </row>
    <row r="19">
      <c r="A19" s="4" t="inlineStr">
        <is>
          <t>Trade receivables | Customer Concentration Risk | Second Largest Customer</t>
        </is>
      </c>
    </row>
    <row r="20">
      <c r="A20" s="3" t="inlineStr">
        <is>
          <t>Segment Reporting Information [Line Items]</t>
        </is>
      </c>
    </row>
    <row r="21">
      <c r="A21" s="4" t="inlineStr">
        <is>
          <t>Concentration risk, percentage</t>
        </is>
      </c>
      <c r="B21" s="4" t="inlineStr">
        <is>
          <t>13.00%</t>
        </is>
      </c>
      <c r="C21" s="4" t="inlineStr">
        <is>
          <t>13.00%</t>
        </is>
      </c>
    </row>
    <row r="22">
      <c r="A22" s="4" t="inlineStr">
        <is>
          <t>Trade receivables | Customer Concentration Risk | Third Largest Customer</t>
        </is>
      </c>
    </row>
    <row r="23">
      <c r="A23" s="3" t="inlineStr">
        <is>
          <t>Segment Reporting Information [Line Items]</t>
        </is>
      </c>
    </row>
    <row r="24">
      <c r="A24" s="4" t="inlineStr">
        <is>
          <t>Concentration risk, percentage</t>
        </is>
      </c>
      <c r="B24" s="4" t="inlineStr">
        <is>
          <t>11.00%</t>
        </is>
      </c>
    </row>
    <row r="25">
      <c r="A25" s="4" t="inlineStr">
        <is>
          <t>Domestic</t>
        </is>
      </c>
    </row>
    <row r="26">
      <c r="A26" s="3" t="inlineStr">
        <is>
          <t>Segment Reporting Information [Line Items]</t>
        </is>
      </c>
    </row>
    <row r="27">
      <c r="A27" s="4" t="inlineStr">
        <is>
          <t>Number of production facilities</t>
        </is>
      </c>
      <c r="B27" s="6" t="n">
        <v>13</v>
      </c>
    </row>
    <row r="28">
      <c r="A28" s="4" t="inlineStr">
        <is>
          <t>Canada</t>
        </is>
      </c>
    </row>
    <row r="29">
      <c r="A29" s="3" t="inlineStr">
        <is>
          <t>Segment Reporting Information [Line Items]</t>
        </is>
      </c>
    </row>
    <row r="30">
      <c r="A30" s="4" t="inlineStr">
        <is>
          <t>Number of production facilities</t>
        </is>
      </c>
      <c r="B30" s="6" t="n">
        <v>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Net Sales by End Market Segment Applications (Details)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Net sales</t>
        </is>
      </c>
      <c r="B4" s="9" t="n">
        <v>2622</v>
      </c>
      <c r="C4" s="5" t="n">
        <v>1172.7</v>
      </c>
      <c r="D4" s="5" t="n">
        <v>1514.1</v>
      </c>
    </row>
    <row r="5">
      <c r="A5" s="4" t="inlineStr">
        <is>
          <t>Aero/HS products</t>
        </is>
      </c>
    </row>
    <row r="6">
      <c r="A6" s="3" t="inlineStr">
        <is>
          <t>Net sales:</t>
        </is>
      </c>
    </row>
    <row r="7">
      <c r="A7" s="4" t="inlineStr">
        <is>
          <t>Net sales</t>
        </is>
      </c>
      <c r="B7" s="7" t="n">
        <v>533.7</v>
      </c>
      <c r="C7" s="7" t="n">
        <v>537.9</v>
      </c>
      <c r="D7" s="7" t="n">
        <v>803.2</v>
      </c>
    </row>
    <row r="8">
      <c r="A8" s="4" t="inlineStr">
        <is>
          <t>Packaging</t>
        </is>
      </c>
    </row>
    <row r="9">
      <c r="A9" s="3" t="inlineStr">
        <is>
          <t>Net sales:</t>
        </is>
      </c>
    </row>
    <row r="10">
      <c r="A10" s="4" t="inlineStr">
        <is>
          <t>Net sales</t>
        </is>
      </c>
      <c r="B10" s="7" t="n">
        <v>1119.3</v>
      </c>
    </row>
    <row r="11">
      <c r="A11" s="4" t="inlineStr">
        <is>
          <t>Automotive Extrusions</t>
        </is>
      </c>
    </row>
    <row r="12">
      <c r="A12" s="3" t="inlineStr">
        <is>
          <t>Net sales:</t>
        </is>
      </c>
    </row>
    <row r="13">
      <c r="A13" s="4" t="inlineStr">
        <is>
          <t>Net sales</t>
        </is>
      </c>
      <c r="B13" s="6" t="n">
        <v>225</v>
      </c>
      <c r="C13" s="7" t="n">
        <v>161.4</v>
      </c>
      <c r="D13" s="7" t="n">
        <v>190.5</v>
      </c>
    </row>
    <row r="14">
      <c r="A14" s="4" t="inlineStr">
        <is>
          <t>GE products</t>
        </is>
      </c>
    </row>
    <row r="15">
      <c r="A15" s="3" t="inlineStr">
        <is>
          <t>Net sales:</t>
        </is>
      </c>
    </row>
    <row r="16">
      <c r="A16" s="4" t="inlineStr">
        <is>
          <t>Net sales</t>
        </is>
      </c>
      <c r="B16" s="7" t="n">
        <v>706.1</v>
      </c>
      <c r="C16" s="7" t="n">
        <v>458.8</v>
      </c>
      <c r="D16" s="7" t="n">
        <v>480.1</v>
      </c>
    </row>
    <row r="17">
      <c r="A17" s="4" t="inlineStr">
        <is>
          <t>Other products</t>
        </is>
      </c>
    </row>
    <row r="18">
      <c r="A18" s="3" t="inlineStr">
        <is>
          <t>Net sales:</t>
        </is>
      </c>
    </row>
    <row r="19">
      <c r="A19" s="4" t="inlineStr">
        <is>
          <t>Net sales</t>
        </is>
      </c>
      <c r="B19" s="7" t="n">
        <v>37.9</v>
      </c>
      <c r="C19" s="7" t="n">
        <v>14.6</v>
      </c>
      <c r="D19" s="7" t="n">
        <v>40.3</v>
      </c>
    </row>
    <row r="20">
      <c r="A20" s="4" t="inlineStr">
        <is>
          <t>Transferred at Point in Time</t>
        </is>
      </c>
    </row>
    <row r="21">
      <c r="A21" s="3" t="inlineStr">
        <is>
          <t>Net sales:</t>
        </is>
      </c>
    </row>
    <row r="22">
      <c r="A22" s="4" t="inlineStr">
        <is>
          <t>Net sales</t>
        </is>
      </c>
      <c r="B22" s="7" t="n">
        <v>2067.9</v>
      </c>
      <c r="C22" s="7" t="n">
        <v>690.9</v>
      </c>
      <c r="D22" s="7" t="n">
        <v>866.9</v>
      </c>
    </row>
    <row r="23">
      <c r="A23" s="4" t="inlineStr">
        <is>
          <t>Transferred over Time</t>
        </is>
      </c>
    </row>
    <row r="24">
      <c r="A24" s="3" t="inlineStr">
        <is>
          <t>Net sales:</t>
        </is>
      </c>
    </row>
    <row r="25">
      <c r="A25" s="4" t="inlineStr">
        <is>
          <t>Net sales</t>
        </is>
      </c>
      <c r="B25" s="5" t="n">
        <v>554.1</v>
      </c>
      <c r="C25" s="5" t="n">
        <v>481.8</v>
      </c>
      <c r="D25" s="5" t="n">
        <v>64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Net Sales, Income Taxes Paid, and Long-lived Assets, by Geographical Area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Net sales</t>
        </is>
      </c>
      <c r="B4" s="9" t="n">
        <v>2622</v>
      </c>
      <c r="C4" s="5" t="n">
        <v>1172.7</v>
      </c>
      <c r="D4" s="5" t="n">
        <v>1514.1</v>
      </c>
    </row>
    <row r="5">
      <c r="A5" s="4" t="inlineStr">
        <is>
          <t>Income taxes paid</t>
        </is>
      </c>
      <c r="B5" s="7" t="n">
        <v>5.6</v>
      </c>
      <c r="C5" s="6" t="n">
        <v>1</v>
      </c>
      <c r="D5" s="7" t="n">
        <v>5.5</v>
      </c>
    </row>
    <row r="6">
      <c r="A6" s="4" t="inlineStr">
        <is>
          <t>Long-lived assets</t>
        </is>
      </c>
      <c r="B6" s="7" t="n">
        <v>955.2</v>
      </c>
      <c r="C6" s="7" t="n">
        <v>627.2</v>
      </c>
      <c r="D6" s="6" t="n">
        <v>622</v>
      </c>
    </row>
    <row r="7">
      <c r="A7" s="4" t="inlineStr">
        <is>
          <t>Domestic</t>
        </is>
      </c>
    </row>
    <row r="8">
      <c r="A8" s="3" t="inlineStr">
        <is>
          <t>Revenues From External Customers And Long Lived Assets [Line Items]</t>
        </is>
      </c>
    </row>
    <row r="9">
      <c r="A9" s="4" t="inlineStr">
        <is>
          <t>Net sales</t>
        </is>
      </c>
      <c r="B9" s="6" t="n">
        <v>2545</v>
      </c>
      <c r="C9" s="7" t="n">
        <v>1126.8</v>
      </c>
      <c r="D9" s="7" t="n">
        <v>1461.4</v>
      </c>
    </row>
    <row r="10">
      <c r="A10" s="4" t="inlineStr">
        <is>
          <t>Income taxes paid</t>
        </is>
      </c>
      <c r="B10" s="7" t="n">
        <v>4.5</v>
      </c>
      <c r="C10" s="7" t="n">
        <v>0.7</v>
      </c>
      <c r="D10" s="7" t="n">
        <v>3.5</v>
      </c>
    </row>
    <row r="11">
      <c r="A11" s="4" t="inlineStr">
        <is>
          <t>Long-lived assets</t>
        </is>
      </c>
      <c r="B11" s="7" t="n">
        <v>925.3</v>
      </c>
      <c r="C11" s="7" t="n">
        <v>597.5</v>
      </c>
      <c r="D11" s="7" t="n">
        <v>592.9</v>
      </c>
    </row>
    <row r="12">
      <c r="A12" s="4" t="inlineStr">
        <is>
          <t>Foreign</t>
        </is>
      </c>
    </row>
    <row r="13">
      <c r="A13" s="3" t="inlineStr">
        <is>
          <t>Revenues From External Customers And Long Lived Assets [Line Items]</t>
        </is>
      </c>
    </row>
    <row r="14">
      <c r="A14" s="4" t="inlineStr">
        <is>
          <t>Net sales</t>
        </is>
      </c>
      <c r="B14" s="6" t="n">
        <v>77</v>
      </c>
      <c r="C14" s="7" t="n">
        <v>45.9</v>
      </c>
      <c r="D14" s="7" t="n">
        <v>52.7</v>
      </c>
    </row>
    <row r="15">
      <c r="A15" s="4" t="inlineStr">
        <is>
          <t>Income taxes paid</t>
        </is>
      </c>
      <c r="B15" s="7" t="n">
        <v>1.1</v>
      </c>
      <c r="C15" s="7" t="n">
        <v>0.3</v>
      </c>
      <c r="D15" s="6" t="n">
        <v>2</v>
      </c>
    </row>
    <row r="16">
      <c r="A16" s="4" t="inlineStr">
        <is>
          <t>Long-lived assets</t>
        </is>
      </c>
      <c r="B16" s="5" t="n">
        <v>29.9</v>
      </c>
      <c r="C16" s="5" t="n">
        <v>29.7</v>
      </c>
      <c r="D16" s="5" t="n">
        <v>29.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Export Sales and Primary Aluminum Supply from Major Suppliers (Details)</t>
        </is>
      </c>
      <c r="B1" s="2" t="inlineStr">
        <is>
          <t>12 Months Ended</t>
        </is>
      </c>
    </row>
    <row r="2">
      <c r="B2" s="2" t="inlineStr">
        <is>
          <t>Dec. 31, 2021</t>
        </is>
      </c>
      <c r="C2" s="2" t="inlineStr">
        <is>
          <t>Dec. 31, 2020</t>
        </is>
      </c>
      <c r="D2" s="2" t="inlineStr">
        <is>
          <t>Dec. 31, 2019</t>
        </is>
      </c>
    </row>
    <row r="3">
      <c r="A3" s="4" t="inlineStr">
        <is>
          <t>Export Sales | Geographic Concentration Risk | Supplier</t>
        </is>
      </c>
    </row>
    <row r="4">
      <c r="A4" s="3" t="inlineStr">
        <is>
          <t>Concentration Risk [Line Items]</t>
        </is>
      </c>
    </row>
    <row r="5">
      <c r="A5" s="4" t="inlineStr">
        <is>
          <t>Concentration risk, percentage</t>
        </is>
      </c>
      <c r="B5" s="4" t="inlineStr">
        <is>
          <t>10.00%</t>
        </is>
      </c>
      <c r="C5" s="4" t="inlineStr">
        <is>
          <t>10.00%</t>
        </is>
      </c>
      <c r="D5" s="4" t="inlineStr">
        <is>
          <t>14.00%</t>
        </is>
      </c>
    </row>
    <row r="6">
      <c r="A6" s="4" t="inlineStr">
        <is>
          <t>Aluminum | Supplier Concentration Risk | Top Five Major Suppliers</t>
        </is>
      </c>
    </row>
    <row r="7">
      <c r="A7" s="3" t="inlineStr">
        <is>
          <t>Concentration Risk [Line Items]</t>
        </is>
      </c>
    </row>
    <row r="8">
      <c r="A8" s="4" t="inlineStr">
        <is>
          <t>Concentration risk, percentage</t>
        </is>
      </c>
      <c r="B8" s="4" t="inlineStr">
        <is>
          <t>78.00%</t>
        </is>
      </c>
      <c r="C8" s="4" t="inlineStr">
        <is>
          <t>72.00%</t>
        </is>
      </c>
      <c r="D8" s="4" t="inlineStr">
        <is>
          <t>74.00%</t>
        </is>
      </c>
    </row>
    <row r="9">
      <c r="A9" s="4" t="inlineStr">
        <is>
          <t>Aluminum | Supplier Concentration Risk | Largest Supplier</t>
        </is>
      </c>
    </row>
    <row r="10">
      <c r="A10" s="3" t="inlineStr">
        <is>
          <t>Concentration Risk [Line Items]</t>
        </is>
      </c>
    </row>
    <row r="11">
      <c r="A11" s="4" t="inlineStr">
        <is>
          <t>Concentration risk, percentage</t>
        </is>
      </c>
      <c r="B11" s="4" t="inlineStr">
        <is>
          <t>47.00%</t>
        </is>
      </c>
      <c r="C11" s="4" t="inlineStr">
        <is>
          <t>21.00%</t>
        </is>
      </c>
      <c r="D11" s="4" t="inlineStr">
        <is>
          <t>22.00%</t>
        </is>
      </c>
    </row>
    <row r="12">
      <c r="A12" s="4" t="inlineStr">
        <is>
          <t>Aluminum | Supplier Concentration Risk | Second and Third Largest Suppliers</t>
        </is>
      </c>
    </row>
    <row r="13">
      <c r="A13" s="3" t="inlineStr">
        <is>
          <t>Concentration Risk [Line Items]</t>
        </is>
      </c>
    </row>
    <row r="14">
      <c r="A14" s="4" t="inlineStr">
        <is>
          <t>Concentration risk, percentage</t>
        </is>
      </c>
      <c r="B14" s="4" t="inlineStr">
        <is>
          <t>20.00%</t>
        </is>
      </c>
      <c r="C14" s="4" t="inlineStr">
        <is>
          <t>32.00%</t>
        </is>
      </c>
      <c r="D14" s="4" t="inlineStr">
        <is>
          <t>32.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3. Leases Our leases have remaining lease terms of approximately one to 60 years, some of which may include options to extend the lease for up to 60 years, and some of which may include options to terminate the lease within one year. The following table presents lease terms and discount rates as of December 31, 2021:
Finance Leases
Operating Leases
Weighted-average lease term (in years)
26.1
7.4
Weighted-average discount rate
3.4
%
3.8
% The following table summarizes the classification of lease assets and lease liabilities on our Consolidated Balance Sheets (in millions of dollars):
As of December 31,
Leases
Classification
2021
2020
Assets
Operating lease assets
Operating lease assets
$
46.2
$
26.5
Finance lease assets
Property, plant and equipment, net
8.2
8.1
Total lease assets
$
54.4
$
34.6
Liabilities
Current:
Operating lease liabilities
Other accrued liabilities
$
9.0
$
4.4
Finance lease liabilities
Other accrued liabilities
2.1
1.9
Non-current:
Operating lease liabilities
Long-term portion of operating lease liabilities
40.8
25.6
Finance lease liabilities
Long-term liabilities
6.1
6.2
Total lease liabilities
$
58.0
$
38.1
The following table summarizes the components of lease cost on our Statements of Consolidated (Loss) Income (in millions of dollars):
Year Ended December 31,
2021
2020
2019
Operating lease cost
$
11.0
$
6.8
$
7.5
Short-term lease cost
3.2
1.6
1.2
Finance lease cost:
Amortization of leased assets
2.1
1.6
1.5
Interest on lease liabilities
0.3
0.3
0.3
Total lease cost
$
16.6
$
10.3
$
10.5
The following table presents the maturity of our lease liabilities as of December 31, 2021 (in millions of dollars):
Finance Leases
Operating Leases
2022
$
2.3
$
9.4
2023
2.0
9.8
2024
1.4
9.1
2025
1.0
5.9
2026
0.7
4.0
Thereafter
5.7
20.7
Total minimum lease payments
$
13.1
$
58.9
Less: interest
(4.9
)
(9.1
)
Present value
$
8.2
$
49.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Jan. 13, 2022</t>
        </is>
      </c>
      <c r="C1" s="2" t="inlineStr">
        <is>
          <t>Dec. 31, 2021</t>
        </is>
      </c>
      <c r="D1" s="2" t="inlineStr">
        <is>
          <t>Dec. 31, 2020</t>
        </is>
      </c>
      <c r="E1" s="2" t="inlineStr">
        <is>
          <t>Dec. 31, 2019</t>
        </is>
      </c>
    </row>
    <row r="2">
      <c r="A2" s="3" t="inlineStr">
        <is>
          <t>Subsequent Event [Line Items]</t>
        </is>
      </c>
    </row>
    <row r="3">
      <c r="A3" s="4" t="inlineStr">
        <is>
          <t>Cash dividends declared (in dollars per share)</t>
        </is>
      </c>
      <c r="C3" s="8" t="n">
        <v>2.88</v>
      </c>
      <c r="D3" s="8" t="n">
        <v>2.68</v>
      </c>
      <c r="E3" s="8" t="n">
        <v>2.4</v>
      </c>
    </row>
    <row r="4">
      <c r="A4" s="4" t="inlineStr">
        <is>
          <t>Subsequent Event</t>
        </is>
      </c>
    </row>
    <row r="5">
      <c r="A5" s="3" t="inlineStr">
        <is>
          <t>Subsequent Event [Line Items]</t>
        </is>
      </c>
    </row>
    <row r="6">
      <c r="A6" s="4" t="inlineStr">
        <is>
          <t>Cash dividends declared (in dollars per share)</t>
        </is>
      </c>
      <c r="B6" s="8" t="n">
        <v>0.77</v>
      </c>
    </row>
    <row r="7">
      <c r="A7" s="4" t="inlineStr">
        <is>
          <t>Cash dividends declared</t>
        </is>
      </c>
      <c r="B7" s="5" t="n">
        <v>12.4</v>
      </c>
    </row>
    <row r="8">
      <c r="A8" s="4" t="inlineStr">
        <is>
          <t>Dividend rate, percentage</t>
        </is>
      </c>
      <c r="B8" s="4" t="inlineStr">
        <is>
          <t>7.00%</t>
        </is>
      </c>
    </row>
    <row r="9">
      <c r="A9" s="4" t="inlineStr">
        <is>
          <t>Cash dividends, declared date</t>
        </is>
      </c>
      <c r="B9" s="4" t="inlineStr">
        <is>
          <t>Jan. 13,
		2022</t>
        </is>
      </c>
    </row>
    <row r="10">
      <c r="A10" s="4" t="inlineStr">
        <is>
          <t>Cash dividends, payable date</t>
        </is>
      </c>
      <c r="B10" s="4" t="inlineStr">
        <is>
          <t>Feb. 15,
		2022</t>
        </is>
      </c>
    </row>
    <row r="11">
      <c r="A11" s="4" t="inlineStr">
        <is>
          <t>Cash dividends, record date</t>
        </is>
      </c>
      <c r="B11" s="4" t="inlineStr">
        <is>
          <t>Jan. 24,
		202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Goodwill and Intangible Assets</t>
        </is>
      </c>
      <c r="B1" s="2" t="inlineStr">
        <is>
          <t>12 Months Ended</t>
        </is>
      </c>
    </row>
    <row r="2">
      <c r="B2" s="2" t="inlineStr">
        <is>
          <t>Dec. 31, 2021</t>
        </is>
      </c>
    </row>
    <row r="3">
      <c r="A3" s="3" t="inlineStr">
        <is>
          <t>Business Combinations Goodwill And Intangible Assets Disclosure [Abstract]</t>
        </is>
      </c>
    </row>
    <row r="4">
      <c r="A4" s="4" t="inlineStr">
        <is>
          <t>Business Combinations, Goodwill and Intangible Assets</t>
        </is>
      </c>
      <c r="B4" s="4" t="inlineStr">
        <is>
          <t>4. Business Combinations, Goodwill and Intangible Assets Warrick Rolling Mill Acquisition . On March 31, 2021, we acquired Alcoa Warrick LLC and certain assets comprising the aluminum casting and rolling mill facility located in Warrick County, Indiana (collectively, “Warrick”) for a purchase price of $670.0 million. Warrick is a leading producer of bare and coated aluminum coil used for can stock applications in the beverage and food packaging industry in North America. The transaction provides us with non-cyclical end market diversification and re-entry into the packaging end market. Acquisition-related costs incurred and expensed during the years ended December 31, 2021 and December 31, 2020 were $16.7 million and $5.5 million, respectively, primarily related to professional fees and included within SG&amp;A and R&amp;D. The following table presents the purchase consideration to allocate (in millions of dollars):
Contract purchase price
$
670.0
Working capital adjustment
31.0
Initial outstanding indebtedness – Other postretirement benefits liabilities
(83.5
)
Cash paid at acquisition close on March 31, 2021
617.5
Estimated post-close adjustments
(12.7
)
Preliminary purchase consideration to allocate
604.8
Revision to estimated post-close adjustments
4.4
Final purchase consideration to allocate
$
609.2
We accounted for the acquisition using the acquisition method of accounting, which requires the assets acquired and liabilities assumed to be recorded at the date of acquisition at their respective estimated fair values. We prepared the purchase consideration as of the acquisition date based on our understanding of the fair value of the acquired assets and assumed liabilities. During the year ended December 31, 2021, we finalized the valuation and completed the purchase price allocation, which included the adjustments listed below. The following table summarizes the finalized fair values of assets acquired and liabilities assumed (in millions of dollars):
Initial Allocation
Adjustments
Final Allocation
Trade receivables
$
162.4
$
(2.4
)
$
160.0
Other receivables
6.2
4.8
11.0
Inventories
209.0
0.1
209.1
Prepaid expenses and other current assets
—
0.3
0.3
Property, plant and equipment
385.4
(41.7
)
343.7
Operating lease assets
12.3
—
12.3
Intangible assets
56.5
(6.5
)
50.0
Goodwill 1
27.4
(6.9
)
20.5
Other Assets 2
—
56.8
56.8
Accounts payable
(143.0
)
(0.2
)
(143.2
)
Accrued salaries, wages and related expenses
(5.9
)
(1.0
)
(6.9
)
Other accrued liabilities
(11.5
)
0.9
(10.6
)
Long-term portion of operating lease liabilities
(8.7
)
—
(8.7
)
Pension and other postretirement benefits
(83.7
)
0.2
(83.5
)
Long-term liabilities
(1.6
)
—
(1.6
)
Total allocated purchase consideration
$
604.8
$
4.4
$
609.2
1
Goodwill is primarily attributable to the assembled workforce and is expected to be deductible for income tax purposes.
2
Other assets represents assets to be purchased or constructed by Alcoa Corporation (“Alcoa”) following the close of the acquisition and subsequently conveyed to us in connection with separating the rolling mill from the other businesses retained by Alcoa. For the period from April 1, 2021 through December 31, 2021, Warrick contributed $1,141.2 million The following unaudited pro forma financial information presents results assuming Warrick had been acquired on January 1, 2020. The unaudited pro forma information includes adjustments and consequential tax effects related to: (i) amortization and depreciation for intangible assets and property, plant and equipment acquired; (ii) the effects of certain reclassifications and conforming accounting policies; and (iii) acquisition-related transaction costs. The unaudited pro forma information presented below is for informational purposes only and is not necessarily indicative of our consolidated results of operations of the consolidated business had the acquisition occurred at the beginning of fiscal year 2020 or of the results of our future operations of the consolidated business.
Year Ended December 31,
2021
2020
Net sales
$
2,936.8
$
2,256.3
Net income (loss)
$
0.8
$
(35.7
) The Warrick rolling mill has historically purchased molten aluminum and electrical power from Alcoa’s smelter and power plant in Warrick County, Indiana. Alcoa’s Warrick smelter historically sold the molten aluminum to the Warrick rolling mill at smelter cost and electrical power from Alcoa’s power plant at negotiated prices between the parties. As part of the acquisition of Warrick, we negotiated pricing for molten aluminum and electrical power with Alcoa at alternative rates which more closely align with market pricing. The table above does not reflect the cost of molten aluminum and electrical power under these negotiated rates. Goodwill. The following table presents the changes in the carrying value of our goodwill (in millions of dollars):
As of December 31,
2021
2020
Gross carrying value:
Beginning balance
$
37.2
$
37.2
Warrick acquisition
20.5
—
Ending balance
57.7
37.2
Accumulated impairment loss
(18.4
)
(18.4
)
Net carrying value
$
39.3
$
18.8
In conjunction with our 2018 acquisition of Imperial Machine &amp; Tool Co (“IMT”), we added $25.2 million of goodwill after allocating the consideration paid, net of cash received, to all other identifiable assets. Having determined that the carrying value of IMT exceeded its fair value as of November 30, 2019, we recognized an impairment charge of $25.2 million for the year ended December 31, 2019 within Operating income in our Statements of Consolidated (Loss) Income. As this goodwill is deductible for tax purposes, the deferred tax effects were included in the impairment charge and income tax provision. Intangible Assets. The following table presents the gross carrying amount and accumulated amortization by major intangible asset class (in millions of dollars, except amortization periods):
Weighted- Average Amortization Period (in years)
Gross Amount
Accumulated Amortization
Intangible Assets, Net
As of December 31, 2021
Customer relationships 1
19
$
68.1
$
(17.8
)
$
50.3
Trade name
10
2.4
(0.8
)
1.6
Non-compete agreement
5
5.4
(3.5
)
1.9
Favorable commodity contracts 2
2
11.0
(4.1
)
6.9
Favorable lease contracts 2
120
7.0
—
7.0
Total
$
93.9
$
(26.2
)
$
67.7
As of December 31, 2020
Customer relationships
24
$
36.1
$
(14.2
)
$
21.9
Trade name
10
2.4
(0.6
)
1.8
Non-compete agreement
5
5.4
(2.4
)
3.0
Total
$
43.9
$
(17.2
)
$
26.7
1
Of the total acquired customer relationships, $32.0 million was purchased in conjunction with the Warrick acquisition and had a weighted average amortization period of 12 years.
2
The favorable lease and commodity contracts were purchased in conjunction with the Warrick acquisition. We identified no indicators of impairment associated with our intangible assets during the years ended December 31, 2021, December 31, 2020 or December 31, 2019. Amortization expense relating to definite-lived intangible assets was $9.0 million, $2.9 million and $2.8 million for 2021, 2020 and 2019, respectively. The following table presents the expected amortization of intangible assets for each of the next five calendar years and thereafter as of December 31, 2021 (in millions of dollars):
2022
$
12.4
2023
5.3
2024
4.5
2025
4.5
2026
4.5
Thereafter
36.5
Total
$
6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5. Employee Benefits Defined Contribution Plans We sponsor defined contribution 401(k) savings plans for certain hourly and salaried employees. Employees may contribute a portion of their compensation to the plans and we match a specified percentage of these contributions in equivalent form of the investments elected by the employee. Additionally, we make fixed annual contributions for certain hourly and salaried employees in varying amounts depending on hire date. Deferred Compensation Plan We sponsor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see “ Fair Value of Plan Assets” Other Benefits We provide other benefits for certain members of senior management, including certain of our named executive officers, related to terminations of employment in specified circumstances, including in connection with a change in control, by us without cause and by the executive officer with good reason. Defined Benefit Plans Pension. We sponsor defined benefit pension plans for certain hourly bargaining unit employees and salaried employees. Pension benefits generally depend on length of service, job grade and remuneration. Substantially all benefits are paid through pension trusts that are sufficiently funded to ensure that all plans can pay benefits to retirees as they become due. We use a December 31 measurement date for our pension plans. OPEB. We sponsor a healthcare and life insurance postretirement benefit plan (“OPEB”) covering certain eligible retirees. Generally, the medical plans are unfunded and pay a percentage of medical expenses, reduced by deductibles and other coverage. Life benefits are generally provided by insurance contracts. We use a December 31 measurement date for our OPEB pla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The accumulated postretirement benefit obligation (“APBO”) for the Salaried VEBA was computed based on the level of benefits being provided. Since the Salaried VEBA pays out a fixed annual amount to its participants, no future cost trend rate increase was assumed in computing the APBO for the Salaried VEBA. We have an ongoing obligation with no express termination date to make variable cash contributions up to a maximum of $ 2.9 million to the Salaried VEBA. The Salaried VEBA assets were invested in various managed funds based on information we received from the trustee of the Salaried VEBA. Our variable payment, if any, is treated as a funding/contribution policy and not counted as a Salaried VEBA asset at the accrual date for actuarial purposes. There was no required accrual for variable c ontributions as of December 31, 2021. We paid $ 1.7 million with respect to 2020 during the first quarter of 2021. We account for the Salaried VEBA as a defined benefit plan in our financial statements using a December 31 measurement date . Key Assumptions. The following table presents the weighted average assumptions used to determine benefit obligations:
Pension 1
OPEB
Salaried VEBA
As of December 31,
As of December 31,
As of December 31,
2021
2020
2021
2020
2021
2020
Discount rate
2.90
%
2.50
%
2.64
%
n/a
2.49
%
2.05
%
Rate of compensation increase
2.74
%
3.00
%
—
%
n/a
—
%
—
%
1.
Beginning in 2021, the Warrick pension assumptions were weighted with the Canadian pension assumptions based on the total benefit obligations of each. The following table presents the weighted average assumptions used to determine net periodic postretirement benefit cost:
Pension 1
OPEB
Salaried VEBA
Year Ended December 31,
Year Ended December 31,
Year Ended December 31,
2021
2020
2019
2021
2020
2019
2021
2020
2019
Discount rate
2.89
%
3.10
%
3.90
%
2.97
%
n/a
n/a
2.05
%
2.95
%
3.90
%
Expected long-term return on plan assets 2
5.78
%
4.45
%
4.45
%
—
%
n/a
n/a
5.50
%
5.50
%
5.50
%
Rate of compensation increase
2.74
%
3.00
%
3.00
%
—
%
n/a
n/a
—
%
—
%
—
%
1.
Beginning in 2021, the Warrick pension assumptions were weighted with the Canadian pension assumptions based on the total benefit obligations of each.
2.
The expected long-term rate of return assumption for the Salaried VEBA is based on the targeted investment portfolios provided to us by the trustee of the Salaried VEBA. Benefit Obligations and Funded Status. The following table presents the benefit obligations and funded status of our pension plans, OPEB and the Salaried VEBA and the corresponding amounts that are included in our Consolidated Balance Sheets (in millions of dollars):
Pension
OPEB
Salaried VEBA
As of December 31,
As of December 31,
As of December 31,
2021
2020
2021
2020
2021
2020
Change in benefit obligation:
Obligation at beginning of year
$
10.0
$
8.8
$
—
n/a
$
78.3
$
90.2
Obligation assumed through acquisition of Warrick
6.5
—
78.1
n/a
—
—
Foreign currency translation adjustment
—
0.3
—
n/a
—
—
Service cost
4.1
0.3
1.1
n/a
0.1
0.1
Interest cost
0.5
0.3
1.7
n/a
1.5
2.5
Prior service cost (credit) 1
—
—
—
n/a
14.0
(12.3
)
Actuarial (gain) loss 2
(0.3
)
0.6
2.6
n/a
(6.9
)
4.7
Benefits paid
(0.5
)
(0.3
)
—
n/a
(7.2
)
(6.9
)
Obligation at end of year 3
20.3
10.0
83.5
n/a
79.8
78.3
Change in plan assets:
Fair market value of plan assets at beginning of year
8.7
7.8
—
n/a
60.5
57.6
Foreign currency translation adjustment
—
0.2
—
n/a
—
—
Actual return on assets
1.1
0.7
—
n/a
5.9
8.1
Company contributions
0.5
0.3
—
n/a
—
1.7
Benefits paid
(0.5
)
(0.3
)
—
n/a
(7.2
)
(6.9
)
Fair market value of plan assets at end of year
9.8
8.7
—
n/a
59.2
60.5
Net funded status 4
$
(10.5
)
$
(1.3
)
$
(83.5
)
n/a
$
(20.6
)
$
(17.8
)
Cumulative loss recognized in Accumulated Other Comprehensive:
Accumulated net actuarial loss
$
(1.0
)
$
(2.1
)
$
(2.6
)
n/a
$
(1.2
)
$
(11.2
)
Prior service cost
—
—
—
n/a
(34.6
)
(24.1
)
Total
$
(1.0
)
$
(2.1
)
$
(2.6
)
n/a
$
(35.8
)
$
(35.3
)
1.
The prior service cost (credit) relating to the Salaried VEBA in both 2021 and 2020 resulted from increases (decreases) in the annual healthcare reimbursement benefit in 2021 and 2020, respectively for plan participants.
2.
The actuarial gain relating to the Salaried VEBA in 2021 was comprised of a $3.9 million gain due to changes in census information and a $3.0 million gain due to a change in the discount rate. The actuarial loss relating to the Salaried VEBA in 2020 was comprised of a $5.7 million loss due to a change in the discount rate, partially offset by a $1.0 million gain due to changes in census information.
3.
For the pension plans, the benefit obligation is the projected benefit obligation. For the Salaried VEBA and OPEB, the benefit obligation is the APBO.
4.
Net funded status relating to the pension plans and Salaried VEBA at December 31, 2021 and December 31, 2020 was included within Long term liabilities on our Consolidated Balance Sheets. Of the Net funded status relating to the OPEB at December 31, 2021, $1.6 million was included within current liabilities and $81.9 million was included within Long term liabilities of on our Consolidated Balance Sheets. The accumulated benefit obligation for the pension plans was $19.3 million The following table presents the net benefits expected to be paid (in millions of dollars):
Year Ended December 31,
2022
2023
2024
2025
2026
2027-2031
Pension benefit payments
$
0.5
$
0.6
$
0.8
$
0.9
$
1.0
$
7.8
Salaried VEBA benefit payments 1
7.4
7.1
6.7
6.4
6.0
25.4
OPEB payments
1.6
2.4
3.1
3.7
4.3
30.0
Total net benefits
$
9.5
$
10.1
$
10.6
$
11.0
$
11.3
$
63.2
1.
Such amounts are based on benefit amounts and certain key assumptions obtained from the Salaried VEBA and will be paid out of the Salaried VEBA plan assets. Plan Assets. The following table presents the asset class allocation per our pension plan investment policy and the weighted average asset allocation at December 31, 2021:
Asset class
Policy range
As of December 31, 2021
Equities
54% - 60%
66%
Fixed income
35% - 40%
28%
Other investments
5% - 6%
6%
Fair Value of Plan Assets. The plan assets of our pension plans and the Salaried VEBA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With respect to the Salaried VEBA, the investment advisors providing the valuations are engaged by the Salaried VEBA trustees. Certain plan assets are valued based upon unadjusted quoted market prices in active markets that are accessible at the measurement date for identical, unrestricted assets (e.g., liquid securities listed on an exchange). Such assets are classified within Level 1 of the fair value hierarchy. Valuation of other plan invested assets are based on significant observable inputs (e.g., valuations derived from actual market transactions, broker-dealer supplied valuations or correlations between a given U.S. market and a non-U.S. security). Valuation model inputs can generally be verified and valuation techniques do not involve significant judgment. The fair values of such financial instruments are classified within Level 2 of the fair value hierarchy. The remainder of plan assets are valued based on the net asset value (“NAV”) of shares held by the plans at year end using the NAV practical expedient. The following table presents the fair value of plan assets, classified under the appropriate level of the fair value hierarchy (in millions of dollars):
Level 1
Level 2
Level 3
Total
As of December 31, 2021:
Plan Assets in the Fair Value Hierarchy:
Salaried VEBA – Equity investment funds in registered investment companies 1
$
38.6
$
—
$
—
$
38.6
Salaried VEBA – Fixed income investment funds in registered investment companies 2
20.6
—
—
20.6
Deferred compensation program – Diversified investment funds in registered investment companies 3
10.5
—
—
10.5
Total plan assets in the fair value hierarchy
$
69.7
$
—
$
—
$
69.7
Plan Assets Measured at NAV 4
Pension plans – Equity investment funds in registered investment companies 1
$
0.1
Pension plans – Fixed income investment funds in registered investment companies 2
0.1
Pension plans – Diversified investment funds in registered investment companies 3
9.6
Total plan assets at fair value
$
79.5
As of December 31, 2020:
Plan Assets in the Fair Value Hierarchy:
Salaried VEBA – Cash and money market investments
$
1.4
$
—
$
—
$
1.4
Deferred compensation program – Diversified investment funds in registered investment companies 3
—
9.6
—
9.6
Total plan assets in the fair value hierarchy
$
1.4
$
9.6
$
—
$
11.0
Plan Assets Measured at NAV 4
Salaried VEBA – Equity investment funds in registered investment companies 1
$
34.7
Salaried VEBA – Fixed income investment funds in registered investment companies 2
22.7
Pension plans – Diversified investment funds in registered investment companies 3
8.7
Total plan assets at fair value
$
77.1
1.
Equity investment funds in registered investment companies. This category represents investments in equity funds that invest in portfolios comprised primarily of equity and equity-related securities of U.S. and non-U.S. issuers across all market capitalizations.
2.
Fixed income investment funds in registered investment companies . This category represents investments in various fixed income funds with multiple registered investment companies. Such funds invest primarily in bonds, debentures, notes, securities with equity and fixed-income characteristics, cash equivalents, securities backed by mortgages and other assets, loans, pooled or collective investment vehicles made up of fixed‑income securities and other fixed-income obligations of banks, corporations and governmental authorities.
3.
Diversified investment funds in registered investment companies . The plan assets are invested in investment funds that hold a diversified portfolio of: (i) U.S. and international debt and equity securities; (ii) fixed income securities such as corporate bonds and government bonds; (iii) mortgage-related securities; and (iv) cash and cash equivalents.
4.
NAV . The market value of these funds has not been categorized in the fair value hierarchy and is being presented in the table above to permit a reconciliation of the fair value hierarchy to our Consolidated Balance Sheets and are comprised primarily of unitized mutual funds without externally published net asset values, which can be redeemed daily without restriction. As of December 31, 2020, equity investment funds measured at fair value using the NAV practical expedient were managed by an investment adviser registered with the SEC under the Investment Advisers Act of 1940 and were subject to certain exercise restrictions. The following table presents the total expense related to all benefit plans (in millions of dollars):
Year Ended December 31,
2021
2020
2019
Defined contribution plans 1
$
13.9
$
8.3
$
8.8
Deferred compensation plan 2
0.7
1.5
1.6
Multiemployer pension plans 1,3
5.0
4.9
5.0
Net periodic postretirement benefit cost relating to Salaried VEBA 2,3
2.3
4.8
6.6
Net periodic postretirement benefit cost relating to pension plans 4
4.3
0.4
0.4
Net periodic postretirement benefit cost relating to OPEB 4
2.8
n/a
n/a
Total
$
29.0
$
19.9
$
22.4
1.
Substantially all of these charges related to employee benefits are in Cost of products sold with the remaining balance in SG&amp;A and R&amp;D.
2.
Deferred compensation plan expense and the current service cost component of Net periodic postretirement benefit cost relating to Salaried VEBA are included within our Statements of Consolidated (Loss) Income in SG&amp;A and R&amp;D for all periods presented. All other components of Net periodic postretirement benefit cost relating to Salaried VEBA are included within Other expense, net, in our Statements of Consolidated (Loss) Income.
3.
See Note 6 for more information on our multiemployer defined benefit pension plans.
4.
The current service cost component of Net periodic postretirement benefit cost relating to both the pension plans and the OPEB plan are included within our Statements of Consolidated (Loss) Income in COGS for all periods presented. All other components of Net periodic postretirement benefit cost relating to both the pension plans and the OPEB plan are included within Other expense, net, on our Statements of Consolidated (Loss) Income. Components of Net Periodic Postretirement Benefit Cost. Our results of operations included the following impacts associated with our pension plans, OPEB plan and the Salaried VEBA: (i) a charge for service rendered by employees; (ii) a charge for accretion of interest; (iii) a benefit for the return on plan assets; (iv) amortization of prior service costs associated with plan amendments; and (v) amortization of net actuarial differences. The following table presents the components of Net periodic postretirement benefit cost relating to our pension plans, OPEB plan and the Salaried VEBA (in millions of dollars):
Pension 1
OPEB
Salaried VEBA
Year Ended December 31,
Year Ended December 31,
Year Ended December 31,
2021
2020
2019
2021
2020
2019
2021
2020
2019
Service cost
$
4.1
$
0.3
$
0.3
$
1.1
n/a
n/a
$
0.1
$
0.1
$
0.1
Interest cost
0.5
0.3
0.3
1.7
n/a
n/a
1.5
2.5
3.2
Expected return on plan assets
(0.4
)
(0.3
)
(0.3
)
—
n/a
n/a
(3.1
)
(2.8
)
(2.7
)
Amortization of prior service cost 2
—
—
—
—
n/a
n/a
3.5
4.7
5.6
Amortization of net actuarial loss
0.1
0.1
0.1
—
n/a
n/a
0.3
0.3
0.4
Net periodic postretirement benefit cost
$
4.3
$
0.4
$
0.4
$
2.8
n/a
n/a
$
2.3
$
4.8
$
6.6
1.
Net periodic postretirement benefit cost for 2019 and 2020 included only the Canadian pension plan. Net periodic postretirement benefit cost for the Warrick pension plan was included in 2021 from the acquisition date of March 31, 2021 through December 31 2021.
2.
We amortize prior service cost on a straight-line basis over the average remaining years of service to full eligibility for benefits of the active plan particip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ultiemployer Pension Plans</t>
        </is>
      </c>
      <c r="B1" s="2" t="inlineStr">
        <is>
          <t>12 Months Ended</t>
        </is>
      </c>
    </row>
    <row r="2">
      <c r="B2" s="2" t="inlineStr">
        <is>
          <t>Dec. 31, 2021</t>
        </is>
      </c>
    </row>
    <row r="3">
      <c r="A3" s="3" t="inlineStr">
        <is>
          <t>Compensation And Retirement Disclosure [Abstract]</t>
        </is>
      </c>
    </row>
    <row r="4">
      <c r="A4" s="4" t="inlineStr">
        <is>
          <t>Multiemployer Pension Plans</t>
        </is>
      </c>
      <c r="B4" s="4" t="inlineStr">
        <is>
          <t>6. Multiemployer Pension Plans Overview. We contribute to multiemployer defined benefit pension plans under the terms of collective bargaining agreements that cover our union-represented employees at certain facilities. At December 31, 2021, approximately 35% of our total employees were union-represented employees at facilities participating in these multiemployer pension plans. We currently estimate that contributions will range from $4.0 million to $6.0 million in 2022.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any of our multiemployer plans, we may be required to pay those plans an amount based on the underfunded status of the plan, referred to as a withdrawal liability. The following table presents information about multiemployer pension plans in which we participate:
Pension
FIP/RP Status
Contributions of
Employer
Protection Act
Pending/
the Company
Surcharge
Expiration Date
Identification
Zone Status 1
Implemented
Year Ended December 31,
Imposed
of Collective-
Pension Fund
Number
2021
2020
in 2021 2
2021
2020
2019
in 2021
Bargaining Agreements
(in millions of dollars)
Steelworkers Pension Trust (USW) 3
23-6648508
Green
Green
No
$
3.6
$
3.8
$
3.8
No
Sep 2025 - Nov 2026
Other Funds 4
1.4
1.1
1.2
$
5.0
$
4.9
$
5.0
1.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 CLC (“USW”) that require contributions to the Steelworkers Pension Trust. As of December 31, 2021, USW collective bargaining agreements covering employees at our Newark, Ohio (“Newark”) and Spokane, Washington (“Trentwood”) facilities covered 86% of our USW-represented employees and expire in September 2025. Our monthly contributions per hour worked by each bargaining unit employee at our Newark and Trentwood facilities were (in whole dollars) $1.75 in 2021. The union contracts covering employees at our Richmond, Virginia facility and Florence, Alabama facility cover 11% and 3% of our USW-represented employees, respectively, and expire in November 2026 and March 2026, respectively.
4.
Other Funds consists of plans that are not individually significant. We were not listed in any of the plans’ Forms 5500 or the Canada-Wide Industrial Pension Plan financial statements as providing more than 5% of the total contributions for any of the plan years disclosed. At December 31, 2021, financial statements and Forms 5500 were not available for the plan year ending in 2021. Further, there were no significant changes to the number of employees covered by our multiemployer plans that would affect the period-to-period comparability of the contributions for the year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Incentive Plans</t>
        </is>
      </c>
      <c r="B1" s="2" t="inlineStr">
        <is>
          <t>12 Months Ended</t>
        </is>
      </c>
    </row>
    <row r="2">
      <c r="B2" s="2" t="inlineStr">
        <is>
          <t>Dec. 31, 2021</t>
        </is>
      </c>
    </row>
    <row r="3">
      <c r="A3" s="3" t="inlineStr">
        <is>
          <t>Disclosure Of Compensation Related Costs Sharebased Payments [Abstract]</t>
        </is>
      </c>
    </row>
    <row r="4">
      <c r="A4" s="4" t="inlineStr">
        <is>
          <t>Employee Incentive Plans</t>
        </is>
      </c>
      <c r="B4" s="4" t="inlineStr">
        <is>
          <t>7. 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December 31, 2021, we had a liability of $9.3 million recorded within Accrued salaries, wages and related expenses for estimated probable future payments relating to the 12-month performance period of our 2021 STI Plans. Long-Term Incentive Programs (“LTI Programs”) General . Executive officers and other key employees of the Company, as well as non-employee directors of the Company, are eligible to participate in the Kaiser Aluminum Corporation 2021 Equity and Incentive Compensation Plan (“2021 Plan”). The 2021 Plan was approved by stockholders on June 3, 2021 and replaced and succeeded in its entirety the Kaiser Aluminum Corporation Amended and Restated 2016 Equity and Performance Incentive Plan, except with regard to awards previously granted thereunder that continued to be outstanding. At December 31, 2021, 716,496 shares were available for awards under the 2021 Plan. We issue new shares of our common stock upon vesting under the 2021 Plan. Non-Vested Common Shares and Restricted Stock Units. We grant non-vested common shares (“RSAs”) to our non-employee directors and restricted stock units (“RSUs”) to our executive officers and other key employees. The RSUs have rights similar to the rights of RSAs and each RSU that becomes vested entitles the recipient to receive one common share or a cash amount equaling the value of one common share. The service period is generally one year for RSAs granted to non-employee directors and three years for RSUs granted to executive officers and other key employees. The following table summarizes activity relating to RSAs and RSUs for the year ended December 31, 2021:
Shares
Weighted- Average Grant-Date Fair Value per Share
Outstanding at December 31, 2020
249,731
$
72.22
Granted
121,827
107.24
Vested
(58,451
)
90.36
Forfeited
(2,434
)
103.91
Outstanding at December 31, 2021
310,673
$
91.05
Performance Shares. We grant performance shares to executive officers and other key employees that vest upon the achievement of specified market or internal performance goals. Performance goals can include: (i) our achieving a total shareholder return (“TSR”) compared to the TSR of a specified group of peer companies over a three-year three-year three-year The following table presents the weighted average inputs and assumptions used in the Monte Carlo simulations to calculate the fair value at grant date of our TSR-Based Performance Shares:
Year Ended December 31,
2021
2020
2019
Grant date fair value
$
151.98
$
105.88
$
134.72
Grant date stock price
$
114.71
$
91.22
$
108.79
Expected volatility of Kaiser Aluminum 1
45.71
%
27.40
%
27.35
%
Expected volatility of peer companies 1
50.69
%
36.94
%
39.08
%
Risk-free interest rate
0.29
%
0.58
%
2.51
%
Dividend yield
2.51
%
2.96
%
2.21
%
1.
Weighted average expected volatility based on 2.8 years of daily closing share prices from the valuation date to the end of the performance period. The following table summarizes activity relating to performance shares for the year ended December 31, 2021:
Shares
Weighted- Average Grant-Date Fair Value per Share
Outstanding at December 31, 2020
364,658
$
102.32
Granted 1
104,246
137.06
Vested
(23,497
)
125.67
Forfeited 1
(2,080
)
121.17
Canceled 1
(92,947
)
101.62
Outstanding at December 31, 2021
350,380
$
118.56
1.
The number of shares granted and forfeited are presented at their maximum payout; and the number of shares canceled includes the number of shares that did not vest due to performance results falling below those required for maximum payout. Non-Cash Compensation Expense. Non-cash compensation expense relating to all awards is included in SG&amp;A and R&amp;D. The following table presents non-cash compensation expense by type of award under LTI Programs (in millions of dollars):
Year Ended December 31,
2021
2020
2019
RSAs and RSUs
$
8.1
$
6.1
$
6.1
Performance shares
4.5
3.5
3.6
Total non-cash compensation expense
$
12.6
$
9.6
$
9.7
Recognized tax benefits relating to the non-cash compensation expense presented in the table above were $3.0 million, $2.3 million and $2.4 million for 2021, 2020 and 2019, respectively. The aggregate fair value of awards that vested was $9.7 million, $12.4 million and $16.4 million for 2021, 2020 and 2019, respectively, which represents the market value of our common stock on the date that the awards vested. Unrecognized Gross Compensation Cost Data. The following table presents unrecognized gross compensation costs and the expected period over which the remaining gross compensation costs will be recognized by type of award as of December 31, 2021:
Unrecognized Gross Compensation Costs (in millions of dollars)
Expected Period (in years) Over Which the Remaining Gross Compensation Costs Will Be Recognized
RSAs and RSUs
$
14.3
2.4
Performance shares
$
6.4
1.8
The following table presents the weighted-average grant-date fair value per share for shares granted by type of award:
Year Ended December 31,
2021
2020
2019
RSAs and RSUs
$
107.24
$
71.75
$
97.52
Performance shares
$
137.06
$
99.87
$
124.10
Participants may elect to have us withhold common shares to satisfy minimum statutory tax withholding obligations arising in connection with the vesting of RSAs, RSU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The withholding of common shares by us could be deemed a purchase of the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s, Hedging Programs and Other Financial Instruments</t>
        </is>
      </c>
      <c r="B4" s="4" t="inlineStr">
        <is>
          <t>8. Derivatives, Hedging Programs and Other Financial Instruments Overview . In conducting our business, we enter into derivative transactions, including forward contracts and options, to limit our exposure to: (i) metal price risk related to our sale of fabricated aluminum products and the purchase of metal, including primary and scrap, or recycled, aluminum, our main raw material, and certain alloys used as raw material for our fabrication operations; (ii) energy price risk relating to fluctuating prices of natural gas and electricity used in our production processes; and (iii) foreign currency requirements with respect to cash commitments for equipment purchases and/or other agreement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vice president of treasury, risk and procurement and other officers and employees selected by the chief executive officer. We are exposed to counterparty credit risk on all of our derivative instruments, which we manage by monitoring the credit quality of our counterparties, allocating our hedging positions among multiple counterparties to limit exposure to any single entity, and using options as part of the hedging strategy. Our counterparties are major investment grade financial institutions or trading companies and our hedging transactions are governed by negotiated reciprocal credit lines, which generally require collateral to be posted above specified credit thresholds which may adjust up or down, depending on our liquidity. As a result, we believe the risk of loss is remote and contained. The aggregate fair value of our derivative instruments that were in a net liability position was zero and $2.7 million at December 31, 2021 and December 31, 2020,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We had no cash collateral posted from our customers at December 31, 2021. For more information about concentration risks concerning customers and suppliers, see Note 17. Cash Flow Hedges We designate as cash flow hedges forward swap contracts for aluminum, energy and, from time-to-time, zinc and copper (“Alloying Metals”) used in our fabrication operations and foreign currency forward contracts for supplies and services for which payments are due in foreign currency. Unrealized gains and losses associated with our cash flow hedges are deferred in Other comprehensive (loss) income, net of tax, and reclassified to COGS when such hedges settle or when it is probable that the original forecasted transactions will not occur by the end of the originally specified time period. See Note 11 for the total amount of gain or loss on derivative instruments designated and qualifying as cash flow hedging instruments and fair value hedging instruments that was reported in Accumulated other comprehensive loss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a conversion margin (representing the value added from the fabrication process(es)) and to pass through aluminum price fluctuations to our customers. For some of our higher value added products sold on a spot basis, the pass through of aluminum price movements can sometimes lag by as much as several months, with a favorable impact to us when aluminum prices decline and an adverse impact to us when aluminum prices increase. Additionally, in certain instances, we enter into firm-price arrangements with our customers for stipulated volumes to be delivered in the future. Because we generally purchase primary and secondary aluminum on a floating price basis, the lag in passing through aluminum price movements to customers on some of our higher value added products sold on a spot basis and the volume that we have committed to sell to our customers under a firm-price arrangement create aluminum price risk for us. We use third-party hedging instruments to limit exposure to aluminum price risk related to the aluminum pass through lag on some of our products and firm-price customer sales contracts. Alloying Metals Hedges . We are exposed to risk of fluctuating prices for a lloying m etals used as raw materials in our fabrication operations. We, from time to time, in the ordinary cou rse of business, enter into hedging transactions and/or physical delivery commitments with third parties to mitigate our risk from fluctuations in a lloying m etals prices that are not passed through pursuant to the terms of our customer contracts .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that are not passed through pursuant to the terms of our customer contracts. The following table summarizes the percentage of our expected variable priced purchases of metal alloys and energy for which we have executed derivative and/or physical delivery commitments in place to reduce price fluctuations for the next five years as of December 31, 2021:
2022
2023
2024
2025
2026
Zinc
61%
—
—
—
—
Copper
64%
—
—
—
—
Magnesium 1
100%
—
—
—
—
Silicon
100%
—
—
—
—
Natural Gas
48%
47%
45%
25%
20%
Electricity
74%
43%
—
—
—
1.
We have contracts in place to cover the noted percentage of our requirements at a firm or predetermined price, however our primary supplier of magnesium declared force majeure and is supplying less than the full volume contracted and our magnesium cost will fluctuate for any shortfalls until our supplier’s capacity is fully restored. Foreign Currency Hedges. We are exposed to foreign currency exchange risk related to certain supply and service agreements with vendors for which payments are due in foreign currency. We, from time to time, in the ordinary course of business, use foreign currency forward contracts in order to mitigate the exposure to currency exchange rate fluctuations related to these purchases. Fair Value Hedges We are exposed to foreign currency exchange risk related to firm-price commitments for equipment purchases from foreign manufacturers. We, from time to time, in the ordinary course of business, use third-party hedging instruments to mitigate our exposure to currency exchange rate fluctuations on these purchases and designate such hedging instruments as fair value hedges. Gain or loss related to components excluded from the assessment of effectiveness from these fair value hedges is first recognized in AOCI and subsequently reclassified to Depreciation and amortization on a straight-line basis over the term of the hedge. Gain or loss on the hedged item (e.g., equipment purchase firm commitments) and the remaining gain or loss on the fair value hedge is recorded within Depreciation and amortization in the period that the gain or loss occurs. Any difference between the change in the fair value of the excluded component and amounts recognized in income on a straight-line basis over the term of the hedge is recognized in AOCI. Non-Designated Hedges of Operational Risks From time-to-time, we enter into commodity contracts that are not designated as hedging instruments to mitigate certain short‑term commodity impacts, as identified. The gain or loss on these derivatives is recognized within COGS. Notional Amount of Derivative Contracts The following table summarizes our derivative positions at December 31, 2021:
Aluminum
Maturity Period (month/year)
Notional Amount of Contracts (mmlbs)
Fixed price purchase contracts
1/22 through 12/23
80.3
Midwest premium swap contracts 1
1/22 through 12/23
80.2
Alloying Metals
Maturity Period (month/year)
Notional Amount of Contracts (mmlbs)
Fixed price purchase contracts
1/22 through 12/22
6.3
Natural Gas
Maturity Period (month/year)
Notional Amount of Contracts (mmbtu)
Fixed price purchase contracts
1/22 through 12/25
5,160,000
Electricity
Maturity Period (month/year)
Notional Amount of Contracts (Mwh)
Fixed price purchase contracts
1/22 through 12/22
219,000
Euro
Maturity Period (month/year)
Notional Amount of Contracts (euro)
Fixed price forward contracts
3/22 through 3/23
173,400
1.
Regional premiums represent the premium over the London Metal Exchange price for primary aluminum which is incurred on our purchases of primary aluminum. (Gain) Loss The following table summarizes the amount of loss (gain) included on our Statements of Consolidated (Loss) Income associated with all derivative contracts (in millions of dollars):
Year Ended December 31,
Statements of Consolidated
2021
2020
2019
(Loss) Income Classification
Total of income and expense line items presented in our Statements of Consolidated (Loss) Income in which the effects of hedges are recorded:
Cash flow hedges
$
2,348.1
$
941.3
$
1,215.2
Cost of products sold
Fair value hedges
n/a
$
52.2
n/a
Depreciation and amortization
Fair value hedges
n/a
$
1.4
n/a
Other expense, net
(Gain) loss recognized in our Statements of Consolidated (Loss) Income related to cash flow hedges:
Aluminum
$
(35.2
)
$
13.7
$
18.4
Cost of products sold
Alloying Metals (effective hedges)
0.1
1.4
1.1
Cost of products sold
Alloying Metals (reclassification from AOCI due to forecasted transactions no longer probable of occurring)
—
0.8
—
Cost of products sold
Natural gas
(2.1
)
1.3
0.2
Cost of products sold
Electricity
(4.7
)
0.5
—
Cost of products sold
Total (gain) loss recognized in our Statements of Consolidated (Loss) Income related to cash flow hedges
$
(41.9
)
$
17.7
$
19.7
Loss (gain) recognized in our Statements of Consolidated (Loss) Income related to fair value hedges:
Foreign exchange contracts
$
—
$
(0.1
)
$
—
Depreciation and amortization
Hedged item
—
0.1
—
Depreciation and amortization
Excluded component amortized from AOCI
—
0.4
—
Depreciation and amortization
Reclassification from AOCI related to early termination of firm commitment
—
0.6
—
Other expense, net
Net settlement related to early termination of forward contracts
—
(0.7
)
—
Other expense, net
Total loss recognized in our Statements of Consolidated (Loss) Income related to fair value hedges
$
—
$
0.3
$
—
(Gain) loss recognized in our Statements of Consolidated (Loss) Income related to non-designated hedges:
Alloying Metals – Realized (gain) loss
$
(5.0
)
$
0.2
$
—
Cost of products sold
Alloying Metals – Unrealized loss (gain)
1.2
(3.5
)
—
Cost of products sold
Total (gain) loss recognized in our Statements of Consolidated (Loss) Income related to non-designated hedges:
$
(3.8
)
$
(3.3
)
$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1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December 31, 2021
As of December 31, 2020
Assets
Liabilities
Net Amount
Assets
Liabilities
Net Amount
Cash Flow Hedges:
Aluminum –
Fixed price purchase contracts
$
12.2
$
(1.1
)
$
11.1
$
4.6
$
(0.1
)
$
4.5
Midwest premium swap contracts
5.5
(0.1
)
5.4
0.2
(1.2
)
(1.0
)
Natural gas – Fixed price purchase contracts
3.0
(0.1
)
2.9
0.2
(1.5
)
(1.3
)
Electricity – Fixed price purchase contracts
4.4
(0.6
)
3.8
2.0
(2.5
)
(0.5
)
Total cash flow hedges
25.1
(1.9
)
23.2
7.0
(5.3
)
1.7
Non-Designated Hedges:
Alloying Metals –
Fixed price purchase contracts
1.6
(0.1
)
1.5
3.9
—
3.9
Fixed price sales contracts
—
—
—
—
(1.3
)
(1.3
)
Total non-designated hedges
1.6
(0.1
)
1.5
3.9
(1.3
)
2.6
Total
$
26.7
$
(2.0
)
$
24.7
$
10.9
$
(6.6
)
$
4.3
The following table presents the total amounts of derivative assets and liabilities on our Consolidated Balance Sheets (in millions of dollars):
As of December 31,
2021
2020
Derivative assets:
Prepaid expenses and other current assets
$
25.0
$
8.4
Other assets
1.7
2.5
Total derivative assets
$
26.7
$
10.9
Derivative liabilities:
Other accrued liabilities
$
(1.9
)
$
(3.8
)
Long-term liabilities
(0.1
)
(2.8
)
Total derivative liabilities
$
(2.0
)
$
(6.6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12 Months Ended</t>
        </is>
      </c>
    </row>
    <row r="2">
      <c r="B2" s="2" t="inlineStr">
        <is>
          <t>Dec. 31, 2021</t>
        </is>
      </c>
    </row>
    <row r="3">
      <c r="A3" s="3" t="inlineStr">
        <is>
          <t>Debt Disclosure [Abstract]</t>
        </is>
      </c>
    </row>
    <row r="4">
      <c r="A4" s="4" t="inlineStr">
        <is>
          <t>Debt and Credit Facility</t>
        </is>
      </c>
      <c r="B4" s="4" t="inlineStr">
        <is>
          <t>9. Debt and Credit Facility Senior Notes 4.50% Senior Notes. In May 2021, we issued $550.0 million aggregate principal amount of 4.50% unsecured senior notes due June 1, 2031 at 100% of the principal amount (“4.50% Senior Notes”). The restrictions and covenants related to our 4.50% Senior Notes are similar to those governing our pre-existing 4.625% unsecured senior notes due March 1, 2028 (“4.625% Senior Notes”). The unamortized amount of debt issuance costs as of December 31, 2021 relating to the 4.50% Senior Notes was $8.1 million. Interest expense, including amortization of debt issuance costs and debt premium, relating to the 4.50% Senior Notes was $15.7 million for the year ended December 31, 2021. Interest accrues on the 4.50% Senior Notes beginning May 20, 2021 at a rate of 4.50% per annum and is payable semiannually on June 1 and December 1 of each year. The first interest payment date was December 1, 2021. The effective interest rate of the 4.50% Senior Notes is approximately 4.7% per annum, taking into account the amortization of debt issuance costs. The 4.50% Senior Notes were offered and sold in transactions not required to be registered under the Securities Act of 1933 and are not entitled to any registration rights. The fair value of the outstanding 4.50% Senior Notes, which are Level 1 liabilities calculated based on pricing from trades around the balance sheet date, was approximately $542.6 million at December 31, 2021. The 4.50% Senior Notes are unsecured obligations and are guaranteed by each of our existing and future domestic subsidiaries that is a borrower or guarantor under the revolving credit facility (see Revolving Credit Facility We may redeem the 4.50% Senior Notes at our option in whole or part at any time on or after June 1, 2026 at a redemption price (expressed as a percentage of principal amount) of 102.25%, declining to 101.50%, 100.75% and 100% on or after June 1, 2027, June 1, 2028 and June 1, 2029, respectively, in each case plus any accrued and unpaid interest. At any time prior to June 1, 2026, we may also redeem some or all of the 4.50% Senior Notes at a redemption price equal to 100% of the principal amount of the 4.50% Senior Notes redeemed, plus the “applicable premium” (as defined in the indenture) as of the redemption date and any accrued and unpaid interest thereon. In addition, subject to the conditions set forth in the indenture, at any time prior to June 1, 2026, we may also redeem up to 40% of the 4.50% Senior Notes using the net proceeds from certain equity offerings at a redemption price equal to 104.50% of the principal amount plus any accrued and unpaid interest. Holders of the 4.50% Senior Notes have the right to require us to repurchase the 4.50% Senior Notes at a price in cash equal to 101% of the aggregate principal amount plus any accrued and unpaid interest following the occurrence of both: (i) a change of control and (ii) a “ratings decline” (as defined in the indenture). A change of control includes: (i) the sale, lease or transfer of all or substantially all of our assets; (ii) certain ownership changes; (iii) certain recapitalizations, mergers and dispositions; and (iv) stockholder approval of any plan or proposal for the liquidation or dissolution of us. We may also be required to offer to repurchase the 4.50% Senior Notes at 100% of the principal amount, plus any accrued and unpaid interest, with the net proceeds of certain asset sales. 6.50% Senior Notes. In April 2020 and May 2020, we issued $300.0 million and $50.0 million, respectively, aggregate principal amounts of our 6.50% unsecured senior notes due May 1, 2025 at 100% and 101%, respectively, of the principal amounts (“6.50% Senior Notes”). On May 21, 2021, we redeemed in full $350.0 million in aggregate principal amount of our 6.50% Senior Notes at a redemption price of 108.83% of the principal amount plus $1.3 million of accrued and unpaid interest for a total net cash outflow of $382.2 million. Upon redemption of the 6.50% Senior Notes, we recorded a loss on extinguishment of debt of $35.9 million within Other expense, net, on our Statements of Consolidated (Loss) Income, which included the premium payment of $30.9 million and a write-off of the remaining unamortized premium and debt issuance costs of $5.0 million (See Note 13 for details). The effective interest rate of the 6.50% Senior Notes was approximately 6.8% per annum, taking into account the amortization of premium and debt issuance costs. Interest expense, including amortization of debt issuance costs, relating to the 6.50% Senior Notes was $9.2 million and $16.2 million for the years ended December 31, 2021 and December 31, 2020, respectively . The fair value of the outstanding 6.50% Senior Notes, which are Level 1 liabilities calculated based on pricing from trades around the balance sheet date, was approximately $376.8 million at December 31, 2020. 4.625% Senior Notes. In November 2019, we issued $500.0 million principal amount of 4.625% unsecured senior notes due March 1, 2028 at 100% of the principal amount. The unamortized amount of debt issuance costs as of December 31, 2021 was $5.6 million. Interest expense, including amortization of debt issuance costs, relating to the 4.625% Senior Notes was $24.0 million for both years ended December 31, 2021 and December 31, 2020. The effective interest rate of the 4.625% Senior Notes was approximately 4.8% per annum, taking into account the amortization of debt issuance costs. The fair value of the outstanding 4.625% Senior Notes, which are Level 1 liabilities, was approximately $506.9 million and $521.3 million at December 31, 2021 and December 31, 2020, respectively. The 4.625% Senior Notes are unsecured obligations and are guaranteed by each of our existing and future domestic subsidiaries that is a borrower or guarantor under the revolving credit facility (see Revolving Credit Facility We may redeem the 4.625% Senior Notes at our option in whole or part at any time on or after March 1, 2023 at redemption prices (expressed as percentages of principal amount) of 102.313%, declining to 101.156% and 100% on or after March 1, 2024 and March 1, 2025, respectively, in each case plus any accrued and unpaid interest to the applicable redemption date. At any time prior to March 1, 2023, we may also redeem some or all of the 4.625% Senior Notes at a redemption price equal to 100% of the principal amount of the 4.625% Senior Notes redeemed, plus the “applicable premium” (as defined in the indenture) as of the redemption date and any accrued and unpaid interest thereon. In addition, subject to the conditions set forth in the indenture, at any time prior to March 1, 2023, we may also redeem up to 40.0% of the 4.625% Senior Notes using the net proceeds from certain equity offerings at a redemption price equal to 104.625% of the principal amount plus any accrued and unpaid interest. Holders of the 4.625% Senior Notes have the right to require us to repurchase the 4.625% Senior Notes at a price in cash equal to 101% of the aggregate principal amount plus any accrued and unpaid interest following the occurrence of both: (i) a change of control and (ii) a “ratings decline” (as defined in the indenture). A change of control includes: (i) the sale, lease or transfer of all or substantially all of our assets; (ii) certain ownership changes; (iii) certain recapitalizations, mergers and dispositions; and (iv) stockholder approval of any plan or proposal for the liquidation or dissolution of us. We may also be required to offer to repurchase the 4.625% Senior Notes at 100% of the principal amount, plus any accrued and unpaid interest, with the net proceeds of certain asset sales. The indenture governing the 4.625% Senior Notes (“indenture”) places limitations on our and our restricted subsidiaries’ ability to, among other things: (i) incur liens; (ii) consolidate, merge or sell all or substantially all of our and our restricted subsidiaries’ assets; (iii) incur or guarantee additional indebtedness; (iv) enter into transactions with affiliates; and (v) make “restricted payments” (as defined in the indenture to include certain loans, investments, dividend payments, share repurchases and prepayments, redemptions and repurchases of certain indebtedness). Certain types and amounts of restricted payments are allowed by various provisions of the indenture. In particular, the indenture provisions permit us to make restricted payments in any amount if, after giving effect to such restricted payments, our “consolidated net debt ratio” (as defined in the indenture) equals or is less than 2.75:1.00. 5.875% Senior Notes. In May 2016, we issued $375.0 million principal amount of 5.875% unsecured senior notes due May 15, 2024 (“5.875% Senior Notes”) at 100% of the principal amount. On December 18, 2019, we redeemed in full all outstanding 5.875% Senior Notes at a redemption price of 104.406% of the principal amount. The effective interest rate of the 5.875% Senior Notes was approximately 6.1% per annum, taking into account the amortization of debt issuance costs. Interest expense, including amortization of debt issuance costs, relating to the 5.875% Senior Notes was $22.0 million for the year ended December 31, 2019. Revolving Credit Facility In October 2019, we entered into a revolving credit facility with Wells Fargo Bank, National Association, as administrative agent, and the other financial institutions party thereto (“Revolving Credit Facility”). The Revolving Credit Facility provides us with a $375.0 million funding commitment through October 30, 2024. Joining us as borrowers (“Co-Borrowers”) under the Revolving Credit Facility are four of our wholly owned domestic operating subsidiaries: (i) Kaiser Aluminum Investments Company; (ii) Kaiser Aluminum Fabricated Products, LLC; (iii) Kaiser Aluminum Washington, LLC; and (iv) Kaiser Aluminum Warrick, LLC. The Revolving Credit Facility replaces the previously existing facility that was due to mature in December 2020. The Revolving Credit Facility is secured by a first priority lien on substantially all of the Co-borrowers’ accounts receivable, inventory, cash or cash equivalents and certain other related assets and proceeds, as well as certain machinery and equipment. Under the Revolving Credit Facility, we are able to borrow from time to time an aggregate amount equal to the lesser of $375.0 million and a borrowing base comprised of: (i) 90% of eligible accounts receivable in which the account debtor is an investment-grade domestic account debtor; (ii) 85% of eligible accounts receivable in which the account debtor is a domestic account debtor, but not an investment-grade domestic account debtor; (iii) the lesser of (a) 85% of eligible accounts receivable in which the account debtor is not a domestic account debtor and (b) an amount equal to 25% of the lesser of (a) the maximum revolver amount or (b) the borrowing base; (iv) the lesser of (a) the product of 75% multiplied by the value of eligible inventory and (b) the product of 85% multiplied by the net recovery percentage identified in the most recent acceptable appraisal of inventory, multiplied by the value of eligible inventory; (v) certain eligible machinery and equipment supporting up to $71.5 million of borrowing availability; and (vi) at our option, 100% of eligible cash, reduced by certain reserves, all as specified in the Revolving Credit Facility. Up to a maximum of $40.0 million of availability under the Revolving Credit Facility may be utilized for letters of credit. At maturity, all principal amounts outstanding under the Revolving Credit Facility will be due and payable. Borrowings under the Revolving Credit Facility bear interest at a rate equal to either a base rate, as defined in the Revolving Credit Facility or the London Interbank Offered Rate (“LIBOR”), plus, in each case, a specified variable percentage determined by reference to the then-remaining borrowing availability under the Revolving Credit Facility. The Applicable Margin for Base Rate Loans is 25 basis points, while the Applicable Margin for LIBOR Rate Loans is 125 basis points. We will also pay a monthly commitment fee equal to 0.25% per annum multiplied by the result of the aggregate amount of revolver commitments, less the average revolver usage during the immediately preceding month. The Revolving Credit Facility may, subject to certain conditions and the agreement of lenders thereunder, be increased up to $575.0 million, subject to certain conditions and the agreement of lenders thereunder. Amounts owed under the Revolving Credit Facility may be accelerated upon the occurrence of various events of default, including, without limitation, the failure to make principal or interest payments when due and breaches of covenants, representations and warranties set forth therein. The Revolving Credit Facility places limitations on our ability and the ability of certain of our subsidiaries to, among other things: (i) grant liens; (ii) engage in mergers; (iii) sell assets; (iv) incur debt; (v) enter into sale and leaseback transactions; (vi) make investments; (vii) undertake transactions with affiliates; (viii) prepay certain debt; (ix) pay dividends; and (x) repurchase shares. We are allowed to prepay debt, pay dividends and repurchase shares in any amount if, in accordance with terms as defined in the Revolving Credit Facility, no “default” or “event of default” has occurred and is continuing or would result after giving effect to such action and, after giving effect to such proposed action, “excess availability” calculated on a pro forma basis is greater than a defined minimum level. A lower minimum level applies if the “fixed charge coverage ratio,” calculated on a pro forma basis after giving effect to such proposed action for the period of four consecutive fiscal quarters ending on the last day of the most recently ended fiscal quarter for which financial statements have been delivered, is greater than 1.10:1.0. In addition, we are required to maintain a fixed charge coverage ratio on a consolidated basis at or above 1.0:1.0 if borrowing availability under the Revolving Credit Facility is less than a defined minimum level. At December 31, 2021, we were in compliance with all covenants contained in the Revolving Credit Facility. The following table summarizes availability and usage of our Revolving Credit Facility as determined by a borrowing base calculated as of December 31, 2021 (in millions of dollars):
Revolving Credit Facility borrowing commitment
$
375.0
Borrowing base availability
$
375.0
Less: Outstanding borrowings under Revolving Credit Facility
—
Less: Outstanding letters of credit under Revolving Credit Facility
(7.7
)
Remaining borrowing availability
$
36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Commitments. We have a variety of financial commitments, including purchase agreements, forward foreign exchange and forward sales contracts, indebtedness and letters of credit (see Note 3, Note 8 and Note 9).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all of these are considered Level 3 inputs as they involve significant judgment from us. The following table summarizes activity relating to CARO liabilities (in millions of dollars):
Year Ended December 31,
2021
2020
2019
Beginning balance
$
6.7
$
6.5
$
6.3
Liabilities settled during the period
(0.1
)
(0.1
)
(0.2
)
Accretion expense
0.6
0.5
0.5
Adjustment to accretion expense due to revisions to estimated cash flow and timing of expenditure 1
—
(0.2
)
(0.1
)
Ending balance
$
7.2
$
6.7
$
6.5
1.
The adjustments to accretion expense had a $0.01 impact on the basic and diluted net income per share for both 2020 and 2019. The estimated fair value of CARO liabilities were based upon the application of a weighted-average credit-adjusted risk-free rate of 8.7% at both December 31, 2021 and December 31, 2020 Warrick Rolling Mill Potential CARO Liability. We identified potential CAROs related to the future removal and disposal of asbestos that is contained within the Warrick rolling mill facility. We believe that the asbestos is appropriately contained in accordance with current environmental regulations. If the facility were demolished or subject to renovation activities that disturb the asbestos, certain environmental regulations are in place which specify the manner in which the asbestos must be handled and disposed. We are required to record the fair value of CAROs if they can be reasonably estimated. As of December 31, 2021, we are in the process of evaluating and determining the fair value of a potential CARO, if any, acquired as part of the Warrick acquisition. No liability has been recorded on our accompanying Consolidated Balance Sheets as the liability is currently indeterminable. We may conclude at a future date that a CARO exists and we could be required to record a liability for the related obligations in amounts that are material to our consolidated financial statements. While we do not currently expect that the CARO liability will be material to our consolidated financial statements, there can be no assurance as to the existence of a CARO obligation and corresponding liabilities that we may be required to record in the future.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our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he Trentwood facility. In 2015, we began treatment operations involving a walnut shell filtration system, which we optimized for maximum PCB capture during 2020. Furthermore, based on advancements in technology, we signed an Amended Agreed Order with Ecology in 2020 to evaluate and implement new technologies for PCB removal from groundwater on a pilot basis. The primary technology we are evaluating is Ultraviolet Light Advanced Oxidation Process. As the long-term success of the new methodology cannot be reasonably determined at this time, it is possible we may need to make upward adjustments to our related accruals and cost estimates as the long term results become available. Pursuant to a consent agreement with the Ohio Environmental Protection Agency (“OEPA”), we initiated an investigational study of our Newark facility related to historical contamination. During the quarter ended December 31, 2018, we submitted our remedial investigation study to the OEPA for review and approval. The final remedial investigation report was approved by the OEPA during the quarter ended December 31, 2020. We are currently preparing the required feasibility study, which we expect to submit to the OEPA for review during the quarter ending September 30, 2022. The actual and final remediation cost estimates will not be fully determinable until the feasibility study has been accepted by the OEPA and the selected remediation design work plans are completed, which we expect to occur in the next 20 to 26 months. The following table presents the changes in our environmental accrual, which was primarily included in Long-term liabilities (in millions of dollars):
Year Ended December 31,
2021
2020
2019
Beginning balance
$
18.7
$
17.0
$
16.9
Additional accruals
0.1
5.2
1.8
Less: expenditures
(2.0
)
(3.5
)
(1.7
)
Ending balance
$
16.8
$
18.7
$
17.0
At December 31, 2021, our environmental accrual of $16.8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6 million over the remediation period. It is reasonably possible that our recorded estimate will change in the next 12 months.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03.2</v>
      </c>
      <c r="C3" s="5" t="n">
        <v>780.3</v>
      </c>
    </row>
    <row r="4">
      <c r="A4" s="3" t="inlineStr">
        <is>
          <t>Receivables:</t>
        </is>
      </c>
    </row>
    <row r="5">
      <c r="A5" s="4" t="inlineStr">
        <is>
          <t>Trade receivables, net</t>
        </is>
      </c>
      <c r="B5" s="7" t="n">
        <v>332.7</v>
      </c>
      <c r="C5" s="7" t="n">
        <v>112.8</v>
      </c>
    </row>
    <row r="6">
      <c r="A6" s="4" t="inlineStr">
        <is>
          <t>Other</t>
        </is>
      </c>
      <c r="B6" s="6" t="n">
        <v>53</v>
      </c>
      <c r="C6" s="7" t="n">
        <v>11.6</v>
      </c>
    </row>
    <row r="7">
      <c r="A7" s="4" t="inlineStr">
        <is>
          <t>Contract assets</t>
        </is>
      </c>
      <c r="B7" s="7" t="n">
        <v>63.2</v>
      </c>
      <c r="C7" s="7" t="n">
        <v>36.1</v>
      </c>
    </row>
    <row r="8">
      <c r="A8" s="4" t="inlineStr">
        <is>
          <t>Inventories</t>
        </is>
      </c>
      <c r="B8" s="7" t="n">
        <v>404.6</v>
      </c>
      <c r="C8" s="6" t="n">
        <v>152</v>
      </c>
    </row>
    <row r="9">
      <c r="A9" s="4" t="inlineStr">
        <is>
          <t>Prepaid expenses and other current assets</t>
        </is>
      </c>
      <c r="B9" s="7" t="n">
        <v>48.7</v>
      </c>
      <c r="C9" s="7" t="n">
        <v>28.6</v>
      </c>
    </row>
    <row r="10">
      <c r="A10" s="4" t="inlineStr">
        <is>
          <t>Total current assets</t>
        </is>
      </c>
      <c r="B10" s="7" t="n">
        <v>1205.4</v>
      </c>
      <c r="C10" s="7" t="n">
        <v>1121.4</v>
      </c>
    </row>
    <row r="11">
      <c r="A11" s="4" t="inlineStr">
        <is>
          <t>Property, plant and equipment, net</t>
        </is>
      </c>
      <c r="B11" s="7" t="n">
        <v>955.2</v>
      </c>
      <c r="C11" s="7" t="n">
        <v>627.2</v>
      </c>
    </row>
    <row r="12">
      <c r="A12" s="4" t="inlineStr">
        <is>
          <t>Operating lease assets</t>
        </is>
      </c>
      <c r="B12" s="7" t="n">
        <v>46.2</v>
      </c>
      <c r="C12" s="7" t="n">
        <v>26.5</v>
      </c>
    </row>
    <row r="13">
      <c r="A13" s="4" t="inlineStr">
        <is>
          <t>Deferred tax assets, net</t>
        </is>
      </c>
      <c r="B13" s="7" t="n">
        <v>3.4</v>
      </c>
    </row>
    <row r="14">
      <c r="A14" s="4" t="inlineStr">
        <is>
          <t>Intangible assets, net</t>
        </is>
      </c>
      <c r="B14" s="7" t="n">
        <v>67.7</v>
      </c>
      <c r="C14" s="7" t="n">
        <v>26.7</v>
      </c>
    </row>
    <row r="15">
      <c r="A15" s="4" t="inlineStr">
        <is>
          <t>Goodwill</t>
        </is>
      </c>
      <c r="B15" s="7" t="n">
        <v>39.3</v>
      </c>
      <c r="C15" s="7" t="n">
        <v>18.8</v>
      </c>
    </row>
    <row r="16">
      <c r="A16" s="4" t="inlineStr">
        <is>
          <t>Other assets</t>
        </is>
      </c>
      <c r="B16" s="7" t="n">
        <v>105.2</v>
      </c>
      <c r="C16" s="7" t="n">
        <v>44.1</v>
      </c>
    </row>
    <row r="17">
      <c r="A17" s="4" t="inlineStr">
        <is>
          <t>Total</t>
        </is>
      </c>
      <c r="B17" s="7" t="n">
        <v>2422.4</v>
      </c>
      <c r="C17" s="7" t="n">
        <v>1864.7</v>
      </c>
    </row>
    <row r="18">
      <c r="A18" s="3" t="inlineStr">
        <is>
          <t>Current liabilities:</t>
        </is>
      </c>
    </row>
    <row r="19">
      <c r="A19" s="4" t="inlineStr">
        <is>
          <t>Accounts payable</t>
        </is>
      </c>
      <c r="B19" s="7" t="n">
        <v>351.4</v>
      </c>
      <c r="C19" s="7" t="n">
        <v>86.09999999999999</v>
      </c>
    </row>
    <row r="20">
      <c r="A20" s="4" t="inlineStr">
        <is>
          <t>Accrued salaries, wages and related expenses</t>
        </is>
      </c>
      <c r="B20" s="7" t="n">
        <v>46.9</v>
      </c>
      <c r="C20" s="7" t="n">
        <v>30.8</v>
      </c>
    </row>
    <row r="21">
      <c r="A21" s="4" t="inlineStr">
        <is>
          <t>Other accrued liabilities</t>
        </is>
      </c>
      <c r="B21" s="7" t="n">
        <v>58.4</v>
      </c>
      <c r="C21" s="7" t="n">
        <v>41.4</v>
      </c>
    </row>
    <row r="22">
      <c r="A22" s="4" t="inlineStr">
        <is>
          <t>Total current liabilities</t>
        </is>
      </c>
      <c r="B22" s="7" t="n">
        <v>456.7</v>
      </c>
      <c r="C22" s="7" t="n">
        <v>158.3</v>
      </c>
    </row>
    <row r="23">
      <c r="A23" s="4" t="inlineStr">
        <is>
          <t>Long-term portion of operating lease liabilities</t>
        </is>
      </c>
      <c r="B23" s="7" t="n">
        <v>40.8</v>
      </c>
      <c r="C23" s="7" t="n">
        <v>25.6</v>
      </c>
    </row>
    <row r="24">
      <c r="A24" s="4" t="inlineStr">
        <is>
          <t>Pension and other postretirement benefits</t>
        </is>
      </c>
      <c r="B24" s="7" t="n">
        <v>92.5</v>
      </c>
      <c r="C24" s="7" t="n">
        <v>1.3</v>
      </c>
    </row>
    <row r="25">
      <c r="A25" s="4" t="inlineStr">
        <is>
          <t>Net liabilities of Salaried VEBA</t>
        </is>
      </c>
      <c r="B25" s="7" t="n">
        <v>20.6</v>
      </c>
      <c r="C25" s="7" t="n">
        <v>17.8</v>
      </c>
    </row>
    <row r="26">
      <c r="A26" s="4" t="inlineStr">
        <is>
          <t>Deferred tax liabilities</t>
        </is>
      </c>
      <c r="B26" s="7" t="n">
        <v>10.5</v>
      </c>
      <c r="C26" s="7" t="n">
        <v>13.9</v>
      </c>
    </row>
    <row r="27">
      <c r="A27" s="4" t="inlineStr">
        <is>
          <t>Long-term liabilities</t>
        </is>
      </c>
      <c r="B27" s="7" t="n">
        <v>72.5</v>
      </c>
      <c r="C27" s="7" t="n">
        <v>77.3</v>
      </c>
    </row>
    <row r="28">
      <c r="A28" s="4" t="inlineStr">
        <is>
          <t>Long-term debt</t>
        </is>
      </c>
      <c r="B28" s="7" t="n">
        <v>1036.3</v>
      </c>
      <c r="C28" s="7" t="n">
        <v>838.1</v>
      </c>
    </row>
    <row r="29">
      <c r="A29" s="4" t="inlineStr">
        <is>
          <t>Total liabilities</t>
        </is>
      </c>
      <c r="B29" s="7" t="n">
        <v>1729.9</v>
      </c>
      <c r="C29" s="7" t="n">
        <v>1132.3</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5,000,000 shares authorized at both December 31, 2021 and December 31, 2020; no shares were issued and outstanding at December 31, 2021 and December 31, 2020</t>
        </is>
      </c>
      <c r="B32" s="4" t="inlineStr">
        <is>
          <t xml:space="preserve"> </t>
        </is>
      </c>
      <c r="C32" s="4" t="inlineStr">
        <is>
          <t xml:space="preserve"> </t>
        </is>
      </c>
    </row>
    <row r="33">
      <c r="A33" s="4" t="inlineStr">
        <is>
          <t>Common stock, par value $0.01, 90,000,000 shares authorized at both December 31, 2021 and December 31, 2020; 22,700,404 shares issued and 15,865,118 shares outstanding at December 31, 2021; 22,647,455 shares issued and 15,812,169 shares outstanding at December 31, 2020</t>
        </is>
      </c>
      <c r="B33" s="7" t="n">
        <v>0.2</v>
      </c>
      <c r="C33" s="7" t="n">
        <v>0.2</v>
      </c>
    </row>
    <row r="34">
      <c r="A34" s="4" t="inlineStr">
        <is>
          <t>Additional paid in capital</t>
        </is>
      </c>
      <c r="B34" s="7" t="n">
        <v>1078.9</v>
      </c>
      <c r="C34" s="7" t="n">
        <v>1068.6</v>
      </c>
    </row>
    <row r="35">
      <c r="A35" s="4" t="inlineStr">
        <is>
          <t>Retained earnings</t>
        </is>
      </c>
      <c r="B35" s="6" t="n">
        <v>93</v>
      </c>
      <c r="C35" s="7" t="n">
        <v>158.2</v>
      </c>
    </row>
    <row r="36">
      <c r="A36" s="4" t="inlineStr">
        <is>
          <t>Treasury stock, at cost, 6,835,286 shares at both December 31, 2021 and December 31, 2020</t>
        </is>
      </c>
      <c r="B36" s="7" t="n">
        <v>-475.9</v>
      </c>
      <c r="C36" s="7" t="n">
        <v>-475.9</v>
      </c>
    </row>
    <row r="37">
      <c r="A37" s="4" t="inlineStr">
        <is>
          <t>Accumulated other comprehensive loss</t>
        </is>
      </c>
      <c r="B37" s="7" t="n">
        <v>-3.7</v>
      </c>
      <c r="C37" s="7" t="n">
        <v>-18.7</v>
      </c>
    </row>
    <row r="38">
      <c r="A38" s="4" t="inlineStr">
        <is>
          <t>Total stockholders’ equity</t>
        </is>
      </c>
      <c r="B38" s="7" t="n">
        <v>692.5</v>
      </c>
      <c r="C38" s="7" t="n">
        <v>732.4</v>
      </c>
    </row>
    <row r="39">
      <c r="A39" s="4" t="inlineStr">
        <is>
          <t>Total</t>
        </is>
      </c>
      <c r="B39" s="5" t="n">
        <v>2422.4</v>
      </c>
      <c r="C39" s="5" t="n">
        <v>1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11. Accumulated Other Comprehensive Loss The following table presents the changes in the accumulated balances for each component of AOCI (in millions of dollars):
Year Ended December 31,
2021
2020
2019
Pension and Other Postretirement Benefits:
Beginning balance
$
(19.8
)
$
(33.2
)
$
(35.6
)
Actuarial gain (loss) arising during the period
8.0
0.4
(0.4
)
Less: income tax (expense) benefit
(1.9
)
(0.1
)
0.1
Net actuarial gain (loss) arising during the period
6.1
0.3
(0.3
)
Prior service (cost) credit arising during the period
(14.0
)
12.3
(2.5
)
Less: income tax benefit (expense)
3.3
(3.0
)
0.6
Net prior service (cost) credit arising during the period
(10.7
)
9.3
(1.9
)
Amortization of net actuarial loss 1
0.4
0.4
0.5
Amortization of prior service cost 1
3.5
4.7
5.6
Less: income tax expense 2
(0.9
)
(1.2
)
(1.4
)
Net amortization reclassified from AOCI to Net (loss) income
3.0
3.9
4.7
Translation impact on Canadian pension plan AOCI balance
—
(0.1
)
(0.1
)
Other comprehensive (loss) income, net of tax
(1.6
)
13.4
2.4
Ending balance
$
(21.4
)
$
(19.8
)
$
(33.2
)
Available for Sale Securities:
Beginning balance
$
—
$
0.3
$
0.3
Unrealized gain on available for sale securities
—
1.3
4.4
Less: income tax benefit (expense)
—
(0.7
)
(1.1
)
Net unrealized gain on available for sale securities
—
0.6
3.3
Reclassification of unrealized loss (gain) upon sale of available for sale securities 3
—
(2.0
)
(4.4
)
Less: income tax benefit 2
—
1.1
1.1
Net loss (gain) reclassified from AOCI to Net (loss) income
—
(0.9
)
(3.3
)
Other comprehensive income (loss), net of tax
—
(0.3
)
—
Ending balance
$
—
$
—
$
0.3
Cash Flow Hedges:
Beginning balance
$
1.1
$
(5.6
)
$
(13.4
)
Unrealized gain (loss) on cash flow hedges
63.6
(9.4
)
(9.5
)
Less: income tax (expense) benefit
(15.0
)
2.3
2.3
Net unrealized gain (loss) on cash flow hedges
48.6
(7.1
)
(7.2
)
Reclassification of unrealized (gain) loss upon settlement of cash flow hedges
(41.9
)
17.4
19.7
Reclassification due to forecasted transactions no longer probable of occurring
—
0.8
—
Less: income tax benefit (expense) 2
9.9
(4.4
)
(4.7
)
Net (gain) loss reclassified from AOCI to Net (loss) income
(32.0
)
13.8
15.0
Other comprehensive income, net of tax
16.6
6.7
7.8
Ending balance 4
$
17.7
$
1.1
$
(5.6
)
Fair Value Hedges:
Beginning balance
$
—
$
—
$
—
Unrealized gain (loss) on fair value hedges
—
(1.0
)
—
Less: income tax benefit
—
0.2
—
Net unrealized gain (loss) on fair value hedges
—
(0.8
)
—
Excluded component amortized from OCI to Net (loss) income
—
0.4
—
Reclassification due to cancellation of firm commitment
—
0.6
—
Less: income tax benefit (expense) 2
—
(0.2
)
—
Net loss reclassified from AOCI to Net (loss) income
—
0.8
—
Other comprehensive income, net of tax
—
—
—
Ending balance
$
—
$
—
$
—
Foreign Currency Translation:
Beginning balance
$
—
$
(0.1
)
$
(0.1
)
Other comprehensive income, net of tax
—
0.1
—
Ending balance
$
—
$
—
$
(0.1
)
Total AOCI ending balance
$
(3.7
)
$
(18.7
)
$
(38.6
)
1.
Amounts amortized out of AOCI related to pension and other postretirement benefits were included within Net periodic postretirement benefit cost (see Note 5).
2.
Income tax amounts reclassified out of AOCI were included as a component of Income tax benefit (provision).
3.
Amounts reclassified out of AOCI relating to sales of available for sale securities were included as a component of Other expense, net. We use the specific identification method to determine the amount reclassified out of AOCI.
4.
As of December 31, 2021, we estimate a net mark-to-market gain before tax of $21.6 million in AOCI will be reclassified into Net (loss) income upon settlement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12. Restructuring 2020 Plan. In order to align our projected operational requirements with reduced short and mid-term commercial aerospace demand as a result of the COVID-19 pandemic, we initiated a restructuring plan during the quarter ended June 30, 2020, which consisted primarily of reduction in force measures (“2020 Plan”). Employee costs related to the 2020 Plan were included within Restructuring (benefit) costs in our Statements of Consolidated (Loss) Income and consisted of severance, voluntary buyout packages, outplacement services, estimated medical costs and associated payroll costs We have incurred total restructuring costs of $6.7 million under the 2020 Plan through December 31, 2021. The following table summarizes activity relating to restructuring plan liabilities (in millions of dollars):
Year Ended December 31,
2021
2020
Beginning balance
$
1.4
$
—
Restructuring costs
—
12.4
Cash payments
(0.6
)
(6.1
)
Other adjustments 1
(0.8
)
(4.9
)
Ending balance
$
—
$
1.4
1
In December 2020, March 2021 and May 2021, we revised our production forecasts, thereby reducing the estimated number of headcount reductions necessary as compared with our initial restructuring plan. These reductions to accommodate the revised headcount requirements are included in Other adjustments with an offset to Restructuring (benefit)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 xml:space="preserve">13. Other Expense, Net Other expense, net, consisted of the following (in millions of dollars):
Year Ended December 31,
2021
2020
2019
Interest income
$
0.2
$
0.6
$
0.6
Net periodic postretirement benefit cost
(4.1
)
(4.7
)
(6.5
)
Realized gain on available for sale securities
—
2.0
4.4
Unrealized (loss) gain on equity securities
(0.2
)
0.7
0.7
(Loss) gain on extinguishment of debt – Note 9
(35.9
)
—
(20.3
)
All other, net
1.1
—
0.4
Other expense, net
$
(38.9
)
$
(1.4
)
$
(20.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1</t>
        </is>
      </c>
    </row>
    <row r="3">
      <c r="A3" s="3" t="inlineStr">
        <is>
          <t>Income Tax Disclosure [Abstract]</t>
        </is>
      </c>
    </row>
    <row r="4">
      <c r="A4" s="4" t="inlineStr">
        <is>
          <t>Income Tax Matters</t>
        </is>
      </c>
      <c r="B4" s="4" t="inlineStr">
        <is>
          <t>14. Income Tax Matters The following table presents (Loss) income before income taxes by geographic area (in millions of dollars):
Year Ended December 31,
2021
2020
2019
Domestic
$
(30.2
)
$
35.2
$
76.3
Foreign
6.2
3.6
4.1
(Loss) income before income taxes
$
(24.0
)
$
38.8
$
80.4
Tax Benefit (Provision) . Income taxes are classified as either domestic or foreign based on whether payment is made or due to the United States or a foreign country. Certain income classified as foreign is also subject to domestic income taxes. Income tax benefit (provision) consisted of the following (in millions of dollars):
Federal
Foreign
State
Total
Year Ended December 31, 2021
Current
$
—
$
(2.4
)
$
(3.5
)
$
(5.9
)
Deferred
2.1
0.5
4.2
6.8
Benefit applied to decrease Other comprehensive income
3.7
0.3
0.6
4.6
Income tax benefit (provision)
$
5.8
$
(1.6
)
$
1.3
$
5.5
Year Ended December 31, 2020
Current
$
6.1
$
(0.4
)
$
(0.6
)
$
5.1
Deferred
(18.8
)
(0.1
)
(2.3
)
(21.2
)
Benefit (expense) applied to decrease (increase) Other comprehensive income
5.1
(0.1
)
1.1
6.1
Income tax provision
$
(7.6
)
$
(0.6
)
$
(1.8
)
$
(10.0
)
Year Ended December 31, 2019
Current
$
5.7
$
(1.1
)
$
(1.8
)
$
2.8
Deferred
(19.6
)
(0.3
)
(4.5
)
(24.4
)
Benefit (expense) applied to decrease (increase) Other comprehensive income
2.7
(0.1
)
0.6
3.2
Income tax provision
$
(11.2
)
$
(1.5
)
$
(5.7
)
$
(18.4
) The following table presents a reconciliation between the benefit (provision) for income taxes and the amount computed by applying the federal statutory income tax rate to (Loss) income before income taxes (in millions of dollars):
Year Ended December 31,
2021
2020
2019
Amount of federal income tax benefit (provision) based on the statutory rate
$
5.0
$
(8.1
)
$
(16.9
)
Decrease (increase) in federal valuation allowances
0.2
—
(0.1
)
Non-deductible compensation expense
(0.5
)
(1.1
)
(1.7
)
Non-deductible (expense) benefit
(0.2
)
0.4
0.1
State income tax benefit (provision), net of federal benefit 1
1.0
(1.5
)
(4.5
)
Research and development credit
0.6
0.4
7.7
Gross decreases (increases) for tax positions from current year
—
—
(0.3
)
Gross decreases (increases) for tax positions from prior years
—
0.4
(2.4
)
Foreign income tax expense
(0.3
)
(0.4
)
(0.1
)
Foreign undistributed earnings
(0.3
)
(0.1
)
(0.2
)
Income tax benefit (provision)
$
5.5
$
(10.0
)
$
(18.4
)
1.
The state income tax benefit was $0.7 million in 2021, reflecting an increase of $1.3 million due to state net operating loss (“NOL”) carryforward expirations and tax rate true-ups in various states, offset by a $1.6 million decrease in the valuation allowance relating to certain state net operating losses. State income taxes were $1.3 million in 2020, reflecting an increase of $3.7 million due to state NOL carryforward expirations and tax rate true-ups in various states, partially offset by a $3.5 million decrease in the valuation allowance relating to certain state net operating losses. State income taxes were $3.8 million in 2019,
reflecting a decrease of $ 0.7 million due to lower tax rate true-ups in various states, partially offset by an increase of $ 1.4 million due to a change in the valuation allowance relating to certain state net operating losses. Deferred Income Taxes. Deferred income taxes reflect the net tax effects of temporary differences between the carrying amounts of assets and liabilities for financial reporting purposes and amounts used for income tax purposes. The following table presents the components of our net deferred income tax liabilities (in millions of dollars):
As of December 31,
2021
2020
Deferred income tax assets:
Loss and credit carryforwards
$
51.5
$
33.4
Pension Benefits
7.1
4.8
Other assets
29.0
29.4
Leased assets
11.7
7.3
Inventories
50.4
6.9
Valuation allowances
(4.6
)
(6.4
)
Total deferred income tax assets
145.1
75.4
Deferred income tax liabilities:
Property, plant and equipment
(138.9
)
(80.8
)
Leased liability
(10.9
)
(6.4
)
Undistributed foreign earnings
(2.4
)
(2.1
)
Total deferred income tax liabilities
(152.2
)
(89.3
)
Net deferred income tax liabilities
$
(7.1
)
$
(13.9
) Tax Attributes. At December 31, 2021, we had $187.1 million of NOL carryforwards available to reduce future cash payments for federal income taxes in the United States. H.R.1, commonly referred to as the Tax Cut and Jobs Act, allows net operating losses (NOLs) generated prior to December 31, 2017 (including our NOL carryforwards) to be fully deducted against 100% of taxable income until fully utilized or expired. NOL carryforwards generated after December 31, 2017 do not expire and can be carried forward indefinitely. Deductions allowed for net operating losses arising in taxable years beginning after December 31, 2020 are limited to 80% of the excess (if any) of taxable income. Our State NOL carryforwards expire periodically through 2030. In addition, we had $8.8 million of federal research and development (“R&amp;D”) credit carryforwards to offset regular federal income tax requirements. Our R&amp;D credit carryforwards expire periodically through 2041.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our deferred tax assets. When recognized, the tax benefits relating to any reversal of this valuation allowance will be recorded as a reduction of income tax expense. There was a decrease The decrease Other . We and our subsidiaries file income tax returns in the U.S. federal jurisdiction and various states and foreign jurisdictions. Our tax returns for certain past years are still subject to examination by taxing authorities and the use of NOL carryforwards in future periods could trigger a review of attributes and other tax matters in years that are not otherwise subject to examination. We have gross unrecognized benefits relating to uncertain tax positions. The following table presents a reconciliation of changes in the gross unrecognized tax benefits (in millions of dollars):
Year Ended December 31,
2021
2020
2019
Gross unrecognized tax benefits at beginning of period
$
3.8
$
4.1
$
1.5
Gross increases for tax positions of current year
0.3
0.1
0.3
Gross increases for tax positions of prior years
0.4
—
2.3
Gross decreases for tax positions of prior years
(0.3
)
(0.4
)
—
Settlements
(0.1
)
—
—
Gross unrecognized tax benefits at end of period
$
4.1
$
3.8
$
4.1
If and when the $4.1 million of gross unrecognized tax benefits at December 31, 2021 are recognized, $4.1 million will be reflected in our income tax provision and thus affect the effective tax rate in future periods. In addition, we recognize interest and penalties related to unrecognized tax benefits in the income tax provision. We had $0.2 million We do not expect our gross unrecognized tax benefits to significantly chang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15. Net (Loss) Income Per Share Basic net (loss) income per share is computed by dividing distributed and undistributed net (loss) income allocable to common shares by the weighted-average number of common shares outstanding during the applicable period. The basic weighted-average number of common shares outstanding during the period excludes non-vested share-based payment awards. Diluted net (loss) income per share was calculated under the treasury stock method for 2021, 2020 and 2019, which in all years was more dilutive than the two‑class method. The following table sets forth the computation of basic and diluted net (loss) income per share (in millions of dollars, except share and per share amounts):
Year Ended December 31,
2021
2020
2019
Numerator:
Net (loss) income
$
(18.5
)
$
28.8
$
62.0
Denominator – Weighted-average common shares outstanding (in thousands):
Basic
15,836
15,802
15,997
Add: dilutive effect of non-vested common shares, restricted stock units and performance shares 1
—
111
206
Diluted
15,836
15,913
16,203
Net (loss) income per common share, Basic:
$
(1.17
)
$
1.82
$
3.88
Net (loss) income per common share, Diluted:
$
(1.17
)
$
1.81
$
3.83
1.
Quantities in the following discussion are denoted in whole shares. For the year ended December 31, 2021, approximately 213,000 potentially dilutive shares were excluded from the computation of net loss per share as their effect would have been anti‑dilutive. A total of 44,000 non-vested RSAs, RSUs and performance shares for the year ended December 31, 2020 were excluded from the weighted-average diluted shares computation as their inclusion would have been anti-dilutive. No shares were excluded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16. Supplemental Cash Flow Information
Year Ended December 31,
2021
2020
2019
(in millions of dollars)
Interest paid
$
48.7
$
29.4
$
23.6
Non-cash investing and financing activities (included in Accounts payable):
Unpaid purchases of property and equipment
$
14.0
$
4.5
$
4.5
Supplemental lease disclosures:
Operating lease liabilities arising from obtaining operating lease assets
$
27.8
$
5.4
$
1.8
Cash paid for amounts included in the measurement of operating lease liabilities
$
8.2
$
4.5
$
3.8
Finance lease liabilities arising from obtaining finance lease assets
$
2.2
$
3.2
$
1.0
As of December 31,
2021
2020
2019
Components of cash, cash equivalents and restricted cash:
Cash and cash equivalents
$
303.2
$
780.3
$
264.3
Restricted cash included in Prepaid expenses and other current assets
—
—
0.3
Restricted cash included in Other assets
13.8
14.0
14.0
Total cash, cash equivalents and restricted cash shown in our Statements of Consolidated Cash Flows
$
317.0
$
794.3
$
27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Product and Geographical Area Information and Concentration of Risk</t>
        </is>
      </c>
      <c r="B1" s="2" t="inlineStr">
        <is>
          <t>12 Months Ended</t>
        </is>
      </c>
    </row>
    <row r="2">
      <c r="B2" s="2" t="inlineStr">
        <is>
          <t>Dec. 31, 2021</t>
        </is>
      </c>
    </row>
    <row r="3">
      <c r="A3" s="3" t="inlineStr">
        <is>
          <t>Segment Reporting [Abstract]</t>
        </is>
      </c>
    </row>
    <row r="4">
      <c r="A4" s="4" t="inlineStr">
        <is>
          <t>Business, Product and Geographical Area Information and Concentration of Risk</t>
        </is>
      </c>
      <c r="B4" s="4" t="inlineStr">
        <is>
          <t xml:space="preserve">17. Business, Product and Geographical Area Information and Concentration of Risk Our primary line of business is the production of semi-fabricated specialty aluminum mill products, such as bare and coated coils, plate and sheet and extruded and drawn products, primarily used in our Aero/HS products, Packaging, Automotive Extrusions, GE products and Other products end markets. We operate 13 focused production facilities in the United States and one in Canada. Our chief operating decision maker reviews and evaluates our business as a single operating segment. At December 31, 2021, approximately 66% of our employees were covered by collective bargaining agreements and 15% of those employees were covered by collective bargaining agreements with expiration dates occurring within one year from December 31, 2021. The following table presents Net sales by end market applications and by timing of control transfer (in millions of dollars):
Year Ended December 31,
2021
2020
2019
Net sales:
Aero/HS products
$
533.7
$
537.9
$
803.2
Packaging
1,119.3
—
—
Automotive Extrusions
225.0
161.4
190.5
GE products
706.1
458.8
480.1
Other products
37.9
14.6
40.3
Total net sales
$
2,622.0
$
1,172.7
$
1,514.1
Timing of revenue recognition:
Products transferred at a point in time
$
2,067.9
$
690.9
$
866.9
Products transferred over time
554.1
481.8
647.2
Total net sales
$
2,622.0
$
1,172.7
$
1,514.1
The following table presents geographic information for net sales based on country of origin, income taxes paid and long-lived assets (in millions of dollars):
Year Ended December 31,
2021
2020
2019
Net sales to unaffiliated customers:
Domestic
$
2,545.0
$
1,126.8
$
1,461.4
Foreign 1
77.0
45.9
52.7
Total net sales
$
2,622.0
$
1,172.7
$
1,514.1
Income taxes paid:
Domestic
$
4.5
$
0.7
$
3.5
Foreign
1.1
0.3
2.0
Total income taxes paid
$
5.6
$
1.0
$
5.5
As of December 31,
2021
2020
2019
Long-lived assets: 2
Domestic
$
925.3
$
597.5
$
592.9
Foreign 1
29.9
29.7
29.1
Total long-lived assets
$
955.2
$
627.2
$
622.0
1.
Foreign reflects our London, Ontario production facility.
2.
Long-lived assets represent Property, plant and equipment, net. The aggregate foreign currency transaction gain (loss) included in determining net (loss) income were immaterial for 2021, 2020 and 2019. Concentrations. For the years ended December 31, 2021, December 31, 2020 and December 31, 2019, one customer represented 16%, 26% and 25%, respectively, of Net sales and a second customer represented 15%, 11% and 17%, respectively, of Net sales. One individual customer accounted for 16%, a second individual customer accounted for 13% and a third individual customer accounted for 11% of the accounts receivable balance at December 31, 2021. One individual customer accounted for 20% and another individual customer accounted for 13% of the accounts receivable balance at December 31, 2020. The following table presents information about export sales and primary aluminum supply from our major suppliers:
Year Ended December 31,
2021
2020
2019
Percentage of Net sales:
Export sales
10
%
10
%
14
%
Percentage of total annual primary aluminum supply (lbs):
Supply from our top five major suppliers
78
%
72
%
74
%
Supply from our largest supplier
47
%
21
%
22
%
Supply from our second and third largest suppliers combined
20
%
32
%
3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Dividend Declaration . On January 13, 2022, we announced that our Board of Directors declared a quarterly cash dividend of $0.77 per common share, or approximately $12.4 million (including dividend equivalents), representing a 7% increase over the prior dividend declared during the quarter ended December 31, 2021. The dividend was paid on February 15, 2022 to stockholders of record and the holders of certain restricted stock units at the close of business on January 24,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and Nature of Operations</t>
        </is>
      </c>
      <c r="B4" s="4" t="inlineStr">
        <is>
          <t>Organization and Nature of Operations. Kaiser Aluminum Corporation specializes in the production of semi-fabricated specialty aluminum mill products, such as aluminum plate and sheet, bare and coated coil and extruded and drawn products, for the following end market applications: (i) aerospace and high strength (“Aero/HS products”); (ii) beverage and food packaging (“Packaging”); (iii) automotive (“Automotive Extrusions”); (iv) general engineering (“GE products”); and (v) other industrial (“Other products”). Our business is organized into one operating segment. See Note 17 for additional information regarding our business, product and geographical area information and concentration of risk.</t>
        </is>
      </c>
    </row>
    <row r="5">
      <c r="A5" s="4" t="inlineStr">
        <is>
          <t>Principles of Consolidation and Basis of Presentation</t>
        </is>
      </c>
      <c r="B5" s="4" t="inlineStr">
        <is>
          <t>Principles of Consolidation and Basis of Presentation. Our consolidated financial statements include the accounts of our wholly owned subsidiaries and are prepared in accordance with United States generally accepted accounting principles (“GAAP”) and the rules and regulations of the Securities and Exchange Commission (“SEC”). Intercompany balances and transactions are eliminated. We have reclassified certain amounts in prior-period financial statements to conform to the current period's presentation. On the Consolidated Balance Sheets, prior period presentation of the Canadian pension plan in Long-term liabilities is now reflected in Pension and other postretirement benefits. On the Statements of Consolidated Cash Flows, prior period presentation of Other non-cash changes in assets and liabilities is now reflected in Changes in operating assets and liabilities within the following categories: (i) Prepaid expenses and other current assets; (ii) Accrued liabilities; and (iii) Long-term assets and liabilities, net.</t>
        </is>
      </c>
    </row>
    <row r="6">
      <c r="A6" s="4" t="inlineStr">
        <is>
          <t>Use of Estimates in the Preparation of Financial Statements</t>
        </is>
      </c>
      <c r="B6" s="4" t="inlineStr">
        <is>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he severity, magnitude and duration, as well as the economic consequences of the Coronavirus Disease 2019 (“COVID-19”) pandemic, are uncertain, rapidly changing and difficult to predict. Therefore, our accounting estimates and assumptions may change over time in response to the COVID-19 pandemic and may change materially in future periods.</t>
        </is>
      </c>
    </row>
    <row r="7">
      <c r="A7" s="4" t="inlineStr">
        <is>
          <t>Supply Chain Financing</t>
        </is>
      </c>
      <c r="B7" s="4" t="inlineStr">
        <is>
          <t>Supply Chain Financing . Upon our acquisition of Warrick (as defined in Note 4 below),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uring 2021, we sold trade accounts receivable totaling $1,102.8 million</t>
        </is>
      </c>
    </row>
    <row r="8">
      <c r="A8" s="4" t="inlineStr">
        <is>
          <t>Fair Value Measurement</t>
        </is>
      </c>
      <c r="B8" s="4" t="inlineStr">
        <is>
          <t xml:space="preserve">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Financial assets and liabilities that we measure at fair value each period include our derivative instruments and equity investments related to our deferred compensation plan (see Note 5 and Note 8). Additionally, we measure at fair value once each year at December 31 the plan assets of our defined benefit pension and postretirement plans including the Salaried VEBA (defined in Note 5).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 Property, Plant and Equipment, Net” </t>
        </is>
      </c>
    </row>
    <row r="9">
      <c r="A9" s="4" t="inlineStr">
        <is>
          <t>Goodwill and Intangible Assets</t>
        </is>
      </c>
      <c r="B9" s="4" t="inlineStr">
        <is>
          <t>Goodwill is tested for impairment during the fourth quarter on an annual basis, as well as on an interim basis, as warranted, at the time of relevant events and changes in circumstances. Intangible asset fair values and useful lives are determined using the income approach valuation methodology, which is based on, among other factors, the expected future period of benefit of the asset, the various characteristics of the asset, long‑term forecasts of the business, market prices, projected cash flows and the rate used in discounting those cash flow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amount of the intangible assets may not be recoverable, the intangible assets are reviewed for impairment. See Note 4 for a discussion of our business acquisition in 2021 and the goodwill impairment charges we recorded during 2019.</t>
        </is>
      </c>
    </row>
    <row r="10">
      <c r="A10" s="4" t="inlineStr">
        <is>
          <t>Government Grants</t>
        </is>
      </c>
      <c r="B10" s="4" t="inlineStr">
        <is>
          <t>Government Grants. From time-to-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costs already incurred or for immediate financial support, with no future related costs, are recognized as income in the period in which they are receivable. During 2020, our subsidiary Kaiser Aluminum Canada Limited received $1.3 million of payroll subsidies under the Canada Emergency Wage Subsidy Program. These subsidies were recorded within Other operating charges (income), net.</t>
        </is>
      </c>
    </row>
    <row r="11">
      <c r="A11" s="4" t="inlineStr">
        <is>
          <t>Cash and Cash Equivalents</t>
        </is>
      </c>
      <c r="B11" s="4" t="inlineStr">
        <is>
          <t>Cash and Cash Equivalents. We consider only those short-term, highly liquid investments which, when purchased, have maturities of 90 days or less to be cash equivalents. Our cash equivalents consist primarily of funds in money market funds, which are classified within Level 1 of the fair value hierarchy.</t>
        </is>
      </c>
    </row>
    <row r="12">
      <c r="A12" s="4" t="inlineStr">
        <is>
          <t>Restricted Cash</t>
        </is>
      </c>
      <c r="B12" s="4" t="inlineStr">
        <is>
          <t>Restricted Cash. We are required to keep on deposit certain amounts that are pledged or held as collateral relating to workers’ compensation and other agreements. We account for such deposits as restricted cash (see Note 16). From time to time, such restricted funds could be returned to us or we could be required to pledge additional cash.</t>
        </is>
      </c>
    </row>
    <row r="13">
      <c r="A13" s="4" t="inlineStr">
        <is>
          <t>Available for Sale Securities</t>
        </is>
      </c>
      <c r="B13" s="4" t="inlineStr">
        <is>
          <t xml:space="preserve">Available for Sale Securities. We have historically accounted for investments in certain marketable debt securities with maturities of greater than 90 days as available for sale securities. Such securities were recorded at fair value with net unrealized gains and losses, net of income taxes, reflected in Accumulated other comprehensive loss as a component of Stockholders’ equity. Realized gains and losses from the sale of available for sale securities, if any, were determined on a specific identification basis. We settled all outstanding available for sale securities during the year ended December 31, 2020. </t>
        </is>
      </c>
    </row>
    <row r="14">
      <c r="A14" s="4" t="inlineStr">
        <is>
          <t>Trade Receivables and Allowance for Credit Losses</t>
        </is>
      </c>
      <c r="B14" s="4" t="inlineStr">
        <is>
          <t>Trade Receivables and Allowance for Credit Losses. Trade receivables primarily consist of amounts billed to customers for products sold. Accounts receivable are generally due within 30 to 90 days. For the majority of our receivables, we establish an allowance for credit losses based upon collection experience and other factors including , but not limited to, customer credit ratings, bankruptcy filings, published or estimated credit default rates, age of receivables, expected loss rates and collateral exposures . On certain other receivables where we are aware of a specific customer’s inability or reluctance to pay, an allowance for credit losse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21, 2020 and 2019 were immaterial to our consolidated financial statements.</t>
        </is>
      </c>
    </row>
    <row r="15">
      <c r="A15" s="4" t="inlineStr">
        <is>
          <t>Inventories</t>
        </is>
      </c>
      <c r="B15" s="4" t="inlineStr">
        <is>
          <t>Inventories. Inventories are stated at the lower of cost or market value. Finished products, work-in-process and raw material inventories are stated on the last-in, first-out (“LIFO”) basis. At December 31, 2021 and December 31, 2020, the cost of our inventory on a first-in, first-out (“FIFO”) basis, which approximates the current replacement cost, exceeded its stated LIFO value by $137.1 million and $8.4 million, respectively. During the year ended December 31, 2020, we decremented a prior year, lower cost LIFO layer, which resulted in a benefit of $0.2 million. Other inventories are stated on the FIFO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FO basis. Replacement parts are recorded within Prepaid expenses and other current assets or Other assets depending on whether or not the expected utilization of the replacement parts is to occur within the next 12 months.</t>
        </is>
      </c>
    </row>
    <row r="16">
      <c r="A16" s="4" t="inlineStr">
        <is>
          <t>Property, Plant and Equipment, Net</t>
        </is>
      </c>
      <c r="B16" s="4" t="inlineStr">
        <is>
          <t>Property, Plant and Equipment, Net. Property, plant and equipment, net, is recorded at cost and includes construction in progress (see Note 2). Property, plant and equipment acquired in the Warrick acquisition was recorded at fair value as of the date of acquisition (see Note 4). Interest related to the construction of qualifying assets is capitalized as part of the construction costs. The amount of interest expense capitalized as construction in progress was $1.2 million, $1.0 million and $1.6 million during 2021, 2020 and 2019, respectively. 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in years)
Land improvements
1-25
Buildings and leasehold improvements
2-45
Machinery and equipment
1-22
Depreciable finance lease assets
2-120 Depreciation expense is not included in Cost of products sold, but is included in Depreciation and amortization.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s) in measuring whether the asset(s) are recoverable. There were no impairment charges recorded in 2021. We recorded impairment charges of $0.5 million and $0.9 million in 2020 and 2019, respectively, to reflect the scrap value of idled assets we determined not to deploy for future use. Asset impairment charges are included in Other operating charges (income), net, in our Statements of Consolidated (Loss) Income. We classify assets as held for sale only when an asset is being actively marketed and expected to sell within 12 months. Assets held for sale are initially measured at the lesser of the assets’ carrying amount and the fair value less costs to sell.</t>
        </is>
      </c>
    </row>
    <row r="17">
      <c r="A17" s="4" t="inlineStr">
        <is>
          <t>Cloud Computing Implementation Costs</t>
        </is>
      </c>
      <c r="B17" s="4" t="inlineStr">
        <is>
          <t>Cloud Computing Implementation Costs. We defer implementation costs associated with a software hosting arrangement that is a service contract. We recognized $1.1 million and $0.4 million as of December 31, 2021 and December 31, 2020, respectively, within Prepaid expenses and other current assets and $6.7 million and $2.7 million as of December 31, 2021 and December 31, 2020, respectively, within Other assets related to hosted cloud‑computing software for our enterprise resource planning system refresh project. We began amortizing the deferred implementation costs associated with this project in December 2021 and will amortize the development costs within Selling, general, administrative, research and development over nine years. We recorded amortization expense associated with this project of $0.1 million in 2021 and no amortization expense</t>
        </is>
      </c>
    </row>
    <row r="18">
      <c r="A18" s="4" t="inlineStr">
        <is>
          <t>Leases</t>
        </is>
      </c>
      <c r="B18" s="4" t="inlineStr">
        <is>
          <t>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ccounting Standards Update (“ASU”) No. 2016-02, Leases (Topic 842): Amendments to the Financial Accounting Standards Board Accounting Standards Codification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Our leases have remaining lease terms of approximately one to 60 years, some of which may include options to extend the lease for up to 60 years, and some of which may include options to terminate the lease within one year.</t>
        </is>
      </c>
    </row>
    <row r="19">
      <c r="A19" s="4" t="inlineStr">
        <is>
          <t>Derivative Financial Instruments</t>
        </is>
      </c>
      <c r="B19" s="4" t="inlineStr">
        <is>
          <t>Derivative Financial Instruments. Consistent with guidelines established by management and approved by our Board of Directors, we use derivative financial instruments to mitigate our exposure to changes in the market price of aluminum, certain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our Statements of Consolidated Cash Flows within the same category as the items being hedged. See Note 8 for additional information on our derivative financial instruments.</t>
        </is>
      </c>
    </row>
    <row r="20">
      <c r="A20" s="4" t="inlineStr">
        <is>
          <t>Self Insurance of Workers' Compensation and Employee Healthcare Liabilities</t>
        </is>
      </c>
      <c r="B20" s="4" t="inlineStr">
        <is>
          <t>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As of December 31, 2020, we revised our methodology of calculating our estimated workers’ compensation liabilities from a discounted basis to an undiscounted basis, resulting in a charge of $0.6 million</t>
        </is>
      </c>
    </row>
    <row r="21">
      <c r="A21" s="4" t="inlineStr">
        <is>
          <t>Deferred Issuance Costs</t>
        </is>
      </c>
      <c r="B21" s="4" t="inlineStr">
        <is>
          <t>Debt Issuance Costs. Costs incurred in connection with debt financing are deferred and amortized over the estimated term of the related borrowing. Such amortization is included in Interest expense and may be capitalized as part of construction in progress (see Note 9).</t>
        </is>
      </c>
    </row>
    <row r="22">
      <c r="A22" s="4" t="inlineStr">
        <is>
          <t>Conditional Asset Retirement Obligations ("CAROs")</t>
        </is>
      </c>
      <c r="B22" s="4" t="inlineStr">
        <is>
          <t>Conditional Asset Retirement Obligations ( “ ” We have CAROs at several of our manufacturing facilities. Our CAROs can be separated into two primary categories: (i) legal obligations related to the removal and disposal of asbestos and (ii) asset retirement obligation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t>
        </is>
      </c>
    </row>
    <row r="23">
      <c r="A23" s="4" t="inlineStr">
        <is>
          <t>Environmental Contingencies</t>
        </is>
      </c>
      <c r="B23" s="4" t="inlineStr">
        <is>
          <t>Environmental Contingencies. With respect to environmental loss contingencies, we record a loss contingency whenever a contingency is probable and reasonably estimable (see Note 10).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Environmental expense relating to continuing operations is included in Cost of products sold excluding depreciation and amortization and other items (“Cost of products sold” or “COGS”) in our Statements of Consolidated (Loss) Income. Environmental expense relating to non-operating locations is included in Selling, general, administrative, research and development (“SG&amp;A and R&amp;D”) in our Statements of Consolidated (Loss) Income.</t>
        </is>
      </c>
    </row>
    <row r="24">
      <c r="A24" s="4" t="inlineStr">
        <is>
          <t>Revenue Recognition</t>
        </is>
      </c>
      <c r="B24" s="4" t="inlineStr">
        <is>
          <t>Revenue Recogni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revenue recognized over time primarily relates to our Aero/HS products and our Automotive Extrusions with the remainder of our products recognized at a point in time. In limited circumstances, we have concluded that we are an agent in certain Packaging end market arrangements. For these transactions, revenue has been recognized on a net basis. For the majority of our business, contracts with customers begin when we acknowledge a purchase order for a specific customer order of product to be delivered in the near term. These purchase orders are short term in nature, although they may reference a longer term “ blanket purchase order ” or a “ terms and conditions ”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domestic customers are 30 days after invoice date. To accommodate shipping time to overseas locations, payment terms for foreign customers are typically several weeks longer than domestic term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t>
        </is>
      </c>
    </row>
    <row r="25">
      <c r="A25" s="4" t="inlineStr">
        <is>
          <t>Shipping and Handling Activities</t>
        </is>
      </c>
      <c r="B25" s="4" t="inlineStr">
        <is>
          <t>Shipping and Handling Activities. We account for shipping and handling activities that occur after the customer has obtained control of a product as fulfillment activities (i.e., an expense) rather than as a promised service (i.e., a revenue element).</t>
        </is>
      </c>
    </row>
    <row r="26">
      <c r="A26" s="4" t="inlineStr">
        <is>
          <t>Advertising Costs</t>
        </is>
      </c>
      <c r="B26" s="4" t="inlineStr">
        <is>
          <t>Advertising Costs. Advertising costs, which are included in SG&amp;A and R&amp;D, are expensed as incurred. Advertising costs for 2021, 2020 and 2019 were $0.1 million, $0.2 million and $0.4 million, respectively.</t>
        </is>
      </c>
    </row>
    <row r="27">
      <c r="A27" s="4" t="inlineStr">
        <is>
          <t>Research and Development Costs</t>
        </is>
      </c>
      <c r="B27" s="4" t="inlineStr">
        <is>
          <t>Research and Development Costs. Research and development costs, which are included in SG&amp;A and R&amp;D, are expensed as incurred. Research and development costs for 2021, 2020 and 2019 were $9.3 million, $9.1 million and $10.5 million, respectively.</t>
        </is>
      </c>
    </row>
    <row r="28">
      <c r="A28" s="4" t="inlineStr">
        <is>
          <t>Major Maintenance Activities</t>
        </is>
      </c>
      <c r="B28" s="4" t="inlineStr">
        <is>
          <t>Major Maintenance Activities. All major maintenance costs are accounted for using the direct expensing method.</t>
        </is>
      </c>
    </row>
    <row r="29">
      <c r="A29" s="4" t="inlineStr">
        <is>
          <t>Stock-Based Compensation</t>
        </is>
      </c>
      <c r="B29" s="4" t="inlineStr">
        <is>
          <t>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market-based awards) are valued on the date of grant using a Monte Carlo valuation model. The key assumptions in applying this model are an expected volatility and a risk-free interest rate. Awards with certain other performance conditions (non-market-based awards) are valued based on our stock price at the date of grant. Our non‑market-based awards have performance conditions pertaining to our cost performance and adjusted EBITDA margin performance, which is measured by our adjusted earnings before interest, taxes, depreciation and amortization (“Adjusted EBITDA”) as a percentage of value added revenue. Holders of performance-based awards receive a one-time payment at the time of issuance of vested shares based on the total dividends they would have received if the vested shares had been held of record from the date of grant through the date of issuance. For more information on our stock-based compensation (see Note 7).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For performance shares with performance conditions pertaining to our cost performance and Adjusted EBITDA margin performance, the related expense is updated quarterly by adjusting the estimated number of shares expected to vest based on the most probable outcome of the performance condition (see Note 7).</t>
        </is>
      </c>
    </row>
    <row r="30">
      <c r="A30" s="4" t="inlineStr">
        <is>
          <t>New Accounting Pronouncements</t>
        </is>
      </c>
      <c r="B30" s="4" t="inlineStr">
        <is>
          <t>Adoption of New Accounting Pronouncements ASU No. 2019-12, Simplifying the Accounting for Income Taxes Income Taxes ASU No. 2021-08, Business Combinations (Topic 805): Accounting for Contract Assets and Contract Liabilities from Contracts with Customers ASU No. 2014-09, Revenue from Contracts with Customers (Topic 606) Accounting Pronouncements Issued But Not Yet Adopted In March 2020, the Financial Accounting Standards Board issued ASU 2020-04, Reference Rate Reform (Topic 848): Facilitation of the Effects of Reference Rate Reform on Financial Reporting (“ASU 2020-04”) and also issued subsequent amendments to the initial guidance (collectively, “Topic 848”). Topic 848 is effective for all entities as of March 12, 2020 through December 31, 2022 and provides optional guidance for contract modifications and certain hedging relationships associated with the transition from reference rates that are expected to be discontinued. We will adopt Topic 848 when our relevant contracts are modified upon transition to alternative reference rates. We do not expect our adoption of Topic 848 to have a material impact on our consolidated financial statements. ASU No. 2021-10, Government Assistance (Topic 832): Disclosures by Business Entities about Government Assist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Economic Conditions and Recent Accounting Pronouncements (Policies)</t>
        </is>
      </c>
      <c r="B1" s="2" t="inlineStr">
        <is>
          <t>12 Months Ended</t>
        </is>
      </c>
    </row>
    <row r="2">
      <c r="B2" s="2" t="inlineStr">
        <is>
          <t>Dec. 31, 2021</t>
        </is>
      </c>
    </row>
    <row r="3">
      <c r="A3" s="3" t="inlineStr">
        <is>
          <t>Accounting Policies [Abstract]</t>
        </is>
      </c>
    </row>
    <row r="4">
      <c r="A4" s="4" t="inlineStr">
        <is>
          <t>Leases</t>
        </is>
      </c>
      <c r="B4" s="4" t="inlineStr">
        <is>
          <t>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ccounting Standards Update (“ASU”) No. 2016-02, Leases (Topic 842): Amendments to the Financial Accounting Standards Board Accounting Standards Codification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Our leases have remaining lease terms of approximately one to 60 years, some of which may include options to extend the lease for up to 60 years, and some of which may include options to terminate the lease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90000000</v>
      </c>
      <c r="C7" s="6" t="n">
        <v>90000000</v>
      </c>
    </row>
    <row r="8">
      <c r="A8" s="4" t="inlineStr">
        <is>
          <t>Common Stock, shares issued</t>
        </is>
      </c>
      <c r="B8" s="6" t="n">
        <v>22700404</v>
      </c>
      <c r="C8" s="6" t="n">
        <v>22647455</v>
      </c>
    </row>
    <row r="9">
      <c r="A9" s="4" t="inlineStr">
        <is>
          <t>Common stock, shares outstanding</t>
        </is>
      </c>
      <c r="B9" s="6" t="n">
        <v>15865118</v>
      </c>
      <c r="C9" s="6" t="n">
        <v>15812169</v>
      </c>
    </row>
    <row r="10">
      <c r="A10" s="4" t="inlineStr">
        <is>
          <t>Treasury stock, shares</t>
        </is>
      </c>
      <c r="B10" s="6" t="n">
        <v>6835286</v>
      </c>
      <c r="C10" s="6"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Plant and Equipment</t>
        </is>
      </c>
      <c r="B4" s="4" t="inlineStr">
        <is>
          <t>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in years)
Land improvements
1-25
Buildings and leasehold improvements
2-45
Machinery and equipment
1-22
Depreciable finance lease assets
2-1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pplemental Balance Sheet Information</t>
        </is>
      </c>
      <c r="B4" s="4" t="inlineStr">
        <is>
          <t xml:space="preserve">As of December 31,
2021
2020
(In millions of dollars)
Trade Receivables, net
Billed trade receivables
$
333.5
$
113.6
Allowance for doubtful receivables
(0.8
)
(0.8
)
Trade receivables, net
$
332.7
$
112.8
Inventories
Finished products
$
90.3
$
37.2
Work-in-process
162.2
46.0
Raw materials
143.0
62.3
Operating supplies
9.1
6.5
Total
$
404.6
$
152.0
Property, Plant and Equipment, net
Land and improvements
$
26.0
$
21.5
Buildings and leasehold improvements
179.0
117.2
Machinery and equipment
1,151.5
847.4
Construction in progress 1
75.3
37.8
Property, plant and equipment, gross
1,431.8
1,023.9
Accumulated depreciation and amortization
(480.4
)
(398.4
)
Assets held for sale
3.8
1.7
Property, plant and equipment, net
$
955.2
$
627.2
Other Accrued Liabilities
Uncleared cash disbursements
$
10.9
$
2.1
Accrued income taxes and other taxes payable
9.5
5.2
Accrued annual contribution to Salaried VEBA – Note 5
—
1.7
Accrued interest
9.9
11.6
Short-term environmental accrual – Note 10
2.6
3.7
Other – Note 3 and Note 8
25.5
17.1
Total
$
58.4
$
41.4
Long-Term Liabilities
Workers' compensation accruals
$
31.9
$
30.6
Long-term environmental accrual – Note 10
14.2
15.1
Other long-term liabilities
26.4
31.6
Total
$
72.5
$
77.3
1
Based on market conditions, we temporarily idled projects within Construction in progress totaling $24.9 million and $20.0 million as of December 31, 2021 and December 31, 2020, respectively, all of which are expected to resume at a future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Terms and Discount Rates</t>
        </is>
      </c>
      <c r="B4" s="4" t="inlineStr">
        <is>
          <t xml:space="preserve">The following table presents lease terms and discount rates as of December 31, 2021:
Finance Leases
Operating Leases
Weighted-average lease term (in years)
26.1
7.4
Weighted-average discount rate
3.4
%
3.8
% </t>
        </is>
      </c>
    </row>
    <row r="5">
      <c r="A5" s="4" t="inlineStr">
        <is>
          <t>Schedule of Lease Assets and Lease Liabilities</t>
        </is>
      </c>
      <c r="B5" s="4" t="inlineStr">
        <is>
          <t>The following table summarizes the classification of lease assets and lease liabilities on our Consolidated Balance Sheets (in millions of dollars):
As of December 31,
Leases
Classification
2021
2020
Assets
Operating lease assets
Operating lease assets
$
46.2
$
26.5
Finance lease assets
Property, plant and equipment, net
8.2
8.1
Total lease assets
$
54.4
$
34.6
Liabilities
Current:
Operating lease liabilities
Other accrued liabilities
$
9.0
$
4.4
Finance lease liabilities
Other accrued liabilities
2.1
1.9
Non-current:
Operating lease liabilities
Long-term portion of operating lease liabilities
40.8
25.6
Finance lease liabilities
Long-term liabilities
6.1
6.2
Total lease liabilities
$
58.0
$
38.1</t>
        </is>
      </c>
    </row>
    <row r="6">
      <c r="A6" s="4" t="inlineStr">
        <is>
          <t>Components of Lease Cost</t>
        </is>
      </c>
      <c r="B6" s="4" t="inlineStr">
        <is>
          <t>The following table summarizes the components of lease cost on our Statements of Consolidated (Loss) Income (in millions of dollars):
Year Ended December 31,
2021
2020
2019
Operating lease cost
$
11.0
$
6.8
$
7.5
Short-term lease cost
3.2
1.6
1.2
Finance lease cost:
Amortization of leased assets
2.1
1.6
1.5
Interest on lease liabilities
0.3
0.3
0.3
Total lease cost
$
16.6
$
10.3
$
10.5</t>
        </is>
      </c>
    </row>
    <row r="7">
      <c r="A7" s="4" t="inlineStr">
        <is>
          <t>Schedule of Maturity of Our Lease Liabilities</t>
        </is>
      </c>
      <c r="B7" s="4" t="inlineStr">
        <is>
          <t>The following table presents the maturity of our lease liabilities as of December 31, 2021 (in millions of dollars):
Finance Leases
Operating Leases
2022
$
2.3
$
9.4
2023
2.0
9.8
2024
1.4
9.1
2025
1.0
5.9
2026
0.7
4.0
Thereafter
5.7
20.7
Total minimum lease payments
$
13.1
$
58.9
Less: interest
(4.9
)
(9.1
)
Present value
$
8.2
$
4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12 Months Ended</t>
        </is>
      </c>
    </row>
    <row r="2">
      <c r="B2" s="2" t="inlineStr">
        <is>
          <t>Dec. 31, 2021</t>
        </is>
      </c>
    </row>
    <row r="3">
      <c r="A3" s="3" t="inlineStr">
        <is>
          <t>Business Combinations Goodwill And Intangible Assets Disclosure [Abstract]</t>
        </is>
      </c>
    </row>
    <row r="4">
      <c r="A4" s="4" t="inlineStr">
        <is>
          <t>Schedule of Purchase Consideration</t>
        </is>
      </c>
      <c r="B4" s="4" t="inlineStr">
        <is>
          <t>The following table presents the purchase consideration to allocate (in millions of dollars):
Contract purchase price
$
670.0
Working capital adjustment
31.0
Initial outstanding indebtedness – Other postretirement benefits liabilities
(83.5
)
Cash paid at acquisition close on March 31, 2021
617.5
Estimated post-close adjustments
(12.7
)
Preliminary purchase consideration to allocate
604.8
Revision to estimated post-close adjustments
4.4
Final purchase consideration to allocate
$
609.2</t>
        </is>
      </c>
    </row>
    <row r="5">
      <c r="A5" s="4" t="inlineStr">
        <is>
          <t>Summary of Finalized Fair Value of Assets Acquired and Liabilities Assumed</t>
        </is>
      </c>
      <c r="B5" s="4" t="inlineStr">
        <is>
          <t>The following table summarizes the finalized fair values of assets acquired and liabilities assumed (in millions of dollars):
Initial Allocation
Adjustments
Final Allocation
Trade receivables
$
162.4
$
(2.4
)
$
160.0
Other receivables
6.2
4.8
11.0
Inventories
209.0
0.1
209.1
Prepaid expenses and other current assets
—
0.3
0.3
Property, plant and equipment
385.4
(41.7
)
343.7
Operating lease assets
12.3
—
12.3
Intangible assets
56.5
(6.5
)
50.0
Goodwill 1
27.4
(6.9
)
20.5
Other Assets 2
—
56.8
56.8
Accounts payable
(143.0
)
(0.2
)
(143.2
)
Accrued salaries, wages and related expenses
(5.9
)
(1.0
)
(6.9
)
Other accrued liabilities
(11.5
)
0.9
(10.6
)
Long-term portion of operating lease liabilities
(8.7
)
—
(8.7
)
Pension and other postretirement benefits
(83.7
)
0.2
(83.5
)
Long-term liabilities
(1.6
)
—
(1.6
)
Total allocated purchase consideration
$
604.8
$
4.4
$
609.2
1
Goodwill is primarily attributable to the assembled workforce and is expected to be deductible for income tax purposes.
2
Other assets represents assets to be purchased or constructed by Alcoa Corporation (“Alcoa”) following the close of the acquisition and subsequently conveyed to us in connection with separating the rolling mill from the other businesses retained by Alcoa.</t>
        </is>
      </c>
    </row>
    <row r="6">
      <c r="A6" s="4" t="inlineStr">
        <is>
          <t>Unaudited Proforma Information of Consolidated Results of Operations</t>
        </is>
      </c>
      <c r="B6" s="4" t="inlineStr">
        <is>
          <t xml:space="preserve">The unaudited pro forma information presented below is for informational purposes only and is not necessarily indicative of our consolidated results of operations of the consolidated business had the acquisition occurred at the beginning of fiscal year 2020 or of the results of our future operations of the consolidated business.
Year Ended December 31,
2021
2020
Net sales
$
2,936.8
$
2,256.3
Net income (loss)
$
0.8
$
(35.7
) </t>
        </is>
      </c>
    </row>
    <row r="7">
      <c r="A7" s="4" t="inlineStr">
        <is>
          <t>Schedule of Goodwill</t>
        </is>
      </c>
      <c r="B7" s="4" t="inlineStr">
        <is>
          <t>The following table presents the changes in the carrying value of our goodwill (in millions of dollars):
As of December 31,
2021
2020
Gross carrying value:
Beginning balance
$
37.2
$
37.2
Warrick acquisition
20.5
—
Ending balance
57.7
37.2
Accumulated impairment loss
(18.4
)
(18.4
)
Net carrying value
$
39.3
$
18.8</t>
        </is>
      </c>
    </row>
    <row r="8">
      <c r="A8" s="4" t="inlineStr">
        <is>
          <t>Schedule of Gross Carrying Amount and Accumulated Amortization By Major Intangible Asset Class</t>
        </is>
      </c>
      <c r="B8" s="4" t="inlineStr">
        <is>
          <t>The following table presents the gross carrying amount and accumulated amortization by major intangible asset class (in millions of dollars, except amortization periods):
Weighted- Average Amortization Period (in years)
Gross Amount
Accumulated Amortization
Intangible Assets, Net
As of December 31, 2021
Customer relationships 1
19
$
68.1
$
(17.8
)
$
50.3
Trade name
10
2.4
(0.8
)
1.6
Non-compete agreement
5
5.4
(3.5
)
1.9
Favorable commodity contracts 2
2
11.0
(4.1
)
6.9
Favorable lease contracts 2
120
7.0
—
7.0
Total
$
93.9
$
(26.2
)
$
67.7
As of December 31, 2020
Customer relationships
24
$
36.1
$
(14.2
)
$
21.9
Trade name
10
2.4
(0.6
)
1.8
Non-compete agreement
5
5.4
(2.4
)
3.0
Total
$
43.9
$
(17.2
)
$
26.7
1
Of the total acquired customer relationships, $32.0 million was purchased in conjunction with the Warrick acquisition and had a weighted average amortization period of 12 years.
2
The favorable lease and commodity contracts were purchased in conjunction with the Warrick acquisition.</t>
        </is>
      </c>
    </row>
    <row r="9">
      <c r="A9" s="4" t="inlineStr">
        <is>
          <t>Schedule of Expected Amortization of Intangible Assets</t>
        </is>
      </c>
      <c r="B9" s="4" t="inlineStr">
        <is>
          <t>The following table presents the expected amortization of intangible assets for each of the next five calendar years and thereafter as of December 31, 2021 (in millions of dollars):
2022
$
12.4
2023
5.3
2024
4.5
2025
4.5
2026
4.5
Thereafter
36.5
Total
$
6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Compensation And Retirement Disclosure [Abstract]</t>
        </is>
      </c>
    </row>
    <row r="4">
      <c r="A4" s="4" t="inlineStr">
        <is>
          <t>Schedule of Assumptions Used for Benefit Obligation</t>
        </is>
      </c>
      <c r="B4" s="4" t="inlineStr">
        <is>
          <t>Key Assumptions. The following table presents the weighted average assumptions used to determine benefit obligations:
Pension 1
OPEB
Salaried VEBA
As of December 31,
As of December 31,
As of December 31,
2021
2020
2021
2020
2021
2020
Discount rate
2.90
%
2.50
%
2.64
%
n/a
2.49
%
2.05
%
Rate of compensation increase
2.74
%
3.00
%
—
%
n/a
—
%
—
%
1.
Beginning in 2021, the Warrick pension assumptions were weighted with the Canadian pension assumptions based on the total benefit obligations of each.</t>
        </is>
      </c>
    </row>
    <row r="5">
      <c r="A5" s="4" t="inlineStr">
        <is>
          <t>Schedule of Assumptions Used to Determine Net Periodic Benefit Cost (Income)</t>
        </is>
      </c>
      <c r="B5" s="4" t="inlineStr">
        <is>
          <t>The following table presents the weighted average assumptions used to determine net periodic postretirement benefit cost:
Pension 1
OPEB
Salaried VEBA
Year Ended December 31,
Year Ended December 31,
Year Ended December 31,
2021
2020
2019
2021
2020
2019
2021
2020
2019
Discount rate
2.89
%
3.10
%
3.90
%
2.97
%
n/a
n/a
2.05
%
2.95
%
3.90
%
Expected long-term return on plan assets 2
5.78
%
4.45
%
4.45
%
—
%
n/a
n/a
5.50
%
5.50
%
5.50
%
Rate of compensation increase
2.74
%
3.00
%
3.00
%
—
%
n/a
n/a
—
%
—
%
—
%
1.
Beginning in 2021, the Warrick pension assumptions were weighted with the Canadian pension assumptions based on the total benefit obligations of each.
2.
The expected long-term rate of return assumption for the Salaried VEBA is based on the targeted investment portfolios provided to us by the trustee of the Salaried VEBA.</t>
        </is>
      </c>
    </row>
    <row r="6">
      <c r="A6" s="4" t="inlineStr">
        <is>
          <t>Schedule of Changes in Benefit Obligations</t>
        </is>
      </c>
      <c r="B6" s="4" t="inlineStr">
        <is>
          <t>The following table presents the benefit obligations and funded status of our pension plans, OPEB and the Salaried VEBA and the corresponding amounts that are included in our Consolidated Balance Sheets (in millions of dollars):
Pension
OPEB
Salaried VEBA
As of December 31,
As of December 31,
As of December 31,
2021
2020
2021
2020
2021
2020
Change in benefit obligation:
Obligation at beginning of year
$
10.0
$
8.8
$
—
n/a
$
78.3
$
90.2
Obligation assumed through acquisition of Warrick
6.5
—
78.1
n/a
—
—
Foreign currency translation adjustment
—
0.3
—
n/a
—
—
Service cost
4.1
0.3
1.1
n/a
0.1
0.1
Interest cost
0.5
0.3
1.7
n/a
1.5
2.5
Prior service cost (credit) 1
—
—
—
n/a
14.0
(12.3
)
Actuarial (gain) loss 2
(0.3
)
0.6
2.6
n/a
(6.9
)
4.7
Benefits paid
(0.5
)
(0.3
)
—
n/a
(7.2
)
(6.9
)
Obligation at end of year 3
20.3
10.0
83.5
n/a
79.8
78.3
Change in plan assets:
Fair market value of plan assets at beginning of year
8.7
7.8
—
n/a
60.5
57.6
Foreign currency translation adjustment
—
0.2
—
n/a
—
—
Actual return on assets
1.1
0.7
—
n/a
5.9
8.1
Company contributions
0.5
0.3
—
n/a
—
1.7
Benefits paid
(0.5
)
(0.3
)
—
n/a
(7.2
)
(6.9
)
Fair market value of plan assets at end of year
9.8
8.7
—
n/a
59.2
60.5
Net funded status 4
$
(10.5
)
$
(1.3
)
$
(83.5
)
n/a
$
(20.6
)
$
(17.8
)
Cumulative loss recognized in Accumulated Other Comprehensive:
Accumulated net actuarial loss
$
(1.0
)
$
(2.1
)
$
(2.6
)
n/a
$
(1.2
)
$
(11.2
)
Prior service cost
—
—
—
n/a
(34.6
)
(24.1
)
Total
$
(1.0
)
$
(2.1
)
$
(2.6
)
n/a
$
(35.8
)
$
(35.3
)
1.
The prior service cost (credit) relating to the Salaried VEBA in both 2021 and 2020 resulted from increases (decreases) in the annual healthcare reimbursement benefit in 2021 and 2020, respectively for plan participants.
2.
The actuarial gain relating to the Salaried VEBA in 2021 was comprised of a $3.9 million gain due to changes in census information and a $3.0 million gain due to a change in the discount rate. The actuarial loss relating to the Salaried VEBA in 2020 was comprised of a $5.7 million loss due to a change in the discount rate, partially offset by a $1.0 million gain due to changes in census information.
3.
For the pension plans, the benefit obligation is the projected benefit obligation. For the Salaried VEBA and OPEB, the benefit obligation is the APBO.
4.
Net funded status relating to the pension plans and Salaried VEBA at December 31, 2021 and December 31, 2020 was included within Long term liabilities on our Consolidated Balance Sheets. Of the Net funded status relating to the OPEB at December 31, 2021, $1.6 million was included within current liabilities and $81.9 million was included within Long term liabilities of on our Consolidated Balance Sheets.</t>
        </is>
      </c>
    </row>
    <row r="7">
      <c r="A7" s="4" t="inlineStr">
        <is>
          <t>Schedule of Expected Benefit Payments</t>
        </is>
      </c>
      <c r="B7" s="4" t="inlineStr">
        <is>
          <t>The following table presents the net benefits expected to be paid (in millions of dollars):
Year Ended December 31,
2022
2023
2024
2025
2026
2027-2031
Pension benefit payments
$
0.5
$
0.6
$
0.8
$
0.9
$
1.0
$
7.8
Salaried VEBA benefit payments 1
7.4
7.1
6.7
6.4
6.0
25.4
OPEB payments
1.6
2.4
3.1
3.7
4.3
30.0
Total net benefits
$
9.5
$
10.1
$
10.6
$
11.0
$
11.3
$
63.2
1.
Such amounts are based on benefit amounts and certain key assumptions obtained from the Salaried VEBA and will be paid out of the Salaried VEBA plan assets.</t>
        </is>
      </c>
    </row>
    <row r="8">
      <c r="A8" s="4" t="inlineStr">
        <is>
          <t>Summary of Asset Class Allocation per Pension Plan Investment Policy and Weighted Average Asset Allocation</t>
        </is>
      </c>
      <c r="B8" s="4" t="inlineStr">
        <is>
          <t>Plan Assets. The following table presents the asset class allocation per our pension plan investment policy and the weighted average asset allocation at December 31, 2021:
Asset class
Policy range
As of December 31, 2021
Equities
54% - 60%
66%
Fixed income
35% - 40%
28%
Other investments
5% - 6%
6%</t>
        </is>
      </c>
    </row>
    <row r="9">
      <c r="A9" s="4" t="inlineStr">
        <is>
          <t>Schedule of Fair Value of Plan Assets</t>
        </is>
      </c>
      <c r="B9" s="4" t="inlineStr">
        <is>
          <t>The following table presents the fair value of plan assets, classified under the appropriate level of the fair value hierarchy (in millions of dollars):
Level 1
Level 2
Level 3
Total
As of December 31, 2021:
Plan Assets in the Fair Value Hierarchy:
Salaried VEBA – Equity investment funds in registered investment companies 1
$
38.6
$
—
$
—
$
38.6
Salaried VEBA – Fixed income investment funds in registered investment companies 2
20.6
—
—
20.6
Deferred compensation program – Diversified investment funds in registered investment companies 3
10.5
—
—
10.5
Total plan assets in the fair value hierarchy
$
69.7
$
—
$
—
$
69.7
Plan Assets Measured at NAV 4
Pension plans – Equity investment funds in registered investment companies 1
$
0.1
Pension plans – Fixed income investment funds in registered investment companies 2
0.1
Pension plans – Diversified investment funds in registered investment companies 3
9.6
Total plan assets at fair value
$
79.5
As of December 31, 2020:
Plan Assets in the Fair Value Hierarchy:
Salaried VEBA – Cash and money market investments
$
1.4
$
—
$
—
$
1.4
Deferred compensation program – Diversified investment funds in registered investment companies 3
—
9.6
—
9.6
Total plan assets in the fair value hierarchy
$
1.4
$
9.6
$
—
$
11.0
Plan Assets Measured at NAV 4
Salaried VEBA – Equity investment funds in registered investment companies 1
$
34.7
Salaried VEBA – Fixed income investment funds in registered investment companies 2
22.7
Pension plans – Diversified investment funds in registered investment companies 3
8.7
Total plan assets at fair value
$
77.1
1.
Equity investment funds in registered investment companies. This category represents investments in equity funds that invest in portfolios comprised primarily of equity and equity-related securities of U.S. and non-U.S. issuers across all market capitalizations.
2.
Fixed income investment funds in registered investment companies . This category represents investments in various fixed income funds with multiple registered investment companies. Such funds invest primarily in bonds, debentures, notes, securities with equity and fixed-income characteristics, cash equivalents, securities backed by mortgages and other assets, loans, pooled or collective investment vehicles made up of fixed‑income securities and other fixed-income obligations of banks, corporations and governmental authorities.
3.
Diversified investment funds in registered investment companies . The plan assets are invested in investment funds that hold a diversified portfolio of: (i) U.S. and international debt and equity securities; (ii) fixed income securities such as corporate bonds and government bonds; (iii) mortgage-related securities; and (iv) cash and cash equivalents.
4.
NAV . The market value of these funds has not been categorized in the fair value hierarchy and is being presented in the table above to permit a reconciliation of the fair value hierarchy to our Consolidated Balance Sheets and are comprised primarily of unitized mutual funds without externally published net asset values, which can be redeemed daily without restriction. As of December 31, 2020, equity investment funds measured at fair value using the NAV practical expedient were managed by an investment adviser registered with the SEC under the Investment Advisers Act of 1940 and were subject to certain exercise restrictions.</t>
        </is>
      </c>
    </row>
    <row r="10">
      <c r="A10" s="4" t="inlineStr">
        <is>
          <t>Schedule of Total Expense Related to Benefit Plans</t>
        </is>
      </c>
      <c r="B10" s="4" t="inlineStr">
        <is>
          <t>The following table presents the total expense related to all benefit plans (in millions of dollars):
Year Ended December 31,
2021
2020
2019
Defined contribution plans 1
$
13.9
$
8.3
$
8.8
Deferred compensation plan 2
0.7
1.5
1.6
Multiemployer pension plans 1,3
5.0
4.9
5.0
Net periodic postretirement benefit cost relating to Salaried VEBA 2,3
2.3
4.8
6.6
Net periodic postretirement benefit cost relating to pension plans 4
4.3
0.4
0.4
Net periodic postretirement benefit cost relating to OPEB 4
2.8
n/a
n/a
Total
$
29.0
$
19.9
$
22.4
1.
Substantially all of these charges related to employee benefits are in Cost of products sold with the remaining balance in SG&amp;A and R&amp;D.
2.
Deferred compensation plan expense and the current service cost component of Net periodic postretirement benefit cost relating to Salaried VEBA are included within our Statements of Consolidated (Loss) Income in SG&amp;A and R&amp;D for all periods presented. All other components of Net periodic postretirement benefit cost relating to Salaried VEBA are included within Other expense, net, in our Statements of Consolidated (Loss) Income.
3.
See Note 6 for more information on our multiemployer defined benefit pension plans.
4.
The current service cost component of Net periodic postretirement benefit cost relating to both the pension plans and the OPEB plan are included within our Statements of Consolidated (Loss) Income in COGS for all periods presented. All other components of Net periodic postretirement benefit cost relating to both the pension plans and the OPEB plan are included within Other expense, net, on our Statements of Consolidated (Loss) Income.</t>
        </is>
      </c>
    </row>
    <row r="11">
      <c r="A11" s="4" t="inlineStr">
        <is>
          <t>Schedule of Net Benefit Costs</t>
        </is>
      </c>
      <c r="B11" s="4" t="inlineStr">
        <is>
          <t>The following table presents the components of Net periodic postretirement benefit cost relating to our pension plans, OPEB plan and the Salaried VEBA (in millions of dollars):
Pension 1
OPEB
Salaried VEBA
Year Ended December 31,
Year Ended December 31,
Year Ended December 31,
2021
2020
2019
2021
2020
2019
2021
2020
2019
Service cost
$
4.1
$
0.3
$
0.3
$
1.1
n/a
n/a
$
0.1
$
0.1
$
0.1
Interest cost
0.5
0.3
0.3
1.7
n/a
n/a
1.5
2.5
3.2
Expected return on plan assets
(0.4
)
(0.3
)
(0.3
)
—
n/a
n/a
(3.1
)
(2.8
)
(2.7
)
Amortization of prior service cost 2
—
—
—
—
n/a
n/a
3.5
4.7
5.6
Amortization of net actuarial loss
0.1
0.1
0.1
—
n/a
n/a
0.3
0.3
0.4
Net periodic postretirement benefit cost
$
4.3
$
0.4
$
0.4
$
2.8
n/a
n/a
$
2.3
$
4.8
$
6.6
1.
Net periodic postretirement benefit cost for 2019 and 2020 included only the Canadian pension plan. Net periodic postretirement benefit cost for the Warrick pension plan was included in 2021 from the acquisition date of March 31, 2021 through December 31 2021.
2.
We amortize prior service cost on a straight-line basis over the average remaining years of service to full eligibility for benefits of the active plan particip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ultiemployer Pension Plans (Tables)</t>
        </is>
      </c>
      <c r="B1" s="2" t="inlineStr">
        <is>
          <t>12 Months Ended</t>
        </is>
      </c>
    </row>
    <row r="2">
      <c r="B2" s="2" t="inlineStr">
        <is>
          <t>Dec. 31, 2021</t>
        </is>
      </c>
    </row>
    <row r="3">
      <c r="A3" s="3" t="inlineStr">
        <is>
          <t>Compensation And Retirement Disclosure [Abstract]</t>
        </is>
      </c>
    </row>
    <row r="4">
      <c r="A4" s="4" t="inlineStr">
        <is>
          <t>Multiemployer Pension Plan Description and Contributions</t>
        </is>
      </c>
      <c r="B4" s="4" t="inlineStr">
        <is>
          <t>The following table presents information about multiemployer pension plans in which we participate:
Pension
FIP/RP Status
Contributions of
Employer
Protection Act
Pending/
the Company
Surcharge
Expiration Date
Identification
Zone Status 1
Implemented
Year Ended December 31,
Imposed
of Collective-
Pension Fund
Number
2021
2020
in 2021 2
2021
2020
2019
in 2021
Bargaining Agreements
(in millions of dollars)
Steelworkers Pension Trust (USW) 3
23-6648508
Green
Green
No
$
3.6
$
3.8
$
3.8
No
Sep 2025 - Nov 2026
Other Funds 4
1.4
1.1
1.2
$
5.0
$
4.9
$
5.0
1.
The zone status is based on information that we received from the plan and is certified by the plan’s actuary. Among other factors, plans in the green zone are at least 80%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nited Steel, Paper and Forestry, Rubber, Manufacturing, Energy, Allied Industrial and Service Workers International Union, AFL-CIO, CLC (“USW”) that require contributions to the Steelworkers Pension Trust. As of December 31, 2021, USW collective bargaining agreements covering employees at our Newark, Ohio (“Newark”) and Spokane, Washington (“Trentwood”) facilities covered 86% of our USW-represented employees and expire in September 2025. Our monthly contributions per hour worked by each bargaining unit employee at our Newark and Trentwood facilities were (in whole dollars) $1.75 in 2021. The union contracts covering employees at our Richmond, Virginia facility and Florence, Alabama facility cover 11% and 3% of our USW-represented employees, respectively, and expire in November 2026 and March 2026, respectively.
4.
Other Funds consists of plans that are not individually signific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1</t>
        </is>
      </c>
    </row>
    <row r="3">
      <c r="A3" s="4" t="inlineStr">
        <is>
          <t>Summary of RSAs and RSUs Activity</t>
        </is>
      </c>
      <c r="B3" s="4" t="inlineStr">
        <is>
          <t>The following table summarizes activity relating to RSAs and RSUs for the year ended December 31, 2021:
Shares
Weighted- Average Grant-Date Fair Value per Share
Outstanding at December 31, 2020
249,731
$
72.22
Granted
121,827
107.24
Vested
(58,451
)
90.36
Forfeited
(2,434
)
103.91
Outstanding at December 31, 2021
310,673
$
91.05</t>
        </is>
      </c>
    </row>
    <row r="4">
      <c r="A4" s="4" t="inlineStr">
        <is>
          <t>Summary of Performance Shares Activity</t>
        </is>
      </c>
      <c r="B4" s="4" t="inlineStr">
        <is>
          <t>The following table summarizes activity relating to performance shares for the year ended December 31, 2021:
Shares
Weighted- Average Grant-Date Fair Value per Share
Outstanding at December 31, 2020
364,658
$
102.32
Granted 1
104,246
137.06
Vested
(23,497
)
125.67
Forfeited 1
(2,080
)
121.17
Canceled 1
(92,947
)
101.62
Outstanding at December 31, 2021
350,380
$
118.56
1.
The number of shares granted and forfeited are presented at their maximum payout; and the number of shares canceled includes the number of shares that did not vest due to performance results falling below those required for maximum payout.</t>
        </is>
      </c>
    </row>
    <row r="5">
      <c r="A5" s="4" t="inlineStr">
        <is>
          <t>Summary of Non-Cash Compensation Expense under LTI Programs</t>
        </is>
      </c>
      <c r="B5" s="4" t="inlineStr">
        <is>
          <t>Non-Cash Compensation Expense. Non-cash compensation expense relating to all awards is included in SG&amp;A and R&amp;D. The following table presents non-cash compensation expense by type of award under LTI Programs (in millions of dollars):
Year Ended December 31,
2021
2020
2019
RSAs and RSUs
$
8.1
$
6.1
$
6.1
Performance shares
4.5
3.5
3.6
Total non-cash compensation expense
$
12.6
$
9.6
$
9.7</t>
        </is>
      </c>
    </row>
    <row r="6">
      <c r="A6" s="4" t="inlineStr">
        <is>
          <t>Summary of Unrecognized Gross Compensation Cost and Expected Period Over Which Remaining Gross Compensation Costs Will Be Recognized By Type of Award</t>
        </is>
      </c>
      <c r="B6" s="4" t="inlineStr">
        <is>
          <t>Unrecognized Gross Compensation Cost Data. The following table presents unrecognized gross compensation costs and the expected period over which the remaining gross compensation costs will be recognized by type of award as of December 31, 2021:
Unrecognized Gross Compensation Costs (in millions of dollars)
Expected Period (in years) Over Which the Remaining Gross Compensation Costs Will Be Recognized
RSAs and RSUs
$
14.3
2.4
Performance shares
$
6.4
1.8</t>
        </is>
      </c>
    </row>
    <row r="7">
      <c r="A7" s="4" t="inlineStr">
        <is>
          <t>Summary of Weighted-Average Grant-Date Fair Value per Share for Shares Granted by Type of Award</t>
        </is>
      </c>
      <c r="B7" s="4" t="inlineStr">
        <is>
          <t>The following table presents the weighted-average grant-date fair value per share for shares granted by type of award:
Year Ended December 31,
2021
2020
2019
RSAs and RSUs
$
107.24
$
71.75
$
97.52
Performance shares
$
137.06
$
99.87
$
124.10</t>
        </is>
      </c>
    </row>
    <row r="8">
      <c r="A8" s="4" t="inlineStr">
        <is>
          <t>Performance Shares</t>
        </is>
      </c>
    </row>
    <row r="9">
      <c r="A9" s="4" t="inlineStr">
        <is>
          <t>Summary of Weighted Average Inputs and Assumptions Used to Calculate Fair Value at Grant Date</t>
        </is>
      </c>
      <c r="B9" s="4" t="inlineStr">
        <is>
          <t>The following table presents the weighted average inputs and assumptions used in the Monte Carlo simulations to calculate the fair value at grant date of our TSR-Based Performance Shares:
Year Ended December 31,
2021
2020
2019
Grant date fair value
$
151.98
$
105.88
$
134.72
Grant date stock price
$
114.71
$
91.22
$
108.79
Expected volatility of Kaiser Aluminum 1
45.71
%
27.40
%
27.35
%
Expected volatility of peer companies 1
50.69
%
36.94
%
39.08
%
Risk-free interest rate
0.29
%
0.58
%
2.51
%
Dividend yield
2.51
%
2.96
%
2.21
%
1.
Weighted average expected volatility based on 2.8 years of daily closing share prices from the valuation date to the end of the performanc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Programs and Other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Percentage of Expected Variable Priced Purchases of Metals Alloys and Energy</t>
        </is>
      </c>
      <c r="B4" s="4" t="inlineStr">
        <is>
          <t xml:space="preserve">The following table summarizes the percentage of our expected variable priced purchases of metal alloys and energy for which we have executed derivative and/or physical delivery commitments in place to reduce price fluctuations for the next five years as of December 31, 2021:
2022
2023
2024
2025
2026
Zinc
61%
—
—
—
—
Copper
64%
—
—
—
—
Magnesium 1
100%
—
—
—
—
Silicon
100%
—
—
—
—
Natural Gas
48%
47%
45%
25%
20%
Electricity
74%
43%
—
—
—
1.
We have contracts in place to cover the noted percentage of our requirements at a firm or predetermined price, however our primary supplier of magnesium declared force majeure and is supplying less than the full volume contracted and our magnesium cost will fluctuate for any shortfalls until our supplier’s capacity is fully restored. </t>
        </is>
      </c>
    </row>
    <row r="5">
      <c r="A5" s="4" t="inlineStr">
        <is>
          <t>Summary of Derivative Positions</t>
        </is>
      </c>
      <c r="B5" s="4" t="inlineStr">
        <is>
          <t>The following table summarizes our derivative positions at December 31, 2021:
Aluminum
Maturity Period (month/year)
Notional Amount of Contracts (mmlbs)
Fixed price purchase contracts
1/22 through 12/23
80.3
Midwest premium swap contracts 1
1/22 through 12/23
80.2
Alloying Metals
Maturity Period (month/year)
Notional Amount of Contracts (mmlbs)
Fixed price purchase contracts
1/22 through 12/22
6.3
Natural Gas
Maturity Period (month/year)
Notional Amount of Contracts (mmbtu)
Fixed price purchase contracts
1/22 through 12/25
5,160,000
Electricity
Maturity Period (month/year)
Notional Amount of Contracts (Mwh)
Fixed price purchase contracts
1/22 through 12/22
219,000
Euro
Maturity Period (month/year)
Notional Amount of Contracts (euro)
Fixed price forward contracts
3/22 through 3/23
173,400
1.
Regional premiums represent the premium over the London Metal Exchange price for primary aluminum which is incurred on our purchases of primary aluminum.</t>
        </is>
      </c>
    </row>
    <row r="6">
      <c r="A6" s="4" t="inlineStr">
        <is>
          <t>Summary of Loss (Gain) Associated with Derivative Contracts</t>
        </is>
      </c>
      <c r="B6" s="4" t="inlineStr">
        <is>
          <t>The following table summarizes the amount of loss (gain) included on our Statements of Consolidated (Loss) Income associated with all derivative contracts (in millions of dollars):
Year Ended December 31,
Statements of Consolidated
2021
2020
2019
(Loss) Income Classification
Total of income and expense line items presented in our Statements of Consolidated (Loss) Income in which the effects of hedges are recorded:
Cash flow hedges
$
2,348.1
$
941.3
$
1,215.2
Cost of products sold
Fair value hedges
n/a
$
52.2
n/a
Depreciation and amortization
Fair value hedges
n/a
$
1.4
n/a
Other expense, net
(Gain) loss recognized in our Statements of Consolidated (Loss) Income related to cash flow hedges:
Aluminum
$
(35.2
)
$
13.7
$
18.4
Cost of products sold
Alloying Metals (effective hedges)
0.1
1.4
1.1
Cost of products sold
Alloying Metals (reclassification from AOCI due to forecasted transactions no longer probable of occurring)
—
0.8
—
Cost of products sold
Natural gas
(2.1
)
1.3
0.2
Cost of products sold
Electricity
(4.7
)
0.5
—
Cost of products sold
Total (gain) loss recognized in our Statements of Consolidated (Loss) Income related to cash flow hedges
$
(41.9
)
$
17.7
$
19.7
Loss (gain) recognized in our Statements of Consolidated (Loss) Income related to fair value hedges:
Foreign exchange contracts
$
—
$
(0.1
)
$
—
Depreciation and amortization
Hedged item
—
0.1
—
Depreciation and amortization
Excluded component amortized from AOCI
—
0.4
—
Depreciation and amortization
Reclassification from AOCI related to early termination of firm commitment
—
0.6
—
Other expense, net
Net settlement related to early termination of forward contracts
—
(0.7
)
—
Other expense, net
Total loss recognized in our Statements of Consolidated (Loss) Income related to fair value hedges
$
—
$
0.3
$
—
(Gain) loss recognized in our Statements of Consolidated (Loss) Income related to non-designated hedges:
Alloying Metals – Realized (gain) loss
$
(5.0
)
$
0.2
$
—
Cost of products sold
Alloying Metals – Unrealized loss (gain)
1.2
(3.5
)
—
Cost of products sold
Total (gain) loss recognized in our Statements of Consolidated (Loss) Income related to non-designated hedges:
$
(3.8
)
$
(3.3
)
$
—</t>
        </is>
      </c>
    </row>
    <row r="7">
      <c r="A7" s="4" t="inlineStr">
        <is>
          <t>Schedule of Fair Value of Derivative Financial Instruments</t>
        </is>
      </c>
      <c r="B7" s="4" t="inlineStr">
        <is>
          <t>The following table presents the fair value of our derivative financial instruments (in millions of dollars):
As of December 31, 2021
As of December 31, 2020
Assets
Liabilities
Net Amount
Assets
Liabilities
Net Amount
Cash Flow Hedges:
Aluminum –
Fixed price purchase contracts
$
12.2
$
(1.1
)
$
11.1
$
4.6
$
(0.1
)
$
4.5
Midwest premium swap contracts
5.5
(0.1
)
5.4
0.2
(1.2
)
(1.0
)
Natural gas – Fixed price purchase contracts
3.0
(0.1
)
2.9
0.2
(1.5
)
(1.3
)
Electricity – Fixed price purchase contracts
4.4
(0.6
)
3.8
2.0
(2.5
)
(0.5
)
Total cash flow hedges
25.1
(1.9
)
23.2
7.0
(5.3
)
1.7
Non-Designated Hedges:
Alloying Metals –
Fixed price purchase contracts
1.6
(0.1
)
1.5
3.9
—
3.9
Fixed price sales contracts
—
—
—
—
(1.3
)
(1.3
)
Total non-designated hedges
1.6
(0.1
)
1.5
3.9
(1.3
)
2.6
Total
$
26.7
$
(2.0
)
$
24.7
$
10.9
$
(6.6
)
$
4.3
The following table presents the total amounts of derivative assets and liabilities on our Consolidated Balance Sheets (in millions of dollars):
As of December 31,
2021
2020
Derivative assets:
Prepaid expenses and other current assets
$
25.0
$
8.4
Other assets
1.7
2.5
Total derivative assets
$
26.7
$
10.9
Derivative liabilities:
Other accrued liabilities
$
(1.9
)
$
(3.8
)
Long-term liabilities
(0.1
)
(2.8
)
Total derivative liabilities
$
(2.0
)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and Credit Facility (Tables)</t>
        </is>
      </c>
      <c r="B1" s="2" t="inlineStr">
        <is>
          <t>12 Months Ended</t>
        </is>
      </c>
    </row>
    <row r="2">
      <c r="B2" s="2" t="inlineStr">
        <is>
          <t>Dec. 31, 2021</t>
        </is>
      </c>
    </row>
    <row r="3">
      <c r="A3" s="3" t="inlineStr">
        <is>
          <t>Debt Disclosure [Abstract]</t>
        </is>
      </c>
    </row>
    <row r="4">
      <c r="A4" s="4" t="inlineStr">
        <is>
          <t>Schedule of Availability and Usage of Revolving Credit Facility</t>
        </is>
      </c>
      <c r="B4" s="4" t="inlineStr">
        <is>
          <t>The following table summarizes availability and usage of our Revolving Credit Facility as determined by a borrowing base calculated as of December 31, 2021 (in millions of dollars):
Revolving Credit Facility borrowing commitment
$
375.0
Borrowing base availability
$
375.0
Less: Outstanding borrowings under Revolving Credit Facility
—
Less: Outstanding letters of credit under Revolving Credit Facility
(7.7
)
Remaining borrowing availability
$
36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Activities Relating to Company's CARO Liabilities</t>
        </is>
      </c>
      <c r="B4" s="4" t="inlineStr">
        <is>
          <t xml:space="preserve">The following table summarizes activity relating to CARO liabilities (in millions of dollars):
Year Ended December 31,
2021
2020
2019
Beginning balance
$
6.7
$
6.5
$
6.3
Liabilities settled during the period
(0.1
)
(0.1
)
(0.2
)
Accretion expense
0.6
0.5
0.5
Adjustment to accretion expense due to revisions to estimated cash flow and timing of expenditure 1
—
(0.2
)
(0.1
)
Ending balance
$
7.2
$
6.7
$
6.5
1.
The adjustments to accretion expense had a $0.01 impact on the basic and diluted net income per share for both 2020 and 2019. </t>
        </is>
      </c>
    </row>
    <row r="5">
      <c r="A5" s="4" t="inlineStr">
        <is>
          <t>Schedule of Changes in Environmental Contingencies</t>
        </is>
      </c>
      <c r="B5" s="4" t="inlineStr">
        <is>
          <t>The following table presents the changes in our environmental accrual, which was primarily included in Long-term liabilities (in millions of dollars):
Year Ended December 31,
2021
2020
2019
Beginning balance
$
18.7
$
17.0
$
16.9
Additional accruals
0.1
5.2
1.8
Less: expenditures
(2.0
)
(3.5
)
(1.7
)
Ending balance
$
16.8
$
18.7
$
1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LOSS) INCOME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9" t="n">
        <v>2622</v>
      </c>
      <c r="C4" s="5" t="n">
        <v>1172.7</v>
      </c>
      <c r="D4" s="5" t="n">
        <v>1514.1</v>
      </c>
    </row>
    <row r="5">
      <c r="A5" s="3" t="inlineStr">
        <is>
          <t>Costs and expenses:</t>
        </is>
      </c>
    </row>
    <row r="6">
      <c r="A6" s="4" t="inlineStr">
        <is>
          <t>Cost of products sold, excluding depreciation and amortization and other items</t>
        </is>
      </c>
      <c r="B6" s="7" t="n">
        <v>2348.1</v>
      </c>
      <c r="C6" s="7" t="n">
        <v>941.3</v>
      </c>
      <c r="D6" s="7" t="n">
        <v>1215.2</v>
      </c>
    </row>
    <row r="7">
      <c r="A7" s="4" t="inlineStr">
        <is>
          <t>Depreciation and amortization</t>
        </is>
      </c>
      <c r="B7" s="7" t="n">
        <v>91.5</v>
      </c>
      <c r="C7" s="7" t="n">
        <v>52.2</v>
      </c>
      <c r="D7" s="7" t="n">
        <v>49.1</v>
      </c>
    </row>
    <row r="8">
      <c r="A8" s="4" t="inlineStr">
        <is>
          <t>Selling, general, administrative, research and development</t>
        </is>
      </c>
      <c r="B8" s="7" t="n">
        <v>118.8</v>
      </c>
      <c r="C8" s="7" t="n">
        <v>91.2</v>
      </c>
      <c r="D8" s="6" t="n">
        <v>98</v>
      </c>
    </row>
    <row r="9">
      <c r="A9" s="4" t="inlineStr">
        <is>
          <t>Goodwill impairment</t>
        </is>
      </c>
      <c r="D9" s="7" t="n">
        <v>25.2</v>
      </c>
    </row>
    <row r="10">
      <c r="A10" s="4" t="inlineStr">
        <is>
          <t>Restructuring (benefit) costs</t>
        </is>
      </c>
      <c r="B10" s="7" t="n">
        <v>-0.8</v>
      </c>
      <c r="C10" s="7" t="n">
        <v>7.5</v>
      </c>
    </row>
    <row r="11">
      <c r="A11" s="4" t="inlineStr">
        <is>
          <t>Other operating charges (income), net</t>
        </is>
      </c>
      <c r="C11" s="7" t="n">
        <v>-0.6</v>
      </c>
      <c r="D11" s="7" t="n">
        <v>0.9</v>
      </c>
    </row>
    <row r="12">
      <c r="A12" s="4" t="inlineStr">
        <is>
          <t>Total costs and expenses</t>
        </is>
      </c>
      <c r="B12" s="7" t="n">
        <v>2557.6</v>
      </c>
      <c r="C12" s="7" t="n">
        <v>1091.6</v>
      </c>
      <c r="D12" s="7" t="n">
        <v>1388.4</v>
      </c>
    </row>
    <row r="13">
      <c r="A13" s="4" t="inlineStr">
        <is>
          <t>Operating income</t>
        </is>
      </c>
      <c r="B13" s="7" t="n">
        <v>64.40000000000001</v>
      </c>
      <c r="C13" s="7" t="n">
        <v>81.09999999999999</v>
      </c>
      <c r="D13" s="7" t="n">
        <v>125.7</v>
      </c>
    </row>
    <row r="14">
      <c r="A14" s="3" t="inlineStr">
        <is>
          <t>Other expense:</t>
        </is>
      </c>
    </row>
    <row r="15">
      <c r="A15" s="4" t="inlineStr">
        <is>
          <t>Interest expense</t>
        </is>
      </c>
      <c r="B15" s="7" t="n">
        <v>-49.5</v>
      </c>
      <c r="C15" s="7" t="n">
        <v>-40.9</v>
      </c>
      <c r="D15" s="7" t="n">
        <v>-24.6</v>
      </c>
    </row>
    <row r="16">
      <c r="A16" s="4" t="inlineStr">
        <is>
          <t>Other expense, net – Notes 9 and 13</t>
        </is>
      </c>
      <c r="B16" s="7" t="n">
        <v>-38.9</v>
      </c>
      <c r="C16" s="7" t="n">
        <v>-1.4</v>
      </c>
      <c r="D16" s="7" t="n">
        <v>-20.7</v>
      </c>
    </row>
    <row r="17">
      <c r="A17" s="4" t="inlineStr">
        <is>
          <t>(Loss) income before income taxes</t>
        </is>
      </c>
      <c r="B17" s="6" t="n">
        <v>-24</v>
      </c>
      <c r="C17" s="7" t="n">
        <v>38.8</v>
      </c>
      <c r="D17" s="7" t="n">
        <v>80.40000000000001</v>
      </c>
    </row>
    <row r="18">
      <c r="A18" s="4" t="inlineStr">
        <is>
          <t>Income tax benefit (provision)</t>
        </is>
      </c>
      <c r="B18" s="7" t="n">
        <v>5.5</v>
      </c>
      <c r="C18" s="6" t="n">
        <v>-10</v>
      </c>
      <c r="D18" s="7" t="n">
        <v>-18.4</v>
      </c>
    </row>
    <row r="19">
      <c r="A19" s="4" t="inlineStr">
        <is>
          <t>Net (loss) income</t>
        </is>
      </c>
      <c r="B19" s="5" t="n">
        <v>-18.5</v>
      </c>
      <c r="C19" s="5" t="n">
        <v>28.8</v>
      </c>
      <c r="D19" s="9" t="n">
        <v>62</v>
      </c>
    </row>
    <row r="20">
      <c r="A20" s="3" t="inlineStr">
        <is>
          <t>Net (loss) income per common share:</t>
        </is>
      </c>
    </row>
    <row r="21">
      <c r="A21" s="4" t="inlineStr">
        <is>
          <t>Basic</t>
        </is>
      </c>
      <c r="B21" s="8" t="n">
        <v>-1.17</v>
      </c>
      <c r="C21" s="8" t="n">
        <v>1.82</v>
      </c>
      <c r="D21" s="8" t="n">
        <v>3.88</v>
      </c>
    </row>
    <row r="22">
      <c r="A22" s="4" t="inlineStr">
        <is>
          <t>Diluted</t>
        </is>
      </c>
      <c r="B22" s="8" t="n">
        <v>-1.17</v>
      </c>
      <c r="C22" s="8" t="n">
        <v>1.81</v>
      </c>
      <c r="D22" s="8" t="n">
        <v>3.83</v>
      </c>
    </row>
    <row r="23">
      <c r="A23" s="3" t="inlineStr">
        <is>
          <t>Weighted-average number of common shares outstanding (in thousands):</t>
        </is>
      </c>
    </row>
    <row r="24">
      <c r="A24" s="4" t="inlineStr">
        <is>
          <t>Basic</t>
        </is>
      </c>
      <c r="B24" s="6" t="n">
        <v>15836</v>
      </c>
      <c r="C24" s="6" t="n">
        <v>15802</v>
      </c>
      <c r="D24" s="6" t="n">
        <v>15997</v>
      </c>
    </row>
    <row r="25">
      <c r="A25" s="4" t="inlineStr">
        <is>
          <t>Diluted</t>
        </is>
      </c>
      <c r="B25" s="6" t="n">
        <v>15836</v>
      </c>
      <c r="C25" s="6" t="n">
        <v>15913</v>
      </c>
      <c r="D25" s="6" t="n">
        <v>16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1</t>
        </is>
      </c>
    </row>
    <row r="3">
      <c r="A3" s="3" t="inlineStr">
        <is>
          <t>Equity [Abstract]</t>
        </is>
      </c>
    </row>
    <row r="4">
      <c r="A4" s="4" t="inlineStr">
        <is>
          <t>Schedule of Accumulated Other Comprehensive (Loss) Income</t>
        </is>
      </c>
      <c r="B4" s="4" t="inlineStr">
        <is>
          <t>The following table presents the changes in the accumulated balances for each component of AOCI (in millions of dollars):
Year Ended December 31,
2021
2020
2019
Pension and Other Postretirement Benefits:
Beginning balance
$
(19.8
)
$
(33.2
)
$
(35.6
)
Actuarial gain (loss) arising during the period
8.0
0.4
(0.4
)
Less: income tax (expense) benefit
(1.9
)
(0.1
)
0.1
Net actuarial gain (loss) arising during the period
6.1
0.3
(0.3
)
Prior service (cost) credit arising during the period
(14.0
)
12.3
(2.5
)
Less: income tax benefit (expense)
3.3
(3.0
)
0.6
Net prior service (cost) credit arising during the period
(10.7
)
9.3
(1.9
)
Amortization of net actuarial loss 1
0.4
0.4
0.5
Amortization of prior service cost 1
3.5
4.7
5.6
Less: income tax expense 2
(0.9
)
(1.2
)
(1.4
)
Net amortization reclassified from AOCI to Net (loss) income
3.0
3.9
4.7
Translation impact on Canadian pension plan AOCI balance
—
(0.1
)
(0.1
)
Other comprehensive (loss) income, net of tax
(1.6
)
13.4
2.4
Ending balance
$
(21.4
)
$
(19.8
)
$
(33.2
)
Available for Sale Securities:
Beginning balance
$
—
$
0.3
$
0.3
Unrealized gain on available for sale securities
—
1.3
4.4
Less: income tax benefit (expense)
—
(0.7
)
(1.1
)
Net unrealized gain on available for sale securities
—
0.6
3.3
Reclassification of unrealized loss (gain) upon sale of available for sale securities 3
—
(2.0
)
(4.4
)
Less: income tax benefit 2
—
1.1
1.1
Net loss (gain) reclassified from AOCI to Net (loss) income
—
(0.9
)
(3.3
)
Other comprehensive income (loss), net of tax
—
(0.3
)
—
Ending balance
$
—
$
—
$
0.3
Cash Flow Hedges:
Beginning balance
$
1.1
$
(5.6
)
$
(13.4
)
Unrealized gain (loss) on cash flow hedges
63.6
(9.4
)
(9.5
)
Less: income tax (expense) benefit
(15.0
)
2.3
2.3
Net unrealized gain (loss) on cash flow hedges
48.6
(7.1
)
(7.2
)
Reclassification of unrealized (gain) loss upon settlement of cash flow hedges
(41.9
)
17.4
19.7
Reclassification due to forecasted transactions no longer probable of occurring
—
0.8
—
Less: income tax benefit (expense) 2
9.9
(4.4
)
(4.7
)
Net (gain) loss reclassified from AOCI to Net (loss) income
(32.0
)
13.8
15.0
Other comprehensive income, net of tax
16.6
6.7
7.8
Ending balance 4
$
17.7
$
1.1
$
(5.6
)
Fair Value Hedges:
Beginning balance
$
—
$
—
$
—
Unrealized gain (loss) on fair value hedges
—
(1.0
)
—
Less: income tax benefit
—
0.2
—
Net unrealized gain (loss) on fair value hedges
—
(0.8
)
—
Excluded component amortized from OCI to Net (loss) income
—
0.4
—
Reclassification due to cancellation of firm commitment
—
0.6
—
Less: income tax benefit (expense) 2
—
(0.2
)
—
Net loss reclassified from AOCI to Net (loss) income
—
0.8
—
Other comprehensive income, net of tax
—
—
—
Ending balance
$
—
$
—
$
—
Foreign Currency Translation:
Beginning balance
$
—
$
(0.1
)
$
(0.1
)
Other comprehensive income, net of tax
—
0.1
—
Ending balance
$
—
$
—
$
(0.1
)
Total AOCI ending balance
$
(3.7
)
$
(18.7
)
$
(38.6
)
1.
Amounts amortized out of AOCI related to pension and other postretirement benefits were included within Net periodic postretirement benefit cost (see Note 5).
2.
Income tax amounts reclassified out of AOCI were included as a component of Income tax benefit (provision).
3.
Amounts reclassified out of AOCI relating to sales of available for sale securities were included as a component of Other expense, net. We use the specific identification method to determine the amount reclassified out of AOCI.
4.
As of December 31, 2021, we estimate a net mark-to-market gain before tax of $21.6 million in AOCI will be reclassified into Net (loss) income upon settlement within the next 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Activity Relating to Restructuring Plan Liabilities</t>
        </is>
      </c>
      <c r="B4" s="4" t="inlineStr">
        <is>
          <t xml:space="preserve">The following table summarizes activity relating to restructuring plan liabilities (in millions of dollars):
Year Ended December 31,
2021
2020
Beginning balance
$
1.4
$
—
Restructuring costs
—
12.4
Cash payments
(0.6
)
(6.1
)
Other adjustments 1
(0.8
)
(4.9
)
Ending balance
$
—
$
1.4
1
In December 2020, March 2021 and May 2021, we revised our production forecasts, thereby reducing the estimated number of headcount reductions necessary as compared with our initial restructuring plan. These reductions to accommodate the revised headcount requirements are included in Other adjustments with an offset to Restructuring (benefit)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Other Expense, Net</t>
        </is>
      </c>
      <c r="B4" s="4" t="inlineStr">
        <is>
          <t>Other expense, net, consisted of the following (in millions of dollars):
Year Ended December 31,
2021
2020
2019
Interest income
$
0.2
$
0.6
$
0.6
Net periodic postretirement benefit cost
(4.1
)
(4.7
)
(6.5
)
Realized gain on available for sale securities
—
2.0
4.4
Unrealized (loss) gain on equity securities
(0.2
)
0.7
0.7
(Loss) gain on extinguishment of debt – Note 9
(35.9
)
—
(20.3
)
All other, net
1.1
—
0.4
Other expense, net
$
(38.9
)
$
(1.4
)
$
(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Matters (Tables)</t>
        </is>
      </c>
      <c r="B1" s="2" t="inlineStr">
        <is>
          <t>12 Months Ended</t>
        </is>
      </c>
    </row>
    <row r="2">
      <c r="B2" s="2" t="inlineStr">
        <is>
          <t>Dec. 31, 2021</t>
        </is>
      </c>
    </row>
    <row r="3">
      <c r="A3" s="3" t="inlineStr">
        <is>
          <t>Income Tax Disclosure [Abstract]</t>
        </is>
      </c>
    </row>
    <row r="4">
      <c r="A4" s="4" t="inlineStr">
        <is>
          <t>(Loss) Income Before Income Taxes by Geographic Area</t>
        </is>
      </c>
      <c r="B4" s="4" t="inlineStr">
        <is>
          <t>The following table presents (Loss) income before income taxes by geographic area (in millions of dollars):
Year Ended December 31,
2021
2020
2019
Domestic
$
(30.2
)
$
35.2
$
76.3
Foreign
6.2
3.6
4.1
(Loss) income before income taxes
$
(24.0
)
$
38.8
$
80.4</t>
        </is>
      </c>
    </row>
    <row r="5">
      <c r="A5" s="4" t="inlineStr">
        <is>
          <t>Income Tax Benefit (Provision)</t>
        </is>
      </c>
      <c r="B5" s="4" t="inlineStr">
        <is>
          <t>Income tax benefit (provision) consisted of the following (in millions of dollars):
Federal
Foreign
State
Total
Year Ended December 31, 2021
Current
$
—
$
(2.4
)
$
(3.5
)
$
(5.9
)
Deferred
2.1
0.5
4.2
6.8
Benefit applied to decrease Other comprehensive income
3.7
0.3
0.6
4.6
Income tax benefit (provision)
$
5.8
$
(1.6
)
$
1.3
$
5.5
Year Ended December 31, 2020
Current
$
6.1
$
(0.4
)
$
(0.6
)
$
5.1
Deferred
(18.8
)
(0.1
)
(2.3
)
(21.2
)
Benefit (expense) applied to decrease (increase) Other comprehensive income
5.1
(0.1
)
1.1
6.1
Income tax provision
$
(7.6
)
$
(0.6
)
$
(1.8
)
$
(10.0
)
Year Ended December 31, 2019
Current
$
5.7
$
(1.1
)
$
(1.8
)
$
2.8
Deferred
(19.6
)
(0.3
)
(4.5
)
(24.4
)
Benefit (expense) applied to decrease (increase) Other comprehensive income
2.7
(0.1
)
0.6
3.2
Income tax provision
$
(11.2
)
$
(1.5
)
$
(5.7
)
$
(18.4
)</t>
        </is>
      </c>
    </row>
    <row r="6">
      <c r="A6" s="4" t="inlineStr">
        <is>
          <t>Reconciliation of Income Tax Benefit (Provision) based on Effective Income Tax Rate and Statutory Tax Rate</t>
        </is>
      </c>
      <c r="B6" s="4" t="inlineStr">
        <is>
          <t>The following table presents a reconciliation between the benefit (provision) for income taxes and the amount computed by applying the federal statutory income tax rate to (Loss) income before income taxes (in millions of dollars):
Year Ended December 31,
2021
2020
2019
Amount of federal income tax benefit (provision) based on the statutory rate
$
5.0
$
(8.1
)
$
(16.9
)
Decrease (increase) in federal valuation allowances
0.2
—
(0.1
)
Non-deductible compensation expense
(0.5
)
(1.1
)
(1.7
)
Non-deductible (expense) benefit
(0.2
)
0.4
0.1
State income tax benefit (provision), net of federal benefit 1
1.0
(1.5
)
(4.5
)
Research and development credit
0.6
0.4
7.7
Gross decreases (increases) for tax positions from current year
—
—
(0.3
)
Gross decreases (increases) for tax positions from prior years
—
0.4
(2.4
)
Foreign income tax expense
(0.3
)
(0.4
)
(0.1
)
Foreign undistributed earnings
(0.3
)
(0.1
)
(0.2
)
Income tax benefit (provision)
$
5.5
$
(10.0
)
$
(18.4
)
1.
The state income tax benefit was $0.7 million in 2021, reflecting an increase of $1.3 million due to state net operating loss (“NOL”) carryforward expirations and tax rate true-ups in various states, offset by a $1.6 million decrease in the valuation allowance relating to certain state net operating losses. State income taxes were $1.3 million in 2020, reflecting an increase of $3.7 million due to state NOL carryforward expirations and tax rate true-ups in various states, partially offset by a $3.5 million decrease in the valuation allowance relating to certain state net operating losses. State income taxes were $3.8 million in 2019,
reflecting a decrease of $ 0.7 million due to lower tax rate true-ups in various states, partially offset by an increase of $ 1.4 million due to a change in the valuation allowance relating to certain state net operating losses.</t>
        </is>
      </c>
    </row>
    <row r="7">
      <c r="A7" s="4" t="inlineStr">
        <is>
          <t>Deferred Tax Assets and Liabilities</t>
        </is>
      </c>
      <c r="B7" s="4" t="inlineStr">
        <is>
          <t xml:space="preserve">The following table presents the components of our net deferred income tax liabilities (in millions of dollars):
As of December 31,
2021
2020
Deferred income tax assets:
Loss and credit carryforwards
$
51.5
$
33.4
Pension Benefits
7.1
4.8
Other assets
29.0
29.4
Leased assets
11.7
7.3
Inventories
50.4
6.9
Valuation allowances
(4.6
)
(6.4
)
Total deferred income tax assets
145.1
75.4
Deferred income tax liabilities:
Property, plant and equipment
(138.9
)
(80.8
)
Leased liability
(10.9
)
(6.4
)
Undistributed foreign earnings
(2.4
)
(2.1
)
Total deferred income tax liabilities
(152.2
)
(89.3
)
Net deferred income tax liabilities
$
(7.1
)
$
(13.9
) </t>
        </is>
      </c>
    </row>
    <row r="8">
      <c r="A8" s="4" t="inlineStr">
        <is>
          <t>Reconciliation of Changes in Gross Unrecognized Tax Benefits</t>
        </is>
      </c>
      <c r="B8" s="4" t="inlineStr">
        <is>
          <t>We have gross unrecognized benefits relating to uncertain tax positions. The following table presents a reconciliation of changes in the gross unrecognized tax benefits (in millions of dollars):
Year Ended December 31,
2021
2020
2019
Gross unrecognized tax benefits at beginning of period
$
3.8
$
4.1
$
1.5
Gross increases for tax positions of current year
0.3
0.1
0.3
Gross increases for tax positions of prior years
0.4
—
2.3
Gross decreases for tax positions of prior years
(0.3
)
(0.4
)
—
Settlements
(0.1
)
—
—
Gross unrecognized tax benefits at end of period
$
4.1
$
3.8
$
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Calculation of Basic and Diluted Net (Loss) Income Per Share</t>
        </is>
      </c>
      <c r="B4" s="4" t="inlineStr">
        <is>
          <t>The following table sets forth the computation of basic and diluted net (loss) income per share (in millions of dollars, except share and per share amounts):
Year Ended December 31,
2021
2020
2019
Numerator:
Net (loss) income
$
(18.5
)
$
28.8
$
62.0
Denominator – Weighted-average common shares outstanding (in thousands):
Basic
15,836
15,802
15,997
Add: dilutive effect of non-vested common shares, restricted stock units and performance shares 1
—
111
206
Diluted
15,836
15,913
16,203
Net (loss) income per common share, Basic:
$
(1.17
)
$
1.82
$
3.88
Net (loss) income per common share, Diluted:
$
(1.17
)
$
1.81
$
3.83
1.
Quantities in the following discussion are denoted in whole shares. For the year ended December 31, 2021, approximately 213,000 potentially dilutive shares were excluded from the computation of net loss per share as their effect would have been anti‑dilutive. A total of 44,000 non-vested RSAs, RSUs and performance shares for the year ended December 31, 2020 were excluded from the weighted-average diluted shares computation as their inclusion would have been anti-dilutive. No shares were excluded for the year ended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Year Ended December 31,
2021
2020
2019
(in millions of dollars)
Interest paid
$
48.7
$
29.4
$
23.6
Non-cash investing and financing activities (included in Accounts payable):
Unpaid purchases of property and equipment
$
14.0
$
4.5
$
4.5
Supplemental lease disclosures:
Operating lease liabilities arising from obtaining operating lease assets
$
27.8
$
5.4
$
1.8
Cash paid for amounts included in the measurement of operating lease liabilities
$
8.2
$
4.5
$
3.8
Finance lease liabilities arising from obtaining finance lease assets
$
2.2
$
3.2
$
1.0
As of December 31,
2021
2020
2019
Components of cash, cash equivalents and restricted cash:
Cash and cash equivalents
$
303.2
$
780.3
$
264.3
Restricted cash included in Prepaid expenses and other current assets
—
—
0.3
Restricted cash included in Other assets
13.8
14.0
14.0
Total cash, cash equivalents and restricted cash shown in our Statements of Consolidated Cash Flows
$
317.0
$
794.3
$
27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Product and Geographical Area Information and Concentration of Risk (Tables)</t>
        </is>
      </c>
      <c r="B1" s="2" t="inlineStr">
        <is>
          <t>12 Months Ended</t>
        </is>
      </c>
    </row>
    <row r="2">
      <c r="B2" s="2" t="inlineStr">
        <is>
          <t>Dec. 31, 2021</t>
        </is>
      </c>
    </row>
    <row r="3">
      <c r="A3" s="3" t="inlineStr">
        <is>
          <t>Segment Reporting [Abstract]</t>
        </is>
      </c>
    </row>
    <row r="4">
      <c r="A4" s="4" t="inlineStr">
        <is>
          <t>Net Sales by End Market Segment Applications</t>
        </is>
      </c>
      <c r="B4" s="4" t="inlineStr">
        <is>
          <t>The following table presents Net sales by end market applications and by timing of control transfer (in millions of dollars):
Year Ended December 31,
2021
2020
2019
Net sales:
Aero/HS products
$
533.7
$
537.9
$
803.2
Packaging
1,119.3
—
—
Automotive Extrusions
225.0
161.4
190.5
GE products
706.1
458.8
480.1
Other products
37.9
14.6
40.3
Total net sales
$
2,622.0
$
1,172.7
$
1,514.1
Timing of revenue recognition:
Products transferred at a point in time
$
2,067.9
$
690.9
$
866.9
Products transferred over time
554.1
481.8
647.2
Total net sales
$
2,622.0
$
1,172.7
$
1,514.1</t>
        </is>
      </c>
    </row>
    <row r="5">
      <c r="A5" s="4" t="inlineStr">
        <is>
          <t>Schedule of Net Sales, Income Taxes Paid, and Long-lived Assets, by Geographical Area</t>
        </is>
      </c>
      <c r="B5" s="4" t="inlineStr">
        <is>
          <t>The following table presents geographic information for net sales based on country of origin, income taxes paid and long-lived assets (in millions of dollars):
Year Ended December 31,
2021
2020
2019
Net sales to unaffiliated customers:
Domestic
$
2,545.0
$
1,126.8
$
1,461.4
Foreign 1
77.0
45.9
52.7
Total net sales
$
2,622.0
$
1,172.7
$
1,514.1
Income taxes paid:
Domestic
$
4.5
$
0.7
$
3.5
Foreign
1.1
0.3
2.0
Total income taxes paid
$
5.6
$
1.0
$
5.5
As of December 31,
2021
2020
2019
Long-lived assets: 2
Domestic
$
925.3
$
597.5
$
592.9
Foreign 1
29.9
29.7
29.1
Total long-lived assets
$
955.2
$
627.2
$
622.0
1.
Foreign reflects our London, Ontario production facility.
2.
Long-lived assets represent Property, plant and equipment, net.</t>
        </is>
      </c>
    </row>
    <row r="6">
      <c r="A6" s="4" t="inlineStr">
        <is>
          <t>Schedule of Export Sales and Primary Aluminum Supply from Major Suppliers</t>
        </is>
      </c>
      <c r="B6" s="4" t="inlineStr">
        <is>
          <t>The following table presents information about export sales and primary aluminum supply from our major suppliers:
Year Ended December 31,
2021
2020
2019
Percentage of Net sales:
Export sales
10
%
10
%
14
%
Percentage of total annual primary aluminum supply (lbs):
Supply from our top five major suppliers
78
%
72
%
74
%
Supply from our largest supplier
47
%
21
%
22
%
Supply from our second and third largest suppliers combined
20
%
32
%
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Millions</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Number of operating segments | Segment</t>
        </is>
      </c>
      <c r="B4" s="6" t="n">
        <v>1</v>
      </c>
    </row>
    <row r="5">
      <c r="A5" s="4" t="inlineStr">
        <is>
          <t>Trade accounts receivable sold</t>
        </is>
      </c>
      <c r="B5" s="5" t="n">
        <v>1102.8</v>
      </c>
    </row>
    <row r="6">
      <c r="A6" s="4" t="inlineStr">
        <is>
          <t>Net discount fees recognized</t>
        </is>
      </c>
      <c r="B6" s="7" t="n">
        <v>6.2</v>
      </c>
    </row>
    <row r="7">
      <c r="A7" s="4" t="inlineStr">
        <is>
          <t>Effect of LIFO Inventory Liquidation on Income</t>
        </is>
      </c>
      <c r="B7" s="7" t="n">
        <v>0.2</v>
      </c>
    </row>
    <row r="8">
      <c r="A8" s="4" t="inlineStr">
        <is>
          <t>Excess of current cost over the stated LIFO value of inventory</t>
        </is>
      </c>
      <c r="B8" s="7" t="n">
        <v>137.1</v>
      </c>
      <c r="C8" s="5" t="n">
        <v>8.4</v>
      </c>
    </row>
    <row r="9">
      <c r="A9" s="4" t="inlineStr">
        <is>
          <t>Interest expense capitalized as construction in progress</t>
        </is>
      </c>
      <c r="B9" s="5" t="n">
        <v>1.2</v>
      </c>
      <c r="C9" s="6" t="n">
        <v>1</v>
      </c>
      <c r="D9" s="5" t="n">
        <v>1.6</v>
      </c>
    </row>
    <row r="10">
      <c r="A10" s="4" t="inlineStr">
        <is>
          <t>Non-cash asset impairment charges</t>
        </is>
      </c>
      <c r="C10" s="7" t="n">
        <v>0.5</v>
      </c>
      <c r="D10" s="7" t="n">
        <v>26.1</v>
      </c>
    </row>
    <row r="11">
      <c r="A11" s="4" t="inlineStr">
        <is>
          <t>Software amortization period</t>
        </is>
      </c>
      <c r="B11" s="4" t="inlineStr">
        <is>
          <t>9 years</t>
        </is>
      </c>
    </row>
    <row r="12">
      <c r="A12" s="4" t="inlineStr">
        <is>
          <t>Amortization expenses of cloud computing software</t>
        </is>
      </c>
      <c r="B12" s="5" t="n">
        <v>0.1</v>
      </c>
      <c r="C12" s="6" t="n">
        <v>0</v>
      </c>
    </row>
    <row r="13">
      <c r="A13" s="4" t="inlineStr">
        <is>
          <t>Workers' compensation charge</t>
        </is>
      </c>
      <c r="C13" s="7" t="n">
        <v>0.6</v>
      </c>
    </row>
    <row r="14">
      <c r="A14" s="4" t="inlineStr">
        <is>
          <t>Accrued employee healthcare benefits</t>
        </is>
      </c>
      <c r="B14" s="6" t="n">
        <v>9</v>
      </c>
      <c r="C14" s="7" t="n">
        <v>3.1</v>
      </c>
    </row>
    <row r="15">
      <c r="A15" s="4" t="inlineStr">
        <is>
          <t>Advertising costs</t>
        </is>
      </c>
      <c r="B15" s="7" t="n">
        <v>0.1</v>
      </c>
      <c r="C15" s="7" t="n">
        <v>0.2</v>
      </c>
      <c r="D15" s="7" t="n">
        <v>0.4</v>
      </c>
    </row>
    <row r="16">
      <c r="A16" s="4" t="inlineStr">
        <is>
          <t>Research and development costs</t>
        </is>
      </c>
      <c r="B16" s="5" t="n">
        <v>9.300000000000001</v>
      </c>
      <c r="C16" s="7" t="n">
        <v>9.1</v>
      </c>
      <c r="D16" s="7" t="n">
        <v>10.5</v>
      </c>
    </row>
    <row r="17">
      <c r="A17" s="4" t="inlineStr">
        <is>
          <t>ASU No. 2019-12</t>
        </is>
      </c>
    </row>
    <row r="18">
      <c r="A18" s="3" t="inlineStr">
        <is>
          <t>Significant Accounting Policies [Line Items]</t>
        </is>
      </c>
    </row>
    <row r="19">
      <c r="A19" s="4" t="inlineStr">
        <is>
          <t>Change in Accounting Principle, Accounting Standards Update, Adopted</t>
        </is>
      </c>
      <c r="B19" s="4" t="inlineStr">
        <is>
          <t>true</t>
        </is>
      </c>
    </row>
    <row r="20">
      <c r="A20" s="4" t="inlineStr">
        <is>
          <t>Change in Accounting Principle, Accounting Standards Update, Immaterial Effect</t>
        </is>
      </c>
      <c r="B20" s="4" t="inlineStr">
        <is>
          <t>true</t>
        </is>
      </c>
    </row>
    <row r="21">
      <c r="A21" s="4" t="inlineStr">
        <is>
          <t>ASU No. 2021-08</t>
        </is>
      </c>
    </row>
    <row r="22">
      <c r="A22" s="3" t="inlineStr">
        <is>
          <t>Significant Accounting Policies [Line Items]</t>
        </is>
      </c>
    </row>
    <row r="23">
      <c r="A23" s="4" t="inlineStr">
        <is>
          <t>Change in Accounting Principle, Accounting Standards Update, Immaterial Effect</t>
        </is>
      </c>
      <c r="B23" s="4" t="inlineStr">
        <is>
          <t>true</t>
        </is>
      </c>
    </row>
    <row r="24">
      <c r="A24" s="4" t="inlineStr">
        <is>
          <t>Change in Accounting Principle, Accounting Standards Update, Early Adopted</t>
        </is>
      </c>
      <c r="B24" s="4" t="inlineStr">
        <is>
          <t>true</t>
        </is>
      </c>
    </row>
    <row r="25">
      <c r="A25" s="4" t="inlineStr">
        <is>
          <t>Prepaid Expenses and Other Current Assets</t>
        </is>
      </c>
    </row>
    <row r="26">
      <c r="A26" s="3" t="inlineStr">
        <is>
          <t>Significant Accounting Policies [Line Items]</t>
        </is>
      </c>
    </row>
    <row r="27">
      <c r="A27" s="4" t="inlineStr">
        <is>
          <t>Hosting arrangement, service contract, implementation cost recognized</t>
        </is>
      </c>
      <c r="B27" s="5" t="n">
        <v>1.1</v>
      </c>
      <c r="C27" s="7" t="n">
        <v>0.4</v>
      </c>
    </row>
    <row r="28">
      <c r="A28" s="4" t="inlineStr">
        <is>
          <t>Other Assets</t>
        </is>
      </c>
    </row>
    <row r="29">
      <c r="A29" s="3" t="inlineStr">
        <is>
          <t>Significant Accounting Policies [Line Items]</t>
        </is>
      </c>
    </row>
    <row r="30">
      <c r="A30" s="4" t="inlineStr">
        <is>
          <t>Hosting arrangement, service contract, implementation cost recognized</t>
        </is>
      </c>
      <c r="B30" s="7" t="n">
        <v>6.7</v>
      </c>
      <c r="C30" s="7" t="n">
        <v>2.7</v>
      </c>
    </row>
    <row r="31">
      <c r="A31" s="4" t="inlineStr">
        <is>
          <t>Fabricated Products | Idled Equipment</t>
        </is>
      </c>
    </row>
    <row r="32">
      <c r="A32" s="3" t="inlineStr">
        <is>
          <t>Significant Accounting Policies [Line Items]</t>
        </is>
      </c>
    </row>
    <row r="33">
      <c r="A33" s="4" t="inlineStr">
        <is>
          <t>Non-cash asset impairment charges</t>
        </is>
      </c>
      <c r="B33" s="9" t="n">
        <v>0</v>
      </c>
      <c r="C33" s="7" t="n">
        <v>0.5</v>
      </c>
      <c r="D33" s="5" t="n">
        <v>0.9</v>
      </c>
    </row>
    <row r="34">
      <c r="A34" s="4" t="inlineStr">
        <is>
          <t>Minimum</t>
        </is>
      </c>
    </row>
    <row r="35">
      <c r="A35" s="3" t="inlineStr">
        <is>
          <t>Significant Accounting Policies [Line Items]</t>
        </is>
      </c>
    </row>
    <row r="36">
      <c r="A36" s="4" t="inlineStr">
        <is>
          <t>Number of days in maturity for debt investment securities to be classified as available for sale securities</t>
        </is>
      </c>
      <c r="B36" s="4" t="inlineStr">
        <is>
          <t>90 days</t>
        </is>
      </c>
    </row>
    <row r="37">
      <c r="A37" s="4" t="inlineStr">
        <is>
          <t>Period over which accounts receivable is due, days</t>
        </is>
      </c>
      <c r="B37" s="4" t="inlineStr">
        <is>
          <t>30 days</t>
        </is>
      </c>
    </row>
    <row r="38">
      <c r="A38" s="4" t="inlineStr">
        <is>
          <t>Maximum</t>
        </is>
      </c>
    </row>
    <row r="39">
      <c r="A39" s="3" t="inlineStr">
        <is>
          <t>Significant Accounting Policies [Line Items]</t>
        </is>
      </c>
    </row>
    <row r="40">
      <c r="A40" s="4" t="inlineStr">
        <is>
          <t>Period over which accounts receivable is due, days</t>
        </is>
      </c>
      <c r="B40" s="4" t="inlineStr">
        <is>
          <t>90 days</t>
        </is>
      </c>
    </row>
    <row r="41">
      <c r="A41" s="4" t="inlineStr">
        <is>
          <t>Kaiser Aluminum Canada Limited</t>
        </is>
      </c>
    </row>
    <row r="42">
      <c r="A42" s="3" t="inlineStr">
        <is>
          <t>Significant Accounting Policies [Line Items]</t>
        </is>
      </c>
    </row>
    <row r="43">
      <c r="A43" s="4" t="inlineStr">
        <is>
          <t>Government grants income recognized from other operating charges (income), net</t>
        </is>
      </c>
      <c r="C43" s="5" t="n">
        <v>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Land Improvements | Minimum</t>
        </is>
      </c>
    </row>
    <row r="4">
      <c r="A4" s="3" t="inlineStr">
        <is>
          <t>Property, Plant and Equipment</t>
        </is>
      </c>
    </row>
    <row r="5">
      <c r="A5" s="4" t="inlineStr">
        <is>
          <t>Property, plant and equipment useful lives (in years)</t>
        </is>
      </c>
      <c r="B5" s="4" t="inlineStr">
        <is>
          <t>1 year</t>
        </is>
      </c>
    </row>
    <row r="6">
      <c r="A6" s="4" t="inlineStr">
        <is>
          <t>Land Improvements | Maximum</t>
        </is>
      </c>
    </row>
    <row r="7">
      <c r="A7" s="3" t="inlineStr">
        <is>
          <t>Property, Plant and Equipment</t>
        </is>
      </c>
    </row>
    <row r="8">
      <c r="A8" s="4" t="inlineStr">
        <is>
          <t>Property, plant and equipment useful lives (in years)</t>
        </is>
      </c>
      <c r="B8" s="4" t="inlineStr">
        <is>
          <t>25 years</t>
        </is>
      </c>
    </row>
    <row r="9">
      <c r="A9" s="4" t="inlineStr">
        <is>
          <t>Buildings and Leasehold Improvements | Minimum</t>
        </is>
      </c>
    </row>
    <row r="10">
      <c r="A10" s="3" t="inlineStr">
        <is>
          <t>Property, Plant and Equipment</t>
        </is>
      </c>
    </row>
    <row r="11">
      <c r="A11" s="4" t="inlineStr">
        <is>
          <t>Property, plant and equipment useful lives (in years)</t>
        </is>
      </c>
      <c r="B11" s="4" t="inlineStr">
        <is>
          <t>2 years</t>
        </is>
      </c>
    </row>
    <row r="12">
      <c r="A12" s="4" t="inlineStr">
        <is>
          <t>Buildings and Leasehold Improvements | Maximum</t>
        </is>
      </c>
    </row>
    <row r="13">
      <c r="A13" s="3" t="inlineStr">
        <is>
          <t>Property, Plant and Equipment</t>
        </is>
      </c>
    </row>
    <row r="14">
      <c r="A14" s="4" t="inlineStr">
        <is>
          <t>Property, plant and equipment useful lives (in years)</t>
        </is>
      </c>
      <c r="B14" s="4" t="inlineStr">
        <is>
          <t>45 years</t>
        </is>
      </c>
    </row>
    <row r="15">
      <c r="A15" s="4" t="inlineStr">
        <is>
          <t>Machinery and Equipment | Minimum</t>
        </is>
      </c>
    </row>
    <row r="16">
      <c r="A16" s="3" t="inlineStr">
        <is>
          <t>Property, Plant and Equipment</t>
        </is>
      </c>
    </row>
    <row r="17">
      <c r="A17" s="4" t="inlineStr">
        <is>
          <t>Property, plant and equipment useful lives (in years)</t>
        </is>
      </c>
      <c r="B17" s="4" t="inlineStr">
        <is>
          <t>1 year</t>
        </is>
      </c>
    </row>
    <row r="18">
      <c r="A18" s="4" t="inlineStr">
        <is>
          <t>Machinery and Equipment | Maximum</t>
        </is>
      </c>
    </row>
    <row r="19">
      <c r="A19" s="3" t="inlineStr">
        <is>
          <t>Property, Plant and Equipment</t>
        </is>
      </c>
    </row>
    <row r="20">
      <c r="A20" s="4" t="inlineStr">
        <is>
          <t>Property, plant and equipment useful lives (in years)</t>
        </is>
      </c>
      <c r="B20" s="4" t="inlineStr">
        <is>
          <t>22 years</t>
        </is>
      </c>
    </row>
    <row r="21">
      <c r="A21" s="4" t="inlineStr">
        <is>
          <t>Depreciable Finance Lease Assets | Minimum</t>
        </is>
      </c>
    </row>
    <row r="22">
      <c r="A22" s="3" t="inlineStr">
        <is>
          <t>Property, Plant and Equipment</t>
        </is>
      </c>
    </row>
    <row r="23">
      <c r="A23" s="4" t="inlineStr">
        <is>
          <t>Property, plant and equipment useful lives (in years)</t>
        </is>
      </c>
      <c r="B23" s="4" t="inlineStr">
        <is>
          <t>2 years</t>
        </is>
      </c>
    </row>
    <row r="24">
      <c r="A24" s="4" t="inlineStr">
        <is>
          <t>Depreciable Finance Lease Assets | Maximum</t>
        </is>
      </c>
    </row>
    <row r="25">
      <c r="A25" s="3" t="inlineStr">
        <is>
          <t>Property, Plant and Equipment</t>
        </is>
      </c>
    </row>
    <row r="26">
      <c r="A26" s="4" t="inlineStr">
        <is>
          <t>Property, plant and equipment useful lives (in years)</t>
        </is>
      </c>
      <c r="B26" s="4" t="inlineStr">
        <is>
          <t>12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Dec. 31, 2021</t>
        </is>
      </c>
      <c r="C1" s="2" t="inlineStr">
        <is>
          <t>Dec. 31, 2020</t>
        </is>
      </c>
    </row>
    <row r="2">
      <c r="A2" s="3" t="inlineStr">
        <is>
          <t>Trade Receivables, net</t>
        </is>
      </c>
    </row>
    <row r="3">
      <c r="A3" s="4" t="inlineStr">
        <is>
          <t>Allowance for doubtful receivables</t>
        </is>
      </c>
      <c r="B3" s="5" t="n">
        <v>-0.8</v>
      </c>
      <c r="C3" s="5" t="n">
        <v>-0.8</v>
      </c>
    </row>
    <row r="4">
      <c r="A4" s="4" t="inlineStr">
        <is>
          <t>Trade receivables, net</t>
        </is>
      </c>
      <c r="B4" s="7" t="n">
        <v>332.7</v>
      </c>
      <c r="C4" s="7" t="n">
        <v>112.8</v>
      </c>
    </row>
    <row r="5">
      <c r="A5" s="3" t="inlineStr">
        <is>
          <t>Inventories</t>
        </is>
      </c>
    </row>
    <row r="6">
      <c r="A6" s="4" t="inlineStr">
        <is>
          <t>Finished products</t>
        </is>
      </c>
      <c r="B6" s="7" t="n">
        <v>90.3</v>
      </c>
      <c r="C6" s="7" t="n">
        <v>37.2</v>
      </c>
    </row>
    <row r="7">
      <c r="A7" s="4" t="inlineStr">
        <is>
          <t>Work-in-process</t>
        </is>
      </c>
      <c r="B7" s="7" t="n">
        <v>162.2</v>
      </c>
      <c r="C7" s="6" t="n">
        <v>46</v>
      </c>
    </row>
    <row r="8">
      <c r="A8" s="4" t="inlineStr">
        <is>
          <t>Raw materials</t>
        </is>
      </c>
      <c r="B8" s="6" t="n">
        <v>143</v>
      </c>
      <c r="C8" s="7" t="n">
        <v>62.3</v>
      </c>
    </row>
    <row r="9">
      <c r="A9" s="4" t="inlineStr">
        <is>
          <t>Operating supplies</t>
        </is>
      </c>
      <c r="B9" s="7" t="n">
        <v>9.1</v>
      </c>
      <c r="C9" s="7" t="n">
        <v>6.5</v>
      </c>
    </row>
    <row r="10">
      <c r="A10" s="4" t="inlineStr">
        <is>
          <t>Total</t>
        </is>
      </c>
      <c r="B10" s="7" t="n">
        <v>404.6</v>
      </c>
      <c r="C10" s="6" t="n">
        <v>152</v>
      </c>
    </row>
    <row r="11">
      <c r="A11" s="3" t="inlineStr">
        <is>
          <t>Property, Plant and Equipment, net</t>
        </is>
      </c>
    </row>
    <row r="12">
      <c r="A12" s="4" t="inlineStr">
        <is>
          <t>Land and improvements</t>
        </is>
      </c>
      <c r="B12" s="6" t="n">
        <v>26</v>
      </c>
      <c r="C12" s="7" t="n">
        <v>21.5</v>
      </c>
    </row>
    <row r="13">
      <c r="A13" s="4" t="inlineStr">
        <is>
          <t>Buildings and leasehold improvements</t>
        </is>
      </c>
      <c r="B13" s="6" t="n">
        <v>179</v>
      </c>
      <c r="C13" s="7" t="n">
        <v>117.2</v>
      </c>
    </row>
    <row r="14">
      <c r="A14" s="4" t="inlineStr">
        <is>
          <t>Machinery and equipment</t>
        </is>
      </c>
      <c r="B14" s="7" t="n">
        <v>1151.5</v>
      </c>
      <c r="C14" s="7" t="n">
        <v>847.4</v>
      </c>
    </row>
    <row r="15">
      <c r="A15" s="4" t="inlineStr">
        <is>
          <t>Construction in progress</t>
        </is>
      </c>
      <c r="B15" s="7" t="n">
        <v>75.3</v>
      </c>
      <c r="C15" s="7" t="n">
        <v>37.8</v>
      </c>
    </row>
    <row r="16">
      <c r="A16" s="4" t="inlineStr">
        <is>
          <t>Property, plant and equipment, gross</t>
        </is>
      </c>
      <c r="B16" s="7" t="n">
        <v>1431.8</v>
      </c>
      <c r="C16" s="7" t="n">
        <v>1023.9</v>
      </c>
    </row>
    <row r="17">
      <c r="A17" s="4" t="inlineStr">
        <is>
          <t>Accumulated depreciation and amortization</t>
        </is>
      </c>
      <c r="B17" s="7" t="n">
        <v>-480.4</v>
      </c>
      <c r="C17" s="7" t="n">
        <v>-398.4</v>
      </c>
    </row>
    <row r="18">
      <c r="A18" s="4" t="inlineStr">
        <is>
          <t>Assets held for sale</t>
        </is>
      </c>
      <c r="B18" s="7" t="n">
        <v>3.8</v>
      </c>
      <c r="C18" s="7" t="n">
        <v>1.7</v>
      </c>
    </row>
    <row r="19">
      <c r="A19" s="4" t="inlineStr">
        <is>
          <t>Property, plant and equipment, net</t>
        </is>
      </c>
      <c r="B19" s="7" t="n">
        <v>955.2</v>
      </c>
      <c r="C19" s="7" t="n">
        <v>627.2</v>
      </c>
    </row>
    <row r="20">
      <c r="A20" s="3" t="inlineStr">
        <is>
          <t>Other Accrued Liabilities</t>
        </is>
      </c>
    </row>
    <row r="21">
      <c r="A21" s="4" t="inlineStr">
        <is>
          <t>Uncleared cash disbursements</t>
        </is>
      </c>
      <c r="B21" s="7" t="n">
        <v>10.9</v>
      </c>
      <c r="C21" s="7" t="n">
        <v>2.1</v>
      </c>
    </row>
    <row r="22">
      <c r="A22" s="4" t="inlineStr">
        <is>
          <t>Accrued income taxes and other taxes payable</t>
        </is>
      </c>
      <c r="B22" s="7" t="n">
        <v>9.5</v>
      </c>
      <c r="C22" s="7" t="n">
        <v>5.2</v>
      </c>
    </row>
    <row r="23">
      <c r="A23" s="4" t="inlineStr">
        <is>
          <t>Accrued annual contribution to Salaried VEBA</t>
        </is>
      </c>
      <c r="C23" s="7" t="n">
        <v>1.7</v>
      </c>
    </row>
    <row r="24">
      <c r="A24" s="4" t="inlineStr">
        <is>
          <t>Accrued interest</t>
        </is>
      </c>
      <c r="B24" s="7" t="n">
        <v>9.9</v>
      </c>
      <c r="C24" s="7" t="n">
        <v>11.6</v>
      </c>
    </row>
    <row r="25">
      <c r="A25" s="4" t="inlineStr">
        <is>
          <t>Short-term environmental accrual</t>
        </is>
      </c>
      <c r="B25" s="7" t="n">
        <v>2.6</v>
      </c>
      <c r="C25" s="7" t="n">
        <v>3.7</v>
      </c>
    </row>
    <row r="26">
      <c r="A26" s="4" t="inlineStr">
        <is>
          <t>Other</t>
        </is>
      </c>
      <c r="B26" s="7" t="n">
        <v>25.5</v>
      </c>
      <c r="C26" s="7" t="n">
        <v>17.1</v>
      </c>
    </row>
    <row r="27">
      <c r="A27" s="4" t="inlineStr">
        <is>
          <t>Total</t>
        </is>
      </c>
      <c r="B27" s="7" t="n">
        <v>58.4</v>
      </c>
      <c r="C27" s="7" t="n">
        <v>41.4</v>
      </c>
    </row>
    <row r="28">
      <c r="A28" s="3" t="inlineStr">
        <is>
          <t>Long-Term Liabilities</t>
        </is>
      </c>
    </row>
    <row r="29">
      <c r="A29" s="4" t="inlineStr">
        <is>
          <t>Workers' compensation accruals</t>
        </is>
      </c>
      <c r="B29" s="7" t="n">
        <v>31.9</v>
      </c>
      <c r="C29" s="7" t="n">
        <v>30.6</v>
      </c>
    </row>
    <row r="30">
      <c r="A30" s="4" t="inlineStr">
        <is>
          <t>Long-term environmental accrual</t>
        </is>
      </c>
      <c r="B30" s="7" t="n">
        <v>14.2</v>
      </c>
      <c r="C30" s="7" t="n">
        <v>15.1</v>
      </c>
    </row>
    <row r="31">
      <c r="A31" s="4" t="inlineStr">
        <is>
          <t>Other long-term liabilities</t>
        </is>
      </c>
      <c r="B31" s="7" t="n">
        <v>26.4</v>
      </c>
      <c r="C31" s="7" t="n">
        <v>31.6</v>
      </c>
    </row>
    <row r="32">
      <c r="A32" s="4" t="inlineStr">
        <is>
          <t>Total</t>
        </is>
      </c>
      <c r="B32" s="7" t="n">
        <v>72.5</v>
      </c>
      <c r="C32" s="7" t="n">
        <v>77.3</v>
      </c>
    </row>
    <row r="33">
      <c r="A33" s="4" t="inlineStr">
        <is>
          <t>Billed</t>
        </is>
      </c>
    </row>
    <row r="34">
      <c r="A34" s="3" t="inlineStr">
        <is>
          <t>Trade Receivables, net</t>
        </is>
      </c>
    </row>
    <row r="35">
      <c r="A35" s="4" t="inlineStr">
        <is>
          <t>Billed trade receivables</t>
        </is>
      </c>
      <c r="B35" s="5" t="n">
        <v>333.5</v>
      </c>
      <c r="C35" s="5" t="n">
        <v>1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LOSS)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 income</t>
        </is>
      </c>
      <c r="B4" s="5" t="n">
        <v>-18.5</v>
      </c>
      <c r="C4" s="5" t="n">
        <v>28.8</v>
      </c>
      <c r="D4" s="9" t="n">
        <v>62</v>
      </c>
    </row>
    <row r="5">
      <c r="A5" s="3" t="inlineStr">
        <is>
          <t>Other comprehensive (loss) income, net of tax</t>
        </is>
      </c>
    </row>
    <row r="6">
      <c r="A6" s="4" t="inlineStr">
        <is>
          <t>Defined benefit pension plan and Salaried VEBA</t>
        </is>
      </c>
      <c r="B6" s="7" t="n">
        <v>-1.6</v>
      </c>
      <c r="C6" s="7" t="n">
        <v>13.4</v>
      </c>
      <c r="D6" s="7" t="n">
        <v>2.4</v>
      </c>
    </row>
    <row r="7">
      <c r="A7" s="4" t="inlineStr">
        <is>
          <t>Available for sale securities</t>
        </is>
      </c>
      <c r="C7" s="7" t="n">
        <v>-0.3</v>
      </c>
    </row>
    <row r="8">
      <c r="A8" s="4" t="inlineStr">
        <is>
          <t>Cash flow hedges</t>
        </is>
      </c>
      <c r="B8" s="7" t="n">
        <v>16.6</v>
      </c>
      <c r="C8" s="7" t="n">
        <v>6.7</v>
      </c>
      <c r="D8" s="7" t="n">
        <v>7.8</v>
      </c>
    </row>
    <row r="9">
      <c r="A9" s="4" t="inlineStr">
        <is>
          <t>Foreign currency translation</t>
        </is>
      </c>
      <c r="C9" s="7" t="n">
        <v>0.1</v>
      </c>
    </row>
    <row r="10">
      <c r="A10" s="4" t="inlineStr">
        <is>
          <t>Other comprehensive income, net of tax</t>
        </is>
      </c>
      <c r="B10" s="6" t="n">
        <v>15</v>
      </c>
      <c r="C10" s="7" t="n">
        <v>19.9</v>
      </c>
      <c r="D10" s="7" t="n">
        <v>10.2</v>
      </c>
    </row>
    <row r="11">
      <c r="A11" s="4" t="inlineStr">
        <is>
          <t>Comprehensive (loss) income</t>
        </is>
      </c>
      <c r="B11" s="5" t="n">
        <v>-3.5</v>
      </c>
      <c r="C11" s="5" t="n">
        <v>48.7</v>
      </c>
      <c r="D11" s="5" t="n">
        <v>7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Parenthetical) (Details) - USD ($) $ in Millions</t>
        </is>
      </c>
      <c r="B1" s="2" t="inlineStr">
        <is>
          <t>Dec. 31, 2021</t>
        </is>
      </c>
      <c r="C1" s="2" t="inlineStr">
        <is>
          <t>Dec. 31, 2020</t>
        </is>
      </c>
    </row>
    <row r="2">
      <c r="A2" s="3" t="inlineStr">
        <is>
          <t>Organization Consolidation And Presentation Of Financial Statements [Abstract]</t>
        </is>
      </c>
    </row>
    <row r="3">
      <c r="A3" s="4" t="inlineStr">
        <is>
          <t>Construction in progress temporarily idled</t>
        </is>
      </c>
      <c r="B3" s="5" t="n">
        <v>24.9</v>
      </c>
      <c r="C3" s="9"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6" customWidth="1" min="2" max="2"/>
  </cols>
  <sheetData>
    <row r="1">
      <c r="A1" s="1" t="inlineStr">
        <is>
          <t>Leases - Additional Information (Details)</t>
        </is>
      </c>
      <c r="B1" s="2" t="inlineStr">
        <is>
          <t>12 Months Ended</t>
        </is>
      </c>
    </row>
    <row r="2">
      <c r="B2" s="2" t="inlineStr">
        <is>
          <t>Dec. 31, 2021</t>
        </is>
      </c>
    </row>
    <row r="3">
      <c r="A3" s="4" t="inlineStr">
        <is>
          <t>Optional extension lease terms</t>
        </is>
      </c>
      <c r="B3" s="4" t="inlineStr">
        <is>
          <t>60 years</t>
        </is>
      </c>
    </row>
    <row r="4">
      <c r="A4" s="4" t="inlineStr">
        <is>
          <t>Lease termination period</t>
        </is>
      </c>
      <c r="B4" s="4" t="inlineStr">
        <is>
          <t>1 year</t>
        </is>
      </c>
    </row>
    <row r="5">
      <c r="A5" s="4" t="inlineStr">
        <is>
          <t>Lessee, operating leases, existence of option to extend</t>
        </is>
      </c>
      <c r="B5" s="4" t="inlineStr">
        <is>
          <t>true</t>
        </is>
      </c>
    </row>
    <row r="6">
      <c r="A6" s="4" t="inlineStr">
        <is>
          <t>Lessee, operating leases, existence of option to terminate</t>
        </is>
      </c>
      <c r="B6" s="4" t="inlineStr">
        <is>
          <t>true</t>
        </is>
      </c>
    </row>
    <row r="7">
      <c r="A7" s="4" t="inlineStr">
        <is>
          <t>Minimum</t>
        </is>
      </c>
    </row>
    <row r="8">
      <c r="A8" s="4" t="inlineStr">
        <is>
          <t>Remaining lease terms</t>
        </is>
      </c>
      <c r="B8" s="4" t="inlineStr">
        <is>
          <t>1 year</t>
        </is>
      </c>
    </row>
    <row r="9">
      <c r="A9" s="4" t="inlineStr">
        <is>
          <t>Maximum</t>
        </is>
      </c>
    </row>
    <row r="10">
      <c r="A10" s="4" t="inlineStr">
        <is>
          <t>Remaining lease terms</t>
        </is>
      </c>
      <c r="B10" s="4" t="inlineStr">
        <is>
          <t>6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5" customWidth="1" min="2" max="2"/>
  </cols>
  <sheetData>
    <row r="1">
      <c r="A1" s="1" t="inlineStr">
        <is>
          <t>Leases - Schedule of Lease Terms and Discount Rates (Details)</t>
        </is>
      </c>
      <c r="B1" s="2" t="inlineStr">
        <is>
          <t>Dec. 31, 2021</t>
        </is>
      </c>
    </row>
    <row r="2">
      <c r="A2" s="3" t="inlineStr">
        <is>
          <t>Leases [Abstract]</t>
        </is>
      </c>
    </row>
    <row r="3">
      <c r="A3" s="4" t="inlineStr">
        <is>
          <t>Finance Lease, Weighted Average Remaining Lease Term</t>
        </is>
      </c>
      <c r="B3" s="4" t="inlineStr">
        <is>
          <t>26 years 1 month 6 days</t>
        </is>
      </c>
    </row>
    <row r="4">
      <c r="A4" s="4" t="inlineStr">
        <is>
          <t>Operating Lease, Weighted Average Remaining Lease Term</t>
        </is>
      </c>
      <c r="B4" s="4" t="inlineStr">
        <is>
          <t>7 years 4 months 24 days</t>
        </is>
      </c>
    </row>
    <row r="5">
      <c r="A5" s="4" t="inlineStr">
        <is>
          <t>Finance Lease, Weighted Average Discount Rate, Percent</t>
        </is>
      </c>
      <c r="B5" s="4" t="inlineStr">
        <is>
          <t>3.40%</t>
        </is>
      </c>
    </row>
    <row r="6">
      <c r="A6" s="4" t="inlineStr">
        <is>
          <t>Operating Lease, Weighted Average Discount Rate, Percent</t>
        </is>
      </c>
      <c r="B6" s="4" t="inlineStr">
        <is>
          <t>3.8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s) - USD ($) $ in Millions</t>
        </is>
      </c>
      <c r="B1" s="2" t="inlineStr">
        <is>
          <t>Dec. 31, 2021</t>
        </is>
      </c>
      <c r="C1" s="2" t="inlineStr">
        <is>
          <t>Dec. 31, 2020</t>
        </is>
      </c>
    </row>
    <row r="2">
      <c r="A2" s="3" t="inlineStr">
        <is>
          <t>Leases [Abstract]</t>
        </is>
      </c>
    </row>
    <row r="3">
      <c r="A3" s="4" t="inlineStr">
        <is>
          <t>Operating lease assets</t>
        </is>
      </c>
      <c r="B3" s="5" t="n">
        <v>46.2</v>
      </c>
      <c r="C3" s="5" t="n">
        <v>26.5</v>
      </c>
    </row>
    <row r="4">
      <c r="A4" s="4" t="inlineStr">
        <is>
          <t>Finance lease assets</t>
        </is>
      </c>
      <c r="B4" s="5" t="n">
        <v>8.199999999999999</v>
      </c>
      <c r="C4" s="5" t="n">
        <v>8.1</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5" t="n">
        <v>54.4</v>
      </c>
      <c r="C6" s="5" t="n">
        <v>34.6</v>
      </c>
    </row>
    <row r="7">
      <c r="A7" s="4" t="inlineStr">
        <is>
          <t>Operating lease liabilities, current</t>
        </is>
      </c>
      <c r="B7" s="9" t="n">
        <v>9</v>
      </c>
      <c r="C7" s="5" t="n">
        <v>4.4</v>
      </c>
    </row>
    <row r="8">
      <c r="A8" s="4" t="inlineStr">
        <is>
          <t>Operating Lease, Liability, Current, Statement of Financial Position [Extensible Enumeration]</t>
        </is>
      </c>
      <c r="B8" s="4" t="inlineStr">
        <is>
          <t>Other accrued liabilities</t>
        </is>
      </c>
      <c r="C8" s="4" t="inlineStr">
        <is>
          <t>Other accrued liabilities</t>
        </is>
      </c>
    </row>
    <row r="9">
      <c r="A9" s="4" t="inlineStr">
        <is>
          <t>Finance lease liabilities, current</t>
        </is>
      </c>
      <c r="B9" s="5" t="n">
        <v>2.1</v>
      </c>
      <c r="C9" s="5" t="n">
        <v>1.9</v>
      </c>
    </row>
    <row r="10">
      <c r="A10" s="4" t="inlineStr">
        <is>
          <t>Finance Lease, Liability, Current, Statement of Financial Position [Extensible Enumeration]</t>
        </is>
      </c>
      <c r="B10" s="4" t="inlineStr">
        <is>
          <t>Other accrued liabilities</t>
        </is>
      </c>
      <c r="C10" s="4" t="inlineStr">
        <is>
          <t>Other accrued liabilities</t>
        </is>
      </c>
    </row>
    <row r="11">
      <c r="A11" s="4" t="inlineStr">
        <is>
          <t>Operating lease liabilities, noncurrent</t>
        </is>
      </c>
      <c r="B11" s="5" t="n">
        <v>40.8</v>
      </c>
      <c r="C11" s="5" t="n">
        <v>25.6</v>
      </c>
    </row>
    <row r="12">
      <c r="A12" s="4" t="inlineStr">
        <is>
          <t>Finance lease liabilities, noncurrent</t>
        </is>
      </c>
      <c r="B12" s="5" t="n">
        <v>6.1</v>
      </c>
      <c r="C12" s="5" t="n">
        <v>6.2</v>
      </c>
    </row>
    <row r="13">
      <c r="A13" s="4" t="inlineStr">
        <is>
          <t>Finance Lease, Liability, Noncurrent, Statement of Financial Position [Extensible Enumeration]</t>
        </is>
      </c>
      <c r="B13" s="4" t="inlineStr">
        <is>
          <t>Long-term liabilities</t>
        </is>
      </c>
      <c r="C13" s="4" t="inlineStr">
        <is>
          <t>Long-term liabilities</t>
        </is>
      </c>
    </row>
    <row r="14">
      <c r="A14" s="4" t="inlineStr">
        <is>
          <t>Total lease liabilities</t>
        </is>
      </c>
      <c r="B14" s="9" t="n">
        <v>58</v>
      </c>
      <c r="C14" s="5" t="n">
        <v>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9" t="n">
        <v>11</v>
      </c>
      <c r="C4" s="5" t="n">
        <v>6.8</v>
      </c>
      <c r="D4" s="5" t="n">
        <v>7.5</v>
      </c>
    </row>
    <row r="5">
      <c r="A5" s="4" t="inlineStr">
        <is>
          <t>Short-term lease cost</t>
        </is>
      </c>
      <c r="B5" s="7" t="n">
        <v>3.2</v>
      </c>
      <c r="C5" s="7" t="n">
        <v>1.6</v>
      </c>
      <c r="D5" s="7" t="n">
        <v>1.2</v>
      </c>
    </row>
    <row r="6">
      <c r="A6" s="4" t="inlineStr">
        <is>
          <t>Amortization of leased assets</t>
        </is>
      </c>
      <c r="B6" s="7" t="n">
        <v>2.1</v>
      </c>
      <c r="C6" s="7" t="n">
        <v>1.6</v>
      </c>
      <c r="D6" s="7" t="n">
        <v>1.5</v>
      </c>
    </row>
    <row r="7">
      <c r="A7" s="4" t="inlineStr">
        <is>
          <t>Interest on lease liabilities</t>
        </is>
      </c>
      <c r="B7" s="7" t="n">
        <v>0.3</v>
      </c>
      <c r="C7" s="7" t="n">
        <v>0.3</v>
      </c>
      <c r="D7" s="7" t="n">
        <v>0.3</v>
      </c>
    </row>
    <row r="8">
      <c r="A8" s="4" t="inlineStr">
        <is>
          <t>Total lease cost</t>
        </is>
      </c>
      <c r="B8" s="5" t="n">
        <v>16.6</v>
      </c>
      <c r="C8" s="5" t="n">
        <v>10.3</v>
      </c>
      <c r="D8" s="5" t="n">
        <v>1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Leases - Schedule of Maturity of Our Lease Liabilities (Details) $ in Millions</t>
        </is>
      </c>
      <c r="B1" s="2" t="inlineStr">
        <is>
          <t>Dec. 31, 2021USD ($)</t>
        </is>
      </c>
    </row>
    <row r="2">
      <c r="A2" s="3" t="inlineStr">
        <is>
          <t>Operating Leases</t>
        </is>
      </c>
    </row>
    <row r="3">
      <c r="A3" s="4" t="inlineStr">
        <is>
          <t>2022</t>
        </is>
      </c>
      <c r="B3" s="5" t="n">
        <v>9.4</v>
      </c>
    </row>
    <row r="4">
      <c r="A4" s="4" t="inlineStr">
        <is>
          <t>2023</t>
        </is>
      </c>
      <c r="B4" s="7" t="n">
        <v>9.800000000000001</v>
      </c>
    </row>
    <row r="5">
      <c r="A5" s="4" t="inlineStr">
        <is>
          <t>2024</t>
        </is>
      </c>
      <c r="B5" s="7" t="n">
        <v>9.1</v>
      </c>
    </row>
    <row r="6">
      <c r="A6" s="4" t="inlineStr">
        <is>
          <t>2025</t>
        </is>
      </c>
      <c r="B6" s="7" t="n">
        <v>5.9</v>
      </c>
    </row>
    <row r="7">
      <c r="A7" s="4" t="inlineStr">
        <is>
          <t>2026</t>
        </is>
      </c>
      <c r="B7" s="6" t="n">
        <v>4</v>
      </c>
    </row>
    <row r="8">
      <c r="A8" s="4" t="inlineStr">
        <is>
          <t>Thereafter</t>
        </is>
      </c>
      <c r="B8" s="7" t="n">
        <v>20.7</v>
      </c>
    </row>
    <row r="9">
      <c r="A9" s="4" t="inlineStr">
        <is>
          <t>Total minimum lease payments</t>
        </is>
      </c>
      <c r="B9" s="7" t="n">
        <v>58.9</v>
      </c>
    </row>
    <row r="10">
      <c r="A10" s="4" t="inlineStr">
        <is>
          <t>Less: interest</t>
        </is>
      </c>
      <c r="B10" s="7" t="n">
        <v>-9.1</v>
      </c>
    </row>
    <row r="11">
      <c r="A11" s="4" t="inlineStr">
        <is>
          <t>Present value</t>
        </is>
      </c>
      <c r="B11" s="7" t="n">
        <v>49.8</v>
      </c>
    </row>
    <row r="12">
      <c r="A12" s="3" t="inlineStr">
        <is>
          <t>Finance Leases</t>
        </is>
      </c>
    </row>
    <row r="13">
      <c r="A13" s="4" t="inlineStr">
        <is>
          <t>2022</t>
        </is>
      </c>
      <c r="B13" s="7" t="n">
        <v>2.3</v>
      </c>
    </row>
    <row r="14">
      <c r="A14" s="4" t="inlineStr">
        <is>
          <t>2023</t>
        </is>
      </c>
      <c r="B14" s="6" t="n">
        <v>2</v>
      </c>
    </row>
    <row r="15">
      <c r="A15" s="4" t="inlineStr">
        <is>
          <t>2024</t>
        </is>
      </c>
      <c r="B15" s="7" t="n">
        <v>1.4</v>
      </c>
    </row>
    <row r="16">
      <c r="A16" s="4" t="inlineStr">
        <is>
          <t>2025</t>
        </is>
      </c>
      <c r="B16" s="6" t="n">
        <v>1</v>
      </c>
    </row>
    <row r="17">
      <c r="A17" s="4" t="inlineStr">
        <is>
          <t>2026</t>
        </is>
      </c>
      <c r="B17" s="7" t="n">
        <v>0.7</v>
      </c>
    </row>
    <row r="18">
      <c r="A18" s="4" t="inlineStr">
        <is>
          <t>Thereafter</t>
        </is>
      </c>
      <c r="B18" s="7" t="n">
        <v>5.7</v>
      </c>
    </row>
    <row r="19">
      <c r="A19" s="4" t="inlineStr">
        <is>
          <t>Total minimum lease payments</t>
        </is>
      </c>
      <c r="B19" s="7" t="n">
        <v>13.1</v>
      </c>
    </row>
    <row r="20">
      <c r="A20" s="4" t="inlineStr">
        <is>
          <t>Less: interest</t>
        </is>
      </c>
      <c r="B20" s="7" t="n">
        <v>-4.9</v>
      </c>
    </row>
    <row r="21">
      <c r="A21" s="4" t="inlineStr">
        <is>
          <t>Present value</t>
        </is>
      </c>
      <c r="B21" s="5" t="n">
        <v>8.19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7" customWidth="1" min="5" max="5"/>
    <col width="15" customWidth="1" min="6" max="6"/>
    <col width="15" customWidth="1" min="7" max="7"/>
  </cols>
  <sheetData>
    <row r="1">
      <c r="A1" s="1" t="inlineStr">
        <is>
          <t>Business Combinations, Goodwill and Intangible Assets - Additional Information (Details) - USD ($)</t>
        </is>
      </c>
      <c r="B1" s="2" t="inlineStr">
        <is>
          <t>Mar. 31, 2021</t>
        </is>
      </c>
      <c r="C1" s="2" t="inlineStr">
        <is>
          <t>Dec. 31, 2019</t>
        </is>
      </c>
      <c r="D1" s="2" t="inlineStr">
        <is>
          <t>Dec. 31, 2021</t>
        </is>
      </c>
      <c r="E1" s="2" t="inlineStr">
        <is>
          <t>Dec. 31, 2021</t>
        </is>
      </c>
      <c r="F1" s="2" t="inlineStr">
        <is>
          <t>Dec. 31, 2020</t>
        </is>
      </c>
      <c r="G1" s="2" t="inlineStr">
        <is>
          <t>Dec. 31, 2019</t>
        </is>
      </c>
    </row>
    <row r="2">
      <c r="A2" s="3" t="inlineStr">
        <is>
          <t>Finite Lived Intangible Assets [Line Items]</t>
        </is>
      </c>
    </row>
    <row r="3">
      <c r="A3" s="4" t="inlineStr">
        <is>
          <t>Net sales from continuing operations</t>
        </is>
      </c>
      <c r="E3" s="9" t="n">
        <v>2622000000</v>
      </c>
      <c r="F3" s="9" t="n">
        <v>1172700000</v>
      </c>
      <c r="G3" s="9" t="n">
        <v>1514100000</v>
      </c>
    </row>
    <row r="4">
      <c r="A4" s="4" t="inlineStr">
        <is>
          <t>Goodwill impairment</t>
        </is>
      </c>
      <c r="C4" s="9" t="n">
        <v>25200000</v>
      </c>
      <c r="G4" s="6" t="n">
        <v>25200000</v>
      </c>
    </row>
    <row r="5">
      <c r="A5" s="4" t="inlineStr">
        <is>
          <t>Impairment associated with intangible assets</t>
        </is>
      </c>
      <c r="E5" s="6" t="n">
        <v>0</v>
      </c>
      <c r="F5" s="6" t="n">
        <v>0</v>
      </c>
      <c r="G5" s="6" t="n">
        <v>0</v>
      </c>
    </row>
    <row r="6">
      <c r="A6" s="4" t="inlineStr">
        <is>
          <t>Amortization of definite-lived intangible assets</t>
        </is>
      </c>
      <c r="E6" s="6" t="n">
        <v>9000000</v>
      </c>
      <c r="F6" s="6" t="n">
        <v>2900000</v>
      </c>
      <c r="G6" s="9" t="n">
        <v>2800000</v>
      </c>
    </row>
    <row r="7">
      <c r="A7" s="4" t="inlineStr">
        <is>
          <t>Alcoa Warrick LLC [Member]</t>
        </is>
      </c>
    </row>
    <row r="8">
      <c r="A8" s="3" t="inlineStr">
        <is>
          <t>Finite Lived Intangible Assets [Line Items]</t>
        </is>
      </c>
    </row>
    <row r="9">
      <c r="A9" s="4" t="inlineStr">
        <is>
          <t>Business combination, purchase price</t>
        </is>
      </c>
      <c r="B9" s="9" t="n">
        <v>670000000</v>
      </c>
      <c r="E9" s="6" t="n">
        <v>670000000</v>
      </c>
    </row>
    <row r="10">
      <c r="A10" s="4" t="inlineStr">
        <is>
          <t>Net sales from continuing operations</t>
        </is>
      </c>
      <c r="D10" s="9" t="n">
        <v>1141200000</v>
      </c>
    </row>
    <row r="11">
      <c r="A11" s="4" t="inlineStr">
        <is>
          <t>Alcoa Warrick LLC [Member] | Selling, General, Administrative, Research and Development</t>
        </is>
      </c>
    </row>
    <row r="12">
      <c r="A12" s="3" t="inlineStr">
        <is>
          <t>Finite Lived Intangible Assets [Line Items]</t>
        </is>
      </c>
    </row>
    <row r="13">
      <c r="A13" s="4" t="inlineStr">
        <is>
          <t>Acquisition costs</t>
        </is>
      </c>
      <c r="E13" s="9" t="n">
        <v>16700000</v>
      </c>
      <c r="F13" s="9" t="n">
        <v>5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Purchase Consideration (Details) - Alcoa Warrick LLC [Member] - USD ($) $ in Millions</t>
        </is>
      </c>
      <c r="B1" s="2" t="inlineStr">
        <is>
          <t>Mar. 31, 2021</t>
        </is>
      </c>
      <c r="C1" s="2" t="inlineStr">
        <is>
          <t>Dec. 31, 2021</t>
        </is>
      </c>
    </row>
    <row r="2">
      <c r="A2" s="3" t="inlineStr">
        <is>
          <t>Business Acquisition [Line Items]</t>
        </is>
      </c>
    </row>
    <row r="3">
      <c r="A3" s="4" t="inlineStr">
        <is>
          <t>Contract purchase price</t>
        </is>
      </c>
      <c r="B3" s="9" t="n">
        <v>670</v>
      </c>
      <c r="C3" s="9" t="n">
        <v>670</v>
      </c>
    </row>
    <row r="4">
      <c r="A4" s="4" t="inlineStr">
        <is>
          <t>Working capital adjustment</t>
        </is>
      </c>
      <c r="C4" s="6" t="n">
        <v>31</v>
      </c>
    </row>
    <row r="5">
      <c r="A5" s="4" t="inlineStr">
        <is>
          <t>Initial outstanding indebtedness – Other postretirement benefits liabilities</t>
        </is>
      </c>
      <c r="C5" s="7" t="n">
        <v>-83.5</v>
      </c>
    </row>
    <row r="6">
      <c r="A6" s="4" t="inlineStr">
        <is>
          <t>Cash paid at acquisition close on March 31, 2021</t>
        </is>
      </c>
      <c r="C6" s="7" t="n">
        <v>617.5</v>
      </c>
    </row>
    <row r="7">
      <c r="A7" s="4" t="inlineStr">
        <is>
          <t>Estimated post-close adjustments</t>
        </is>
      </c>
      <c r="C7" s="7" t="n">
        <v>-12.7</v>
      </c>
    </row>
    <row r="8">
      <c r="A8" s="4" t="inlineStr">
        <is>
          <t>Preliminary purchase consideration to allocate</t>
        </is>
      </c>
      <c r="C8" s="7" t="n">
        <v>604.8</v>
      </c>
    </row>
    <row r="9">
      <c r="A9" s="4" t="inlineStr">
        <is>
          <t>Revision to estimated post-close adjustments</t>
        </is>
      </c>
      <c r="C9" s="7" t="n">
        <v>4.4</v>
      </c>
    </row>
    <row r="10">
      <c r="A10" s="4" t="inlineStr">
        <is>
          <t>Final purchase consideration to allocate</t>
        </is>
      </c>
      <c r="C10" s="5" t="n">
        <v>60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Intangible Assets - Summary of Finalized Fair Value of Assets Acquired and Liabilities Assumed (Details) - USD ($) $ in Millions</t>
        </is>
      </c>
      <c r="B1" s="2" t="inlineStr">
        <is>
          <t>Dec. 31, 2021</t>
        </is>
      </c>
      <c r="C1" s="2" t="inlineStr">
        <is>
          <t>Mar. 31, 2021</t>
        </is>
      </c>
      <c r="D1" s="2" t="inlineStr">
        <is>
          <t>Dec. 31, 2020</t>
        </is>
      </c>
    </row>
    <row r="2">
      <c r="A2" s="3" t="inlineStr">
        <is>
          <t>Finite Lived Intangible Assets [Line Items]</t>
        </is>
      </c>
    </row>
    <row r="3">
      <c r="A3" s="4" t="inlineStr">
        <is>
          <t>Goodwill</t>
        </is>
      </c>
      <c r="B3" s="5" t="n">
        <v>39.3</v>
      </c>
      <c r="D3" s="5" t="n">
        <v>18.8</v>
      </c>
    </row>
    <row r="4">
      <c r="A4" s="4" t="inlineStr">
        <is>
          <t>Alcoa Warrick LLC [Member]</t>
        </is>
      </c>
    </row>
    <row r="5">
      <c r="A5" s="3" t="inlineStr">
        <is>
          <t>Finite Lived Intangible Assets [Line Items]</t>
        </is>
      </c>
    </row>
    <row r="6">
      <c r="A6" s="4" t="inlineStr">
        <is>
          <t>Trade receivables</t>
        </is>
      </c>
      <c r="B6" s="6" t="n">
        <v>160</v>
      </c>
      <c r="C6" s="5" t="n">
        <v>162.4</v>
      </c>
    </row>
    <row r="7">
      <c r="A7" s="4" t="inlineStr">
        <is>
          <t>Other receivables</t>
        </is>
      </c>
      <c r="B7" s="6" t="n">
        <v>11</v>
      </c>
      <c r="C7" s="7" t="n">
        <v>6.2</v>
      </c>
    </row>
    <row r="8">
      <c r="A8" s="4" t="inlineStr">
        <is>
          <t>Inventories</t>
        </is>
      </c>
      <c r="B8" s="7" t="n">
        <v>209.1</v>
      </c>
      <c r="C8" s="6" t="n">
        <v>209</v>
      </c>
    </row>
    <row r="9">
      <c r="A9" s="4" t="inlineStr">
        <is>
          <t>Prepaid expenses and other current assets</t>
        </is>
      </c>
      <c r="B9" s="7" t="n">
        <v>0.3</v>
      </c>
    </row>
    <row r="10">
      <c r="A10" s="4" t="inlineStr">
        <is>
          <t>Property, plant and equipment</t>
        </is>
      </c>
      <c r="B10" s="7" t="n">
        <v>343.7</v>
      </c>
      <c r="C10" s="7" t="n">
        <v>385.4</v>
      </c>
    </row>
    <row r="11">
      <c r="A11" s="4" t="inlineStr">
        <is>
          <t>Operating lease assets</t>
        </is>
      </c>
      <c r="B11" s="7" t="n">
        <v>12.3</v>
      </c>
      <c r="C11" s="7" t="n">
        <v>12.3</v>
      </c>
    </row>
    <row r="12">
      <c r="A12" s="4" t="inlineStr">
        <is>
          <t>Intangible assets</t>
        </is>
      </c>
      <c r="B12" s="6" t="n">
        <v>50</v>
      </c>
      <c r="C12" s="7" t="n">
        <v>56.5</v>
      </c>
    </row>
    <row r="13">
      <c r="A13" s="4" t="inlineStr">
        <is>
          <t>Goodwill</t>
        </is>
      </c>
      <c r="B13" s="7" t="n">
        <v>20.5</v>
      </c>
      <c r="C13" s="7" t="n">
        <v>27.4</v>
      </c>
    </row>
    <row r="14">
      <c r="A14" s="4" t="inlineStr">
        <is>
          <t>Other Assets</t>
        </is>
      </c>
      <c r="B14" s="7" t="n">
        <v>56.8</v>
      </c>
    </row>
    <row r="15">
      <c r="A15" s="4" t="inlineStr">
        <is>
          <t>Accounts payable</t>
        </is>
      </c>
      <c r="B15" s="7" t="n">
        <v>-143.2</v>
      </c>
      <c r="C15" s="6" t="n">
        <v>-143</v>
      </c>
    </row>
    <row r="16">
      <c r="A16" s="4" t="inlineStr">
        <is>
          <t>Accrued salaries, wages and related expenses</t>
        </is>
      </c>
      <c r="B16" s="7" t="n">
        <v>-6.9</v>
      </c>
      <c r="C16" s="7" t="n">
        <v>-5.9</v>
      </c>
    </row>
    <row r="17">
      <c r="A17" s="4" t="inlineStr">
        <is>
          <t>Other accrued liabilities</t>
        </is>
      </c>
      <c r="B17" s="7" t="n">
        <v>-10.6</v>
      </c>
      <c r="C17" s="7" t="n">
        <v>-11.5</v>
      </c>
    </row>
    <row r="18">
      <c r="A18" s="4" t="inlineStr">
        <is>
          <t>Long-term portion of operating lease liabilities</t>
        </is>
      </c>
      <c r="B18" s="7" t="n">
        <v>-8.699999999999999</v>
      </c>
      <c r="C18" s="7" t="n">
        <v>-8.699999999999999</v>
      </c>
    </row>
    <row r="19">
      <c r="A19" s="4" t="inlineStr">
        <is>
          <t>Pension and other postretirement benefits</t>
        </is>
      </c>
      <c r="B19" s="7" t="n">
        <v>-83.5</v>
      </c>
      <c r="C19" s="7" t="n">
        <v>-83.7</v>
      </c>
    </row>
    <row r="20">
      <c r="A20" s="4" t="inlineStr">
        <is>
          <t>Long-term liabilities</t>
        </is>
      </c>
      <c r="B20" s="7" t="n">
        <v>-1.6</v>
      </c>
      <c r="C20" s="7" t="n">
        <v>-1.6</v>
      </c>
    </row>
    <row r="21">
      <c r="A21" s="4" t="inlineStr">
        <is>
          <t>Total allocated purchase consideration</t>
        </is>
      </c>
      <c r="B21" s="7" t="n">
        <v>609.2</v>
      </c>
      <c r="C21" s="5" t="n">
        <v>604.8</v>
      </c>
    </row>
    <row r="22">
      <c r="A22" s="4" t="inlineStr">
        <is>
          <t>Alcoa Warrick LLC [Member] | Adjustments</t>
        </is>
      </c>
    </row>
    <row r="23">
      <c r="A23" s="3" t="inlineStr">
        <is>
          <t>Finite Lived Intangible Assets [Line Items]</t>
        </is>
      </c>
    </row>
    <row r="24">
      <c r="A24" s="4" t="inlineStr">
        <is>
          <t>Trade receivables</t>
        </is>
      </c>
      <c r="B24" s="7" t="n">
        <v>-2.4</v>
      </c>
    </row>
    <row r="25">
      <c r="A25" s="4" t="inlineStr">
        <is>
          <t>Other receivables</t>
        </is>
      </c>
      <c r="B25" s="7" t="n">
        <v>4.8</v>
      </c>
    </row>
    <row r="26">
      <c r="A26" s="4" t="inlineStr">
        <is>
          <t>Inventories</t>
        </is>
      </c>
      <c r="B26" s="7" t="n">
        <v>0.1</v>
      </c>
    </row>
    <row r="27">
      <c r="A27" s="4" t="inlineStr">
        <is>
          <t>Prepaid expenses and other current assets</t>
        </is>
      </c>
      <c r="B27" s="7" t="n">
        <v>0.3</v>
      </c>
    </row>
    <row r="28">
      <c r="A28" s="4" t="inlineStr">
        <is>
          <t>Property, plant and equipment</t>
        </is>
      </c>
      <c r="B28" s="7" t="n">
        <v>-41.7</v>
      </c>
    </row>
    <row r="29">
      <c r="A29" s="4" t="inlineStr">
        <is>
          <t>Intangible assets</t>
        </is>
      </c>
      <c r="B29" s="7" t="n">
        <v>-6.5</v>
      </c>
    </row>
    <row r="30">
      <c r="A30" s="4" t="inlineStr">
        <is>
          <t>Goodwill</t>
        </is>
      </c>
      <c r="B30" s="7" t="n">
        <v>-6.9</v>
      </c>
    </row>
    <row r="31">
      <c r="A31" s="4" t="inlineStr">
        <is>
          <t>Other Assets</t>
        </is>
      </c>
      <c r="B31" s="7" t="n">
        <v>56.8</v>
      </c>
    </row>
    <row r="32">
      <c r="A32" s="4" t="inlineStr">
        <is>
          <t>Accounts payable</t>
        </is>
      </c>
      <c r="B32" s="7" t="n">
        <v>-0.2</v>
      </c>
    </row>
    <row r="33">
      <c r="A33" s="4" t="inlineStr">
        <is>
          <t>Accrued salaries, wages and related expenses</t>
        </is>
      </c>
      <c r="B33" s="6" t="n">
        <v>-1</v>
      </c>
    </row>
    <row r="34">
      <c r="A34" s="4" t="inlineStr">
        <is>
          <t>Other accrued liabilities</t>
        </is>
      </c>
      <c r="B34" s="7" t="n">
        <v>0.9</v>
      </c>
    </row>
    <row r="35">
      <c r="A35" s="4" t="inlineStr">
        <is>
          <t>Pension and other postretirement benefits</t>
        </is>
      </c>
      <c r="B35" s="7" t="n">
        <v>0.2</v>
      </c>
    </row>
    <row r="36">
      <c r="A36" s="4" t="inlineStr">
        <is>
          <t>Total allocated purchase consideration</t>
        </is>
      </c>
      <c r="B36" s="5" t="n">
        <v>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Unaudited Proforma Information of Consolidated Results of Operations (Details) - USD ($) $ in Millions</t>
        </is>
      </c>
      <c r="B1" s="2" t="inlineStr">
        <is>
          <t>12 Months Ended</t>
        </is>
      </c>
    </row>
    <row r="2">
      <c r="B2" s="2" t="inlineStr">
        <is>
          <t>Dec. 31, 2021</t>
        </is>
      </c>
      <c r="C2" s="2" t="inlineStr">
        <is>
          <t>Dec. 31, 2020</t>
        </is>
      </c>
    </row>
    <row r="3">
      <c r="A3" s="3" t="inlineStr">
        <is>
          <t>Business Combinations Goodwill And Intangible Assets [Abstract]</t>
        </is>
      </c>
    </row>
    <row r="4">
      <c r="A4" s="4" t="inlineStr">
        <is>
          <t>Net sales</t>
        </is>
      </c>
      <c r="B4" s="5" t="n">
        <v>2936.8</v>
      </c>
      <c r="C4" s="5" t="n">
        <v>2256.3</v>
      </c>
    </row>
    <row r="5">
      <c r="A5" s="4" t="inlineStr">
        <is>
          <t>Net income (loss)</t>
        </is>
      </c>
      <c r="B5" s="5" t="n">
        <v>0.8</v>
      </c>
      <c r="C5" s="5" t="n">
        <v>-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37" customWidth="1" min="8" max="8"/>
  </cols>
  <sheetData>
    <row r="1">
      <c r="A1" s="1" t="inlineStr">
        <is>
          <t>STATEMENTS OF CONSOLIDATED STOCKHOLDERS' EQUITY - USD ($) $ in Millions</t>
        </is>
      </c>
      <c r="C1" s="2" t="inlineStr">
        <is>
          <t>Total</t>
        </is>
      </c>
      <c r="D1" s="2" t="inlineStr">
        <is>
          <t>Common Stock</t>
        </is>
      </c>
      <c r="E1" s="2" t="inlineStr">
        <is>
          <t>Additional Paid In Capital</t>
        </is>
      </c>
      <c r="F1" s="2" t="inlineStr">
        <is>
          <t>Retained Earnings</t>
        </is>
      </c>
      <c r="G1" s="2" t="inlineStr">
        <is>
          <t>Treasury Stock</t>
        </is>
      </c>
      <c r="H1" s="2" t="inlineStr">
        <is>
          <t>Accumulated Other Comprehensive Loss</t>
        </is>
      </c>
    </row>
    <row r="2">
      <c r="A2" s="4" t="inlineStr">
        <is>
          <t>Beginning balance at Dec. 31, 2018</t>
        </is>
      </c>
      <c r="C2" s="5" t="n">
        <v>740.4</v>
      </c>
      <c r="D2" s="5" t="n">
        <v>0.2</v>
      </c>
      <c r="E2" s="5" t="n">
        <v>1059.3</v>
      </c>
      <c r="F2" s="5" t="n">
        <v>150.2</v>
      </c>
      <c r="G2" s="5" t="n">
        <v>-420.5</v>
      </c>
      <c r="H2" s="5" t="n">
        <v>-48.8</v>
      </c>
    </row>
    <row r="3">
      <c r="A3" s="4" t="inlineStr">
        <is>
          <t>Beginning balance (shares) at Dec. 31, 2018</t>
        </is>
      </c>
      <c r="D3" s="6" t="n">
        <v>16234603</v>
      </c>
    </row>
    <row r="4">
      <c r="A4" s="4" t="inlineStr">
        <is>
          <t>Net (loss) income</t>
        </is>
      </c>
      <c r="C4" s="6" t="n">
        <v>62</v>
      </c>
      <c r="F4" s="6" t="n">
        <v>62</v>
      </c>
    </row>
    <row r="5">
      <c r="A5" s="4" t="inlineStr">
        <is>
          <t>Other comprehensive income, net of tax</t>
        </is>
      </c>
      <c r="C5" s="7" t="n">
        <v>10.2</v>
      </c>
      <c r="H5" s="7" t="n">
        <v>10.2</v>
      </c>
    </row>
    <row r="6">
      <c r="A6" s="4" t="inlineStr">
        <is>
          <t>Common shares issued (including impacts from Long-Term Incentive programs)</t>
        </is>
      </c>
      <c r="C6" s="7" t="n">
        <v>0.3</v>
      </c>
      <c r="E6" s="7" t="n">
        <v>0.3</v>
      </c>
    </row>
    <row r="7">
      <c r="A7" s="4" t="inlineStr">
        <is>
          <t>Common shares issued (including impacts from Long-Term Incentive programs) (shares)</t>
        </is>
      </c>
      <c r="D7" s="6" t="n">
        <v>137905</v>
      </c>
    </row>
    <row r="8">
      <c r="A8" s="4" t="inlineStr">
        <is>
          <t>Cancellation of shares to cover employees' tax withholdings upon vesting of non-vested shares</t>
        </is>
      </c>
      <c r="C8" s="7" t="n">
        <v>-6.2</v>
      </c>
      <c r="E8" s="7" t="n">
        <v>-6.2</v>
      </c>
    </row>
    <row r="9">
      <c r="A9" s="4" t="inlineStr">
        <is>
          <t>Cancellation of shares to cover employees' tax withholdings upon vesting of non-vested shares (shares)</t>
        </is>
      </c>
      <c r="D9" s="6" t="n">
        <v>-58783</v>
      </c>
    </row>
    <row r="10">
      <c r="A10" s="4" t="inlineStr">
        <is>
          <t>Repurchase of common stock</t>
        </is>
      </c>
      <c r="B10" s="4" t="inlineStr">
        <is>
          <t>[1]</t>
        </is>
      </c>
      <c r="C10" s="7" t="n">
        <v>-42.9</v>
      </c>
      <c r="G10" s="7" t="n">
        <v>-42.9</v>
      </c>
    </row>
    <row r="11">
      <c r="A11" s="4" t="inlineStr">
        <is>
          <t>Repurchase of common stock (shares)</t>
        </is>
      </c>
      <c r="B11" s="4" t="inlineStr">
        <is>
          <t>[1]</t>
        </is>
      </c>
      <c r="D11" s="6" t="n">
        <v>-445421</v>
      </c>
    </row>
    <row r="12">
      <c r="A12" s="4" t="inlineStr">
        <is>
          <t>Cash dividends declared</t>
        </is>
      </c>
      <c r="B12" s="4" t="inlineStr">
        <is>
          <t>[2]</t>
        </is>
      </c>
      <c r="C12" s="7" t="n">
        <v>-39.4</v>
      </c>
      <c r="F12" s="7" t="n">
        <v>-39.4</v>
      </c>
    </row>
    <row r="13">
      <c r="A13" s="4" t="inlineStr">
        <is>
          <t>Amortization of unearned equity compensation</t>
        </is>
      </c>
      <c r="C13" s="7" t="n">
        <v>9.5</v>
      </c>
      <c r="E13" s="7" t="n">
        <v>9.5</v>
      </c>
    </row>
    <row r="14">
      <c r="A14" s="4" t="inlineStr">
        <is>
          <t>Ending balance at Dec. 31, 2019</t>
        </is>
      </c>
      <c r="C14" s="7" t="n">
        <v>733.9</v>
      </c>
      <c r="D14" s="5" t="n">
        <v>0.2</v>
      </c>
      <c r="E14" s="7" t="n">
        <v>1062.9</v>
      </c>
      <c r="F14" s="7" t="n">
        <v>172.8</v>
      </c>
      <c r="G14" s="7" t="n">
        <v>-463.4</v>
      </c>
      <c r="H14" s="7" t="n">
        <v>-38.6</v>
      </c>
    </row>
    <row r="15">
      <c r="A15" s="4" t="inlineStr">
        <is>
          <t>Ending balance (shares) at Dec. 31, 2019</t>
        </is>
      </c>
      <c r="D15" s="6" t="n">
        <v>15868304</v>
      </c>
    </row>
    <row r="16">
      <c r="A16" s="4" t="inlineStr">
        <is>
          <t>Net (loss) income</t>
        </is>
      </c>
      <c r="C16" s="7" t="n">
        <v>28.8</v>
      </c>
      <c r="F16" s="7" t="n">
        <v>28.8</v>
      </c>
    </row>
    <row r="17">
      <c r="A17" s="4" t="inlineStr">
        <is>
          <t>Other comprehensive income, net of tax</t>
        </is>
      </c>
      <c r="C17" s="7" t="n">
        <v>19.9</v>
      </c>
      <c r="H17" s="7" t="n">
        <v>19.9</v>
      </c>
    </row>
    <row r="18">
      <c r="A18" s="4" t="inlineStr">
        <is>
          <t>Common shares issued (including impacts from Long-Term Incentive programs)</t>
        </is>
      </c>
      <c r="C18" s="7" t="n">
        <v>0.4</v>
      </c>
      <c r="E18" s="7" t="n">
        <v>0.4</v>
      </c>
    </row>
    <row r="19">
      <c r="A19" s="4" t="inlineStr">
        <is>
          <t>Common shares issued (including impacts from Long-Term Incentive programs) (shares)</t>
        </is>
      </c>
      <c r="D19" s="6" t="n">
        <v>142173</v>
      </c>
    </row>
    <row r="20">
      <c r="A20" s="4" t="inlineStr">
        <is>
          <t>Cancellation of shares to cover employees' tax withholdings upon vesting of non-vested shares</t>
        </is>
      </c>
      <c r="C20" s="7" t="n">
        <v>-4.3</v>
      </c>
      <c r="E20" s="7" t="n">
        <v>-4.3</v>
      </c>
    </row>
    <row r="21">
      <c r="A21" s="4" t="inlineStr">
        <is>
          <t>Cancellation of shares to cover employees' tax withholdings upon vesting of non-vested shares (shares)</t>
        </is>
      </c>
      <c r="D21" s="6" t="n">
        <v>-45545</v>
      </c>
    </row>
    <row r="22">
      <c r="A22" s="4" t="inlineStr">
        <is>
          <t>Repurchase of common stock</t>
        </is>
      </c>
      <c r="B22" s="4" t="inlineStr">
        <is>
          <t>[1]</t>
        </is>
      </c>
      <c r="C22" s="7" t="n">
        <v>-12.5</v>
      </c>
      <c r="G22" s="7" t="n">
        <v>-12.5</v>
      </c>
    </row>
    <row r="23">
      <c r="A23" s="4" t="inlineStr">
        <is>
          <t>Repurchase of common stock (shares)</t>
        </is>
      </c>
      <c r="B23" s="4" t="inlineStr">
        <is>
          <t>[1]</t>
        </is>
      </c>
      <c r="D23" s="6" t="n">
        <v>-152763</v>
      </c>
    </row>
    <row r="24">
      <c r="A24" s="4" t="inlineStr">
        <is>
          <t>Cash dividends declared</t>
        </is>
      </c>
      <c r="B24" s="4" t="inlineStr">
        <is>
          <t>[2]</t>
        </is>
      </c>
      <c r="C24" s="7" t="n">
        <v>-43.4</v>
      </c>
      <c r="F24" s="7" t="n">
        <v>-43.4</v>
      </c>
    </row>
    <row r="25">
      <c r="A25" s="4" t="inlineStr">
        <is>
          <t>Amortization of unearned equity compensation</t>
        </is>
      </c>
      <c r="C25" s="7" t="n">
        <v>9.6</v>
      </c>
      <c r="E25" s="7" t="n">
        <v>9.6</v>
      </c>
    </row>
    <row r="26">
      <c r="A26" s="4" t="inlineStr">
        <is>
          <t>Ending balance at Dec. 31, 2020</t>
        </is>
      </c>
      <c r="C26" s="5" t="n">
        <v>732.4</v>
      </c>
      <c r="D26" s="5" t="n">
        <v>0.2</v>
      </c>
      <c r="E26" s="7" t="n">
        <v>1068.6</v>
      </c>
      <c r="F26" s="7" t="n">
        <v>158.2</v>
      </c>
      <c r="G26" s="7" t="n">
        <v>-475.9</v>
      </c>
      <c r="H26" s="7" t="n">
        <v>-18.7</v>
      </c>
    </row>
    <row r="27">
      <c r="A27" s="4" t="inlineStr">
        <is>
          <t>Ending balance (shares) at Dec. 31, 2020</t>
        </is>
      </c>
      <c r="C27" s="6" t="n">
        <v>15812169</v>
      </c>
      <c r="D27" s="6" t="n">
        <v>15812169</v>
      </c>
    </row>
    <row r="28">
      <c r="A28" s="4" t="inlineStr">
        <is>
          <t>Net (loss) income</t>
        </is>
      </c>
      <c r="C28" s="5" t="n">
        <v>-18.5</v>
      </c>
      <c r="F28" s="7" t="n">
        <v>-18.5</v>
      </c>
    </row>
    <row r="29">
      <c r="A29" s="4" t="inlineStr">
        <is>
          <t>Other comprehensive income, net of tax</t>
        </is>
      </c>
      <c r="C29" s="6" t="n">
        <v>15</v>
      </c>
      <c r="H29" s="6" t="n">
        <v>15</v>
      </c>
    </row>
    <row r="30">
      <c r="A30" s="4" t="inlineStr">
        <is>
          <t>Common shares issued (including impacts from Long-Term Incentive programs)</t>
        </is>
      </c>
      <c r="C30" s="7" t="n">
        <v>0.3</v>
      </c>
      <c r="E30" s="7" t="n">
        <v>0.3</v>
      </c>
    </row>
    <row r="31">
      <c r="A31" s="4" t="inlineStr">
        <is>
          <t>Common shares issued (including impacts from Long-Term Incentive programs) (shares)</t>
        </is>
      </c>
      <c r="D31" s="6" t="n">
        <v>75748</v>
      </c>
    </row>
    <row r="32">
      <c r="A32" s="4" t="inlineStr">
        <is>
          <t>Cancellation of shares to cover employees' tax withholdings upon vesting of non-vested shares</t>
        </is>
      </c>
      <c r="C32" s="7" t="n">
        <v>-2.6</v>
      </c>
      <c r="E32" s="7" t="n">
        <v>-2.6</v>
      </c>
    </row>
    <row r="33">
      <c r="A33" s="4" t="inlineStr">
        <is>
          <t>Cancellation of shares to cover employees' tax withholdings upon vesting of non-vested shares (shares)</t>
        </is>
      </c>
      <c r="D33" s="6" t="n">
        <v>-22799</v>
      </c>
    </row>
    <row r="34">
      <c r="A34" s="4" t="inlineStr">
        <is>
          <t>Cash dividends declared</t>
        </is>
      </c>
      <c r="B34" s="4" t="inlineStr">
        <is>
          <t>[2]</t>
        </is>
      </c>
      <c r="C34" s="7" t="n">
        <v>-46.7</v>
      </c>
      <c r="F34" s="7" t="n">
        <v>-46.7</v>
      </c>
    </row>
    <row r="35">
      <c r="A35" s="4" t="inlineStr">
        <is>
          <t>Amortization of unearned equity compensation</t>
        </is>
      </c>
      <c r="C35" s="7" t="n">
        <v>12.6</v>
      </c>
      <c r="E35" s="7" t="n">
        <v>12.6</v>
      </c>
    </row>
    <row r="36">
      <c r="A36" s="4" t="inlineStr">
        <is>
          <t>Ending balance at Dec. 31, 2021</t>
        </is>
      </c>
      <c r="C36" s="5" t="n">
        <v>692.5</v>
      </c>
      <c r="D36" s="5" t="n">
        <v>0.2</v>
      </c>
      <c r="E36" s="5" t="n">
        <v>1078.9</v>
      </c>
      <c r="F36" s="9" t="n">
        <v>93</v>
      </c>
      <c r="G36" s="5" t="n">
        <v>-475.9</v>
      </c>
      <c r="H36" s="5" t="n">
        <v>-3.7</v>
      </c>
    </row>
    <row r="37">
      <c r="A37" s="4" t="inlineStr">
        <is>
          <t>Ending balance (shares) at Dec. 31, 2021</t>
        </is>
      </c>
      <c r="C37" s="6" t="n">
        <v>15865118</v>
      </c>
      <c r="D37" s="6" t="n">
        <v>15865118</v>
      </c>
    </row>
    <row r="38"/>
    <row r="39">
      <c r="A39" s="4" t="inlineStr">
        <is>
          <t>[1]</t>
        </is>
      </c>
      <c r="B39" s="4" t="inlineStr">
        <is>
          <t>Weighted-average repurchase price (dollars per share) was $81.94 for the year ended December 31, 2020 and $96.18 for the year ended December 31, 2019. At December 31, 2021, $93.1 million remained available to repurchase our common shares pursuant to the stock repurchase program.</t>
        </is>
      </c>
    </row>
    <row r="40">
      <c r="A40" s="4" t="inlineStr">
        <is>
          <t>[2]</t>
        </is>
      </c>
      <c r="B40" s="4" t="inlineStr">
        <is>
          <t>Dividends declared per common share were $2.88, $2.68 and $2.40 during 2021, 2020 and 2019, respectively.</t>
        </is>
      </c>
    </row>
  </sheetData>
  <mergeCells count="4">
    <mergeCell ref="A1:B1"/>
    <mergeCell ref="A38:G38"/>
    <mergeCell ref="B39:G39"/>
    <mergeCell ref="B40:G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Goodwill and Intangible Assets - Schedule of Goodwill (Details) - USD ($) $ in Millions</t>
        </is>
      </c>
      <c r="B1" s="2" t="inlineStr">
        <is>
          <t>12 Months Ended</t>
        </is>
      </c>
    </row>
    <row r="2">
      <c r="B2" s="2" t="inlineStr">
        <is>
          <t>Dec. 31, 2021</t>
        </is>
      </c>
      <c r="C2" s="2" t="inlineStr">
        <is>
          <t>Dec. 31, 2020</t>
        </is>
      </c>
      <c r="D2" s="2" t="inlineStr">
        <is>
          <t>Mar. 31, 2021</t>
        </is>
      </c>
    </row>
    <row r="3">
      <c r="A3" s="3" t="inlineStr">
        <is>
          <t>Gross carrying value:</t>
        </is>
      </c>
    </row>
    <row r="4">
      <c r="A4" s="4" t="inlineStr">
        <is>
          <t>Beginning balance</t>
        </is>
      </c>
      <c r="B4" s="5" t="n">
        <v>37.2</v>
      </c>
      <c r="C4" s="5" t="n">
        <v>37.2</v>
      </c>
    </row>
    <row r="5">
      <c r="A5" s="4" t="inlineStr">
        <is>
          <t>Ending balance</t>
        </is>
      </c>
      <c r="B5" s="7" t="n">
        <v>57.7</v>
      </c>
      <c r="C5" s="7" t="n">
        <v>37.2</v>
      </c>
    </row>
    <row r="6">
      <c r="A6" s="4" t="inlineStr">
        <is>
          <t>Accumulated impairment loss</t>
        </is>
      </c>
      <c r="B6" s="7" t="n">
        <v>-18.4</v>
      </c>
      <c r="C6" s="7" t="n">
        <v>-18.4</v>
      </c>
    </row>
    <row r="7">
      <c r="A7" s="4" t="inlineStr">
        <is>
          <t>Net carrying value</t>
        </is>
      </c>
      <c r="B7" s="7" t="n">
        <v>39.3</v>
      </c>
      <c r="C7" s="7" t="n">
        <v>18.8</v>
      </c>
    </row>
    <row r="8">
      <c r="A8" s="4" t="inlineStr">
        <is>
          <t>Alcoa Warrick LLC [Member]</t>
        </is>
      </c>
    </row>
    <row r="9">
      <c r="A9" s="3" t="inlineStr">
        <is>
          <t>Gross carrying value:</t>
        </is>
      </c>
    </row>
    <row r="10">
      <c r="A10" s="4" t="inlineStr">
        <is>
          <t>Warrick acquisition</t>
        </is>
      </c>
      <c r="B10" s="7" t="n">
        <v>20.5</v>
      </c>
      <c r="C10" s="9" t="n">
        <v>0</v>
      </c>
    </row>
    <row r="11">
      <c r="A11" s="4" t="inlineStr">
        <is>
          <t>Net carrying value</t>
        </is>
      </c>
      <c r="B11" s="5" t="n">
        <v>20.5</v>
      </c>
      <c r="D11" s="5" t="n">
        <v>2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Schedule of Gross Carrying Amount and Accumulated Amortization By Major Intangible Asset Class (Details) - USD ($) $ in Millions</t>
        </is>
      </c>
      <c r="B1" s="2" t="inlineStr">
        <is>
          <t>12 Months Ended</t>
        </is>
      </c>
    </row>
    <row r="2">
      <c r="B2" s="2" t="inlineStr">
        <is>
          <t>Dec. 31, 2021</t>
        </is>
      </c>
      <c r="C2" s="2" t="inlineStr">
        <is>
          <t>Dec. 31, 2020</t>
        </is>
      </c>
    </row>
    <row r="3">
      <c r="A3" s="3" t="inlineStr">
        <is>
          <t>Finite Lived Intangible Assets [Line Items]</t>
        </is>
      </c>
    </row>
    <row r="4">
      <c r="A4" s="4" t="inlineStr">
        <is>
          <t>Weighted- Average Amortization Period (in years)</t>
        </is>
      </c>
      <c r="B4" s="4" t="inlineStr">
        <is>
          <t>9 years</t>
        </is>
      </c>
    </row>
    <row r="5">
      <c r="A5" s="4" t="inlineStr">
        <is>
          <t>Gross Amount</t>
        </is>
      </c>
      <c r="B5" s="5" t="n">
        <v>93.90000000000001</v>
      </c>
      <c r="C5" s="5" t="n">
        <v>43.9</v>
      </c>
    </row>
    <row r="6">
      <c r="A6" s="4" t="inlineStr">
        <is>
          <t>Accumulated Amortization</t>
        </is>
      </c>
      <c r="B6" s="7" t="n">
        <v>-26.2</v>
      </c>
      <c r="C6" s="7" t="n">
        <v>-17.2</v>
      </c>
    </row>
    <row r="7">
      <c r="A7" s="4" t="inlineStr">
        <is>
          <t>Intangible Assets, Net</t>
        </is>
      </c>
      <c r="B7" s="5" t="n">
        <v>67.7</v>
      </c>
      <c r="C7" s="5" t="n">
        <v>26.7</v>
      </c>
    </row>
    <row r="8">
      <c r="A8" s="4" t="inlineStr">
        <is>
          <t>Favorable Commodity Contracts</t>
        </is>
      </c>
    </row>
    <row r="9">
      <c r="A9" s="3" t="inlineStr">
        <is>
          <t>Finite Lived Intangible Assets [Line Items]</t>
        </is>
      </c>
    </row>
    <row r="10">
      <c r="A10" s="4" t="inlineStr">
        <is>
          <t>Weighted- Average Amortization Period (in years)</t>
        </is>
      </c>
      <c r="B10" s="4" t="inlineStr">
        <is>
          <t>2 years</t>
        </is>
      </c>
    </row>
    <row r="11">
      <c r="A11" s="4" t="inlineStr">
        <is>
          <t>Gross Amount</t>
        </is>
      </c>
      <c r="B11" s="9" t="n">
        <v>11</v>
      </c>
    </row>
    <row r="12">
      <c r="A12" s="4" t="inlineStr">
        <is>
          <t>Accumulated Amortization</t>
        </is>
      </c>
      <c r="B12" s="7" t="n">
        <v>-4.1</v>
      </c>
    </row>
    <row r="13">
      <c r="A13" s="4" t="inlineStr">
        <is>
          <t>Intangible Assets, Net</t>
        </is>
      </c>
      <c r="B13" s="5" t="n">
        <v>6.9</v>
      </c>
    </row>
    <row r="14">
      <c r="A14" s="4" t="inlineStr">
        <is>
          <t>Favorable Lease Contract</t>
        </is>
      </c>
    </row>
    <row r="15">
      <c r="A15" s="3" t="inlineStr">
        <is>
          <t>Finite Lived Intangible Assets [Line Items]</t>
        </is>
      </c>
    </row>
    <row r="16">
      <c r="A16" s="4" t="inlineStr">
        <is>
          <t>Weighted- Average Amortization Period (in years)</t>
        </is>
      </c>
      <c r="B16" s="4" t="inlineStr">
        <is>
          <t>120 years</t>
        </is>
      </c>
    </row>
    <row r="17">
      <c r="A17" s="4" t="inlineStr">
        <is>
          <t>Gross Amount</t>
        </is>
      </c>
      <c r="B17" s="9" t="n">
        <v>7</v>
      </c>
    </row>
    <row r="18">
      <c r="A18" s="4" t="inlineStr">
        <is>
          <t>Intangible Assets, Net</t>
        </is>
      </c>
      <c r="B18" s="9" t="n">
        <v>7</v>
      </c>
    </row>
    <row r="19">
      <c r="A19" s="4" t="inlineStr">
        <is>
          <t>Customer relationships</t>
        </is>
      </c>
    </row>
    <row r="20">
      <c r="A20" s="3" t="inlineStr">
        <is>
          <t>Finite Lived Intangible Assets [Line Items]</t>
        </is>
      </c>
    </row>
    <row r="21">
      <c r="A21" s="4" t="inlineStr">
        <is>
          <t>Weighted- Average Amortization Period (in years)</t>
        </is>
      </c>
      <c r="B21" s="4" t="inlineStr">
        <is>
          <t>19 years</t>
        </is>
      </c>
      <c r="C21" s="4" t="inlineStr">
        <is>
          <t>24 years</t>
        </is>
      </c>
    </row>
    <row r="22">
      <c r="A22" s="4" t="inlineStr">
        <is>
          <t>Gross Amount</t>
        </is>
      </c>
      <c r="B22" s="5" t="n">
        <v>68.09999999999999</v>
      </c>
      <c r="C22" s="5" t="n">
        <v>36.1</v>
      </c>
    </row>
    <row r="23">
      <c r="A23" s="4" t="inlineStr">
        <is>
          <t>Accumulated Amortization</t>
        </is>
      </c>
      <c r="B23" s="7" t="n">
        <v>-17.8</v>
      </c>
      <c r="C23" s="7" t="n">
        <v>-14.2</v>
      </c>
    </row>
    <row r="24">
      <c r="A24" s="4" t="inlineStr">
        <is>
          <t>Intangible Assets, Net</t>
        </is>
      </c>
      <c r="B24" s="5" t="n">
        <v>50.3</v>
      </c>
      <c r="C24" s="5" t="n">
        <v>21.9</v>
      </c>
    </row>
    <row r="25">
      <c r="A25" s="4" t="inlineStr">
        <is>
          <t>Trade Name</t>
        </is>
      </c>
    </row>
    <row r="26">
      <c r="A26" s="3" t="inlineStr">
        <is>
          <t>Finite Lived Intangible Assets [Line Items]</t>
        </is>
      </c>
    </row>
    <row r="27">
      <c r="A27" s="4" t="inlineStr">
        <is>
          <t>Weighted- Average Amortization Period (in years)</t>
        </is>
      </c>
      <c r="B27" s="4" t="inlineStr">
        <is>
          <t>10 years</t>
        </is>
      </c>
      <c r="C27" s="4" t="inlineStr">
        <is>
          <t>10 years</t>
        </is>
      </c>
    </row>
    <row r="28">
      <c r="A28" s="4" t="inlineStr">
        <is>
          <t>Gross Amount</t>
        </is>
      </c>
      <c r="B28" s="5" t="n">
        <v>2.4</v>
      </c>
      <c r="C28" s="5" t="n">
        <v>2.4</v>
      </c>
    </row>
    <row r="29">
      <c r="A29" s="4" t="inlineStr">
        <is>
          <t>Accumulated Amortization</t>
        </is>
      </c>
      <c r="B29" s="7" t="n">
        <v>-0.8</v>
      </c>
      <c r="C29" s="7" t="n">
        <v>-0.6</v>
      </c>
    </row>
    <row r="30">
      <c r="A30" s="4" t="inlineStr">
        <is>
          <t>Intangible Assets, Net</t>
        </is>
      </c>
      <c r="B30" s="5" t="n">
        <v>1.6</v>
      </c>
      <c r="C30" s="5" t="n">
        <v>1.8</v>
      </c>
    </row>
    <row r="31">
      <c r="A31" s="4" t="inlineStr">
        <is>
          <t>Non-compete Agreement</t>
        </is>
      </c>
    </row>
    <row r="32">
      <c r="A32" s="3" t="inlineStr">
        <is>
          <t>Finite Lived Intangible Assets [Line Items]</t>
        </is>
      </c>
    </row>
    <row r="33">
      <c r="A33" s="4" t="inlineStr">
        <is>
          <t>Weighted- Average Amortization Period (in years)</t>
        </is>
      </c>
      <c r="B33" s="4" t="inlineStr">
        <is>
          <t>5 years</t>
        </is>
      </c>
      <c r="C33" s="4" t="inlineStr">
        <is>
          <t>5 years</t>
        </is>
      </c>
    </row>
    <row r="34">
      <c r="A34" s="4" t="inlineStr">
        <is>
          <t>Gross Amount</t>
        </is>
      </c>
      <c r="B34" s="5" t="n">
        <v>5.4</v>
      </c>
      <c r="C34" s="5" t="n">
        <v>5.4</v>
      </c>
    </row>
    <row r="35">
      <c r="A35" s="4" t="inlineStr">
        <is>
          <t>Accumulated Amortization</t>
        </is>
      </c>
      <c r="B35" s="7" t="n">
        <v>-3.5</v>
      </c>
      <c r="C35" s="7" t="n">
        <v>-2.4</v>
      </c>
    </row>
    <row r="36">
      <c r="A36" s="4" t="inlineStr">
        <is>
          <t>Intangible Assets, Net</t>
        </is>
      </c>
      <c r="B36" s="5" t="n">
        <v>1.9</v>
      </c>
      <c r="C36" s="9"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 Schedule of Gross Carrying Amount and Accumulated Amortization By Major Intangible Asset Class (Parenthetical) (Details) - Customer relationships $ in Millions</t>
        </is>
      </c>
      <c r="B1" s="2" t="inlineStr">
        <is>
          <t>12 Months Ended</t>
        </is>
      </c>
    </row>
    <row r="2">
      <c r="B2" s="2" t="inlineStr">
        <is>
          <t>Dec. 31, 2021USD ($)</t>
        </is>
      </c>
    </row>
    <row r="3">
      <c r="A3" s="3" t="inlineStr">
        <is>
          <t>Finite Lived Intangible Assets [Line Items]</t>
        </is>
      </c>
    </row>
    <row r="4">
      <c r="A4" s="4" t="inlineStr">
        <is>
          <t>Business combination acquired finite lived intangible assets</t>
        </is>
      </c>
      <c r="B4" s="9" t="n">
        <v>32</v>
      </c>
    </row>
    <row r="5">
      <c r="A5" s="4" t="inlineStr">
        <is>
          <t>Acquired finite lived intangible assets weighted average useful life</t>
        </is>
      </c>
      <c r="B5"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Expected Amortization of Intangible Assets (Details) - USD ($) $ in Millions</t>
        </is>
      </c>
      <c r="B1" s="2" t="inlineStr">
        <is>
          <t>Dec. 31, 2021</t>
        </is>
      </c>
      <c r="C1" s="2" t="inlineStr">
        <is>
          <t>Dec. 31, 2020</t>
        </is>
      </c>
    </row>
    <row r="2">
      <c r="A2" s="3" t="inlineStr">
        <is>
          <t>Goodwill And Intangible Assets Disclosure [Abstract]</t>
        </is>
      </c>
    </row>
    <row r="3">
      <c r="A3" s="4" t="inlineStr">
        <is>
          <t>2022</t>
        </is>
      </c>
      <c r="B3" s="5" t="n">
        <v>12.4</v>
      </c>
    </row>
    <row r="4">
      <c r="A4" s="4" t="inlineStr">
        <is>
          <t>2023</t>
        </is>
      </c>
      <c r="B4" s="7" t="n">
        <v>5.3</v>
      </c>
    </row>
    <row r="5">
      <c r="A5" s="4" t="inlineStr">
        <is>
          <t>2024</t>
        </is>
      </c>
      <c r="B5" s="7" t="n">
        <v>4.5</v>
      </c>
    </row>
    <row r="6">
      <c r="A6" s="4" t="inlineStr">
        <is>
          <t>2025</t>
        </is>
      </c>
      <c r="B6" s="7" t="n">
        <v>4.5</v>
      </c>
    </row>
    <row r="7">
      <c r="A7" s="4" t="inlineStr">
        <is>
          <t>2026</t>
        </is>
      </c>
      <c r="B7" s="7" t="n">
        <v>4.5</v>
      </c>
    </row>
    <row r="8">
      <c r="A8" s="4" t="inlineStr">
        <is>
          <t>Thereafter</t>
        </is>
      </c>
      <c r="B8" s="7" t="n">
        <v>36.5</v>
      </c>
    </row>
    <row r="9">
      <c r="A9" s="4" t="inlineStr">
        <is>
          <t>Intangible Assets, Net</t>
        </is>
      </c>
      <c r="B9" s="5" t="n">
        <v>67.7</v>
      </c>
      <c r="C9" s="5" t="n">
        <v>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Employee Benefits - Additional Information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fined Benefit Plan Disclosure [Line Items]</t>
        </is>
      </c>
    </row>
    <row r="4">
      <c r="A4" s="4" t="inlineStr">
        <is>
          <t>Payment for Other Postretirement Benefits</t>
        </is>
      </c>
      <c r="C4" s="9" t="n">
        <v>1700000</v>
      </c>
      <c r="D4" s="9" t="n">
        <v>2900000</v>
      </c>
      <c r="E4" s="9" t="n">
        <v>2100000</v>
      </c>
    </row>
    <row r="5">
      <c r="A5" s="4" t="inlineStr">
        <is>
          <t>Postretirement Health Coverage | Salaried VEBA</t>
        </is>
      </c>
    </row>
    <row r="6">
      <c r="A6" s="3" t="inlineStr">
        <is>
          <t>Defined Benefit Plan Disclosure [Line Items]</t>
        </is>
      </c>
    </row>
    <row r="7">
      <c r="A7" s="4" t="inlineStr">
        <is>
          <t>Maximum contribution threshold</t>
        </is>
      </c>
      <c r="C7" s="6" t="n">
        <v>2900000</v>
      </c>
    </row>
    <row r="8">
      <c r="A8" s="4" t="inlineStr">
        <is>
          <t>Payment for Other Postretirement Benefits</t>
        </is>
      </c>
      <c r="B8" s="9" t="n">
        <v>1700000</v>
      </c>
    </row>
    <row r="9">
      <c r="A9" s="4" t="inlineStr">
        <is>
          <t>Pension Plan</t>
        </is>
      </c>
    </row>
    <row r="10">
      <c r="A10" s="3" t="inlineStr">
        <is>
          <t>Defined Benefit Plan Disclosure [Line Items]</t>
        </is>
      </c>
    </row>
    <row r="11">
      <c r="A11" s="4" t="inlineStr">
        <is>
          <t>Accumulated benefit obligation</t>
        </is>
      </c>
      <c r="C11" s="6" t="n">
        <v>19300000</v>
      </c>
      <c r="D11" s="9" t="n">
        <v>9200000</v>
      </c>
    </row>
    <row r="12">
      <c r="A12" s="4" t="inlineStr">
        <is>
          <t>Expected employer contributions in 2022</t>
        </is>
      </c>
      <c r="C12" s="9" t="n">
        <v>86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Assumptions Used to Determine Benefit Obligation (Details)</t>
        </is>
      </c>
      <c r="B1" s="2" t="inlineStr">
        <is>
          <t>Dec. 31, 2021</t>
        </is>
      </c>
      <c r="C1" s="2" t="inlineStr">
        <is>
          <t>Dec. 31, 2020</t>
        </is>
      </c>
    </row>
    <row r="2">
      <c r="A2" s="4" t="inlineStr">
        <is>
          <t>Salaried VEBA</t>
        </is>
      </c>
    </row>
    <row r="3">
      <c r="A3" s="3" t="inlineStr">
        <is>
          <t>Defined Benefit Plan Disclosure [Line Items]</t>
        </is>
      </c>
    </row>
    <row r="4">
      <c r="A4" s="4" t="inlineStr">
        <is>
          <t>Discount rate</t>
        </is>
      </c>
      <c r="B4" s="4" t="inlineStr">
        <is>
          <t>2.49%</t>
        </is>
      </c>
      <c r="C4" s="4" t="inlineStr">
        <is>
          <t>2.05%</t>
        </is>
      </c>
    </row>
    <row r="5">
      <c r="A5" s="4" t="inlineStr">
        <is>
          <t>Pension Plan</t>
        </is>
      </c>
    </row>
    <row r="6">
      <c r="A6" s="3" t="inlineStr">
        <is>
          <t>Defined Benefit Plan Disclosure [Line Items]</t>
        </is>
      </c>
    </row>
    <row r="7">
      <c r="A7" s="4" t="inlineStr">
        <is>
          <t>Discount rate</t>
        </is>
      </c>
      <c r="B7" s="4" t="inlineStr">
        <is>
          <t>2.90%</t>
        </is>
      </c>
      <c r="C7" s="4" t="inlineStr">
        <is>
          <t>2.50%</t>
        </is>
      </c>
    </row>
    <row r="8">
      <c r="A8" s="4" t="inlineStr">
        <is>
          <t>Rate of compensation increase</t>
        </is>
      </c>
      <c r="B8" s="4" t="inlineStr">
        <is>
          <t>2.74%</t>
        </is>
      </c>
      <c r="C8" s="4" t="inlineStr">
        <is>
          <t>3.00%</t>
        </is>
      </c>
    </row>
    <row r="9">
      <c r="A9" s="4" t="inlineStr">
        <is>
          <t>Other Postretirement Benefits Plan</t>
        </is>
      </c>
    </row>
    <row r="10">
      <c r="A10" s="3" t="inlineStr">
        <is>
          <t>Defined Benefit Plan Disclosure [Line Items]</t>
        </is>
      </c>
    </row>
    <row r="11">
      <c r="A11" s="4" t="inlineStr">
        <is>
          <t>Discount rate</t>
        </is>
      </c>
      <c r="B11" s="4" t="inlineStr">
        <is>
          <t>2.6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Determine Net Periodic Benefit Cost (Income) (Details)</t>
        </is>
      </c>
      <c r="B1" s="2" t="inlineStr">
        <is>
          <t>12 Months Ended</t>
        </is>
      </c>
    </row>
    <row r="2">
      <c r="B2" s="2" t="inlineStr">
        <is>
          <t>Dec. 31, 2021</t>
        </is>
      </c>
      <c r="C2" s="2" t="inlineStr">
        <is>
          <t>Dec. 31, 2020</t>
        </is>
      </c>
      <c r="D2" s="2" t="inlineStr">
        <is>
          <t>Dec. 31, 2019</t>
        </is>
      </c>
    </row>
    <row r="3">
      <c r="A3" s="4" t="inlineStr">
        <is>
          <t>Salaried VEBA</t>
        </is>
      </c>
    </row>
    <row r="4">
      <c r="A4" s="3" t="inlineStr">
        <is>
          <t>Defined Benefit Plan Disclosure [Line Items]</t>
        </is>
      </c>
    </row>
    <row r="5">
      <c r="A5" s="4" t="inlineStr">
        <is>
          <t>Discount rate</t>
        </is>
      </c>
      <c r="B5" s="4" t="inlineStr">
        <is>
          <t>2.05%</t>
        </is>
      </c>
      <c r="C5" s="4" t="inlineStr">
        <is>
          <t>2.95%</t>
        </is>
      </c>
      <c r="D5" s="4" t="inlineStr">
        <is>
          <t>3.90%</t>
        </is>
      </c>
    </row>
    <row r="6">
      <c r="A6" s="4" t="inlineStr">
        <is>
          <t>Expected long-term return on plan assets</t>
        </is>
      </c>
      <c r="B6" s="4" t="inlineStr">
        <is>
          <t>5.50%</t>
        </is>
      </c>
      <c r="C6" s="4" t="inlineStr">
        <is>
          <t>5.50%</t>
        </is>
      </c>
      <c r="D6" s="4" t="inlineStr">
        <is>
          <t>5.50%</t>
        </is>
      </c>
    </row>
    <row r="7">
      <c r="A7" s="4" t="inlineStr">
        <is>
          <t>Pension Plan</t>
        </is>
      </c>
    </row>
    <row r="8">
      <c r="A8" s="3" t="inlineStr">
        <is>
          <t>Defined Benefit Plan Disclosure [Line Items]</t>
        </is>
      </c>
    </row>
    <row r="9">
      <c r="A9" s="4" t="inlineStr">
        <is>
          <t>Discount rate</t>
        </is>
      </c>
      <c r="B9" s="4" t="inlineStr">
        <is>
          <t>2.89%</t>
        </is>
      </c>
      <c r="C9" s="4" t="inlineStr">
        <is>
          <t>3.10%</t>
        </is>
      </c>
      <c r="D9" s="4" t="inlineStr">
        <is>
          <t>3.90%</t>
        </is>
      </c>
    </row>
    <row r="10">
      <c r="A10" s="4" t="inlineStr">
        <is>
          <t>Expected long-term return on plan assets</t>
        </is>
      </c>
      <c r="B10" s="4" t="inlineStr">
        <is>
          <t>5.78%</t>
        </is>
      </c>
      <c r="C10" s="4" t="inlineStr">
        <is>
          <t>4.45%</t>
        </is>
      </c>
      <c r="D10" s="4" t="inlineStr">
        <is>
          <t>4.45%</t>
        </is>
      </c>
    </row>
    <row r="11">
      <c r="A11" s="4" t="inlineStr">
        <is>
          <t>Rate of compensation increase</t>
        </is>
      </c>
      <c r="B11" s="4" t="inlineStr">
        <is>
          <t>2.74%</t>
        </is>
      </c>
      <c r="C11" s="4" t="inlineStr">
        <is>
          <t>3.00%</t>
        </is>
      </c>
      <c r="D11" s="4" t="inlineStr">
        <is>
          <t>3.00%</t>
        </is>
      </c>
    </row>
    <row r="12">
      <c r="A12" s="4" t="inlineStr">
        <is>
          <t>Other Postretirement Benefits Plan</t>
        </is>
      </c>
    </row>
    <row r="13">
      <c r="A13" s="3" t="inlineStr">
        <is>
          <t>Defined Benefit Plan Disclosure [Line Items]</t>
        </is>
      </c>
    </row>
    <row r="14">
      <c r="A14" s="4" t="inlineStr">
        <is>
          <t>Discount rate</t>
        </is>
      </c>
      <c r="B14" s="4" t="inlineStr">
        <is>
          <t>2.9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s and Funded Status of Pension Plans, OPEB and Salaried VEBAs (Details) - USD ($) $ in Millions</t>
        </is>
      </c>
      <c r="B1" s="2" t="inlineStr">
        <is>
          <t>12 Months Ended</t>
        </is>
      </c>
    </row>
    <row r="2">
      <c r="B2" s="2" t="inlineStr">
        <is>
          <t>Dec. 31, 2021</t>
        </is>
      </c>
      <c r="C2" s="2" t="inlineStr">
        <is>
          <t>Dec. 31, 2020</t>
        </is>
      </c>
      <c r="D2" s="2" t="inlineStr">
        <is>
          <t>Dec. 31, 2019</t>
        </is>
      </c>
    </row>
    <row r="3">
      <c r="A3" s="4" t="inlineStr">
        <is>
          <t>Salaried VEBA</t>
        </is>
      </c>
    </row>
    <row r="4">
      <c r="A4" s="3" t="inlineStr">
        <is>
          <t>Change in benefit obligation:</t>
        </is>
      </c>
    </row>
    <row r="5">
      <c r="A5" s="4" t="inlineStr">
        <is>
          <t>Obligation at beginning of year</t>
        </is>
      </c>
      <c r="B5" s="5" t="n">
        <v>78.3</v>
      </c>
      <c r="C5" s="5" t="n">
        <v>90.2</v>
      </c>
    </row>
    <row r="6">
      <c r="A6" s="4" t="inlineStr">
        <is>
          <t>Service cost</t>
        </is>
      </c>
      <c r="B6" s="7" t="n">
        <v>0.1</v>
      </c>
      <c r="C6" s="7" t="n">
        <v>0.1</v>
      </c>
    </row>
    <row r="7">
      <c r="A7" s="4" t="inlineStr">
        <is>
          <t>Interest cost</t>
        </is>
      </c>
      <c r="B7" s="7" t="n">
        <v>1.5</v>
      </c>
      <c r="C7" s="7" t="n">
        <v>2.5</v>
      </c>
    </row>
    <row r="8">
      <c r="A8" s="4" t="inlineStr">
        <is>
          <t>Prior service cost (credit)</t>
        </is>
      </c>
      <c r="B8" s="6" t="n">
        <v>14</v>
      </c>
      <c r="C8" s="7" t="n">
        <v>-12.3</v>
      </c>
    </row>
    <row r="9">
      <c r="A9" s="4" t="inlineStr">
        <is>
          <t>Actuarial (gain) loss</t>
        </is>
      </c>
      <c r="B9" s="7" t="n">
        <v>-6.9</v>
      </c>
      <c r="C9" s="7" t="n">
        <v>4.7</v>
      </c>
    </row>
    <row r="10">
      <c r="A10" s="4" t="inlineStr">
        <is>
          <t>Benefits paid</t>
        </is>
      </c>
      <c r="B10" s="7" t="n">
        <v>-7.2</v>
      </c>
      <c r="C10" s="7" t="n">
        <v>-6.9</v>
      </c>
    </row>
    <row r="11">
      <c r="A11" s="4" t="inlineStr">
        <is>
          <t>Obligation at end of year</t>
        </is>
      </c>
      <c r="B11" s="7" t="n">
        <v>79.8</v>
      </c>
      <c r="C11" s="7" t="n">
        <v>78.3</v>
      </c>
      <c r="D11" s="5" t="n">
        <v>90.2</v>
      </c>
    </row>
    <row r="12">
      <c r="A12" s="3" t="inlineStr">
        <is>
          <t>Change in plan assets:</t>
        </is>
      </c>
    </row>
    <row r="13">
      <c r="A13" s="4" t="inlineStr">
        <is>
          <t>Fair market value of plan assets at beginning of year</t>
        </is>
      </c>
      <c r="B13" s="7" t="n">
        <v>60.5</v>
      </c>
      <c r="C13" s="7" t="n">
        <v>57.6</v>
      </c>
    </row>
    <row r="14">
      <c r="A14" s="4" t="inlineStr">
        <is>
          <t>Actual return on assets</t>
        </is>
      </c>
      <c r="B14" s="7" t="n">
        <v>5.9</v>
      </c>
      <c r="C14" s="7" t="n">
        <v>8.1</v>
      </c>
    </row>
    <row r="15">
      <c r="A15" s="4" t="inlineStr">
        <is>
          <t>Company contributions</t>
        </is>
      </c>
      <c r="C15" s="7" t="n">
        <v>1.7</v>
      </c>
    </row>
    <row r="16">
      <c r="A16" s="4" t="inlineStr">
        <is>
          <t>Benefits paid</t>
        </is>
      </c>
      <c r="B16" s="7" t="n">
        <v>-7.2</v>
      </c>
      <c r="C16" s="7" t="n">
        <v>-6.9</v>
      </c>
    </row>
    <row r="17">
      <c r="A17" s="4" t="inlineStr">
        <is>
          <t>Fair market value of plan assets at end of year</t>
        </is>
      </c>
      <c r="B17" s="7" t="n">
        <v>59.2</v>
      </c>
      <c r="C17" s="7" t="n">
        <v>60.5</v>
      </c>
      <c r="D17" s="7" t="n">
        <v>57.6</v>
      </c>
    </row>
    <row r="18">
      <c r="A18" s="4" t="inlineStr">
        <is>
          <t>Net funded status</t>
        </is>
      </c>
      <c r="B18" s="7" t="n">
        <v>-20.6</v>
      </c>
      <c r="C18" s="7" t="n">
        <v>-17.8</v>
      </c>
    </row>
    <row r="19">
      <c r="A19" s="3" t="inlineStr">
        <is>
          <t>Cumulative loss recognized in Accumulated Other Comprehensive:</t>
        </is>
      </c>
    </row>
    <row r="20">
      <c r="A20" s="4" t="inlineStr">
        <is>
          <t>Accumulated net actuarial loss</t>
        </is>
      </c>
      <c r="B20" s="7" t="n">
        <v>-1.2</v>
      </c>
      <c r="C20" s="7" t="n">
        <v>-11.2</v>
      </c>
    </row>
    <row r="21">
      <c r="A21" s="4" t="inlineStr">
        <is>
          <t>Prior service cost</t>
        </is>
      </c>
      <c r="B21" s="7" t="n">
        <v>-34.6</v>
      </c>
      <c r="C21" s="7" t="n">
        <v>-24.1</v>
      </c>
    </row>
    <row r="22">
      <c r="A22" s="4" t="inlineStr">
        <is>
          <t>Total</t>
        </is>
      </c>
      <c r="B22" s="7" t="n">
        <v>-35.8</v>
      </c>
      <c r="C22" s="7" t="n">
        <v>-35.3</v>
      </c>
    </row>
    <row r="23">
      <c r="A23" s="4" t="inlineStr">
        <is>
          <t>Pension Plan</t>
        </is>
      </c>
    </row>
    <row r="24">
      <c r="A24" s="3" t="inlineStr">
        <is>
          <t>Change in benefit obligation:</t>
        </is>
      </c>
    </row>
    <row r="25">
      <c r="A25" s="4" t="inlineStr">
        <is>
          <t>Obligation at beginning of year</t>
        </is>
      </c>
      <c r="B25" s="6" t="n">
        <v>10</v>
      </c>
      <c r="C25" s="7" t="n">
        <v>8.800000000000001</v>
      </c>
    </row>
    <row r="26">
      <c r="A26" s="4" t="inlineStr">
        <is>
          <t>Obligation assumed through acquisition of Warrick</t>
        </is>
      </c>
      <c r="B26" s="7" t="n">
        <v>6.5</v>
      </c>
    </row>
    <row r="27">
      <c r="A27" s="4" t="inlineStr">
        <is>
          <t>Foreign currency translation adjustment</t>
        </is>
      </c>
      <c r="C27" s="7" t="n">
        <v>0.3</v>
      </c>
    </row>
    <row r="28">
      <c r="A28" s="4" t="inlineStr">
        <is>
          <t>Service cost</t>
        </is>
      </c>
      <c r="B28" s="7" t="n">
        <v>4.1</v>
      </c>
      <c r="C28" s="7" t="n">
        <v>0.3</v>
      </c>
      <c r="D28" s="7" t="n">
        <v>0.3</v>
      </c>
    </row>
    <row r="29">
      <c r="A29" s="4" t="inlineStr">
        <is>
          <t>Interest cost</t>
        </is>
      </c>
      <c r="B29" s="7" t="n">
        <v>0.5</v>
      </c>
      <c r="C29" s="7" t="n">
        <v>0.3</v>
      </c>
      <c r="D29" s="7" t="n">
        <v>0.3</v>
      </c>
    </row>
    <row r="30">
      <c r="A30" s="4" t="inlineStr">
        <is>
          <t>Actuarial (gain) loss</t>
        </is>
      </c>
      <c r="B30" s="7" t="n">
        <v>-0.3</v>
      </c>
      <c r="C30" s="7" t="n">
        <v>0.6</v>
      </c>
    </row>
    <row r="31">
      <c r="A31" s="4" t="inlineStr">
        <is>
          <t>Benefits paid</t>
        </is>
      </c>
      <c r="B31" s="7" t="n">
        <v>-0.5</v>
      </c>
      <c r="C31" s="7" t="n">
        <v>-0.3</v>
      </c>
    </row>
    <row r="32">
      <c r="A32" s="4" t="inlineStr">
        <is>
          <t>Obligation at end of year</t>
        </is>
      </c>
      <c r="B32" s="7" t="n">
        <v>20.3</v>
      </c>
      <c r="C32" s="6" t="n">
        <v>10</v>
      </c>
      <c r="D32" s="7" t="n">
        <v>8.800000000000001</v>
      </c>
    </row>
    <row r="33">
      <c r="A33" s="3" t="inlineStr">
        <is>
          <t>Change in plan assets:</t>
        </is>
      </c>
    </row>
    <row r="34">
      <c r="A34" s="4" t="inlineStr">
        <is>
          <t>Fair market value of plan assets at beginning of year</t>
        </is>
      </c>
      <c r="B34" s="7" t="n">
        <v>8.699999999999999</v>
      </c>
      <c r="C34" s="7" t="n">
        <v>7.8</v>
      </c>
    </row>
    <row r="35">
      <c r="A35" s="4" t="inlineStr">
        <is>
          <t>Foreign currency translation adjustment</t>
        </is>
      </c>
      <c r="C35" s="7" t="n">
        <v>0.2</v>
      </c>
    </row>
    <row r="36">
      <c r="A36" s="4" t="inlineStr">
        <is>
          <t>Actual return on assets</t>
        </is>
      </c>
      <c r="B36" s="7" t="n">
        <v>1.1</v>
      </c>
      <c r="C36" s="7" t="n">
        <v>0.7</v>
      </c>
    </row>
    <row r="37">
      <c r="A37" s="4" t="inlineStr">
        <is>
          <t>Company contributions</t>
        </is>
      </c>
      <c r="B37" s="7" t="n">
        <v>0.5</v>
      </c>
      <c r="C37" s="7" t="n">
        <v>0.3</v>
      </c>
    </row>
    <row r="38">
      <c r="A38" s="4" t="inlineStr">
        <is>
          <t>Benefits paid</t>
        </is>
      </c>
      <c r="B38" s="7" t="n">
        <v>-0.5</v>
      </c>
      <c r="C38" s="7" t="n">
        <v>-0.3</v>
      </c>
    </row>
    <row r="39">
      <c r="A39" s="4" t="inlineStr">
        <is>
          <t>Fair market value of plan assets at end of year</t>
        </is>
      </c>
      <c r="B39" s="7" t="n">
        <v>9.800000000000001</v>
      </c>
      <c r="C39" s="7" t="n">
        <v>8.699999999999999</v>
      </c>
      <c r="D39" s="5" t="n">
        <v>7.8</v>
      </c>
    </row>
    <row r="40">
      <c r="A40" s="4" t="inlineStr">
        <is>
          <t>Net funded status</t>
        </is>
      </c>
      <c r="B40" s="7" t="n">
        <v>-10.5</v>
      </c>
      <c r="C40" s="7" t="n">
        <v>-1.3</v>
      </c>
    </row>
    <row r="41">
      <c r="A41" s="3" t="inlineStr">
        <is>
          <t>Cumulative loss recognized in Accumulated Other Comprehensive:</t>
        </is>
      </c>
    </row>
    <row r="42">
      <c r="A42" s="4" t="inlineStr">
        <is>
          <t>Accumulated net actuarial loss</t>
        </is>
      </c>
      <c r="B42" s="6" t="n">
        <v>-1</v>
      </c>
      <c r="C42" s="7" t="n">
        <v>-2.1</v>
      </c>
    </row>
    <row r="43">
      <c r="A43" s="4" t="inlineStr">
        <is>
          <t>Total</t>
        </is>
      </c>
      <c r="B43" s="6" t="n">
        <v>-1</v>
      </c>
      <c r="C43" s="5" t="n">
        <v>-2.1</v>
      </c>
    </row>
    <row r="44">
      <c r="A44" s="4" t="inlineStr">
        <is>
          <t>Other Postretirement Benefits Plan</t>
        </is>
      </c>
    </row>
    <row r="45">
      <c r="A45" s="3" t="inlineStr">
        <is>
          <t>Change in benefit obligation:</t>
        </is>
      </c>
    </row>
    <row r="46">
      <c r="A46" s="4" t="inlineStr">
        <is>
          <t>Obligation assumed through acquisition of Warrick</t>
        </is>
      </c>
      <c r="B46" s="7" t="n">
        <v>78.09999999999999</v>
      </c>
    </row>
    <row r="47">
      <c r="A47" s="4" t="inlineStr">
        <is>
          <t>Service cost</t>
        </is>
      </c>
      <c r="B47" s="7" t="n">
        <v>1.1</v>
      </c>
    </row>
    <row r="48">
      <c r="A48" s="4" t="inlineStr">
        <is>
          <t>Interest cost</t>
        </is>
      </c>
      <c r="B48" s="7" t="n">
        <v>1.7</v>
      </c>
    </row>
    <row r="49">
      <c r="A49" s="4" t="inlineStr">
        <is>
          <t>Actuarial (gain) loss</t>
        </is>
      </c>
      <c r="B49" s="7" t="n">
        <v>2.6</v>
      </c>
    </row>
    <row r="50">
      <c r="A50" s="4" t="inlineStr">
        <is>
          <t>Obligation at end of year</t>
        </is>
      </c>
      <c r="B50" s="7" t="n">
        <v>83.5</v>
      </c>
    </row>
    <row r="51">
      <c r="A51" s="3" t="inlineStr">
        <is>
          <t>Change in plan assets:</t>
        </is>
      </c>
    </row>
    <row r="52">
      <c r="A52" s="4" t="inlineStr">
        <is>
          <t>Net funded status</t>
        </is>
      </c>
      <c r="B52" s="7" t="n">
        <v>-83.5</v>
      </c>
    </row>
    <row r="53">
      <c r="A53" s="3" t="inlineStr">
        <is>
          <t>Cumulative loss recognized in Accumulated Other Comprehensive:</t>
        </is>
      </c>
    </row>
    <row r="54">
      <c r="A54" s="4" t="inlineStr">
        <is>
          <t>Accumulated net actuarial loss</t>
        </is>
      </c>
      <c r="B54" s="7" t="n">
        <v>-2.6</v>
      </c>
    </row>
    <row r="55">
      <c r="A55" s="4" t="inlineStr">
        <is>
          <t>Total</t>
        </is>
      </c>
      <c r="B55" s="5" t="n">
        <v>-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Benefit Obligations and Funded Status of Pension Plans, OPEB and Salaried VEBAs (Parenthetical) (Details) - USD ($) $ in Millions</t>
        </is>
      </c>
      <c r="B1" s="2" t="inlineStr">
        <is>
          <t>12 Months Ended</t>
        </is>
      </c>
    </row>
    <row r="2">
      <c r="B2" s="2" t="inlineStr">
        <is>
          <t>Dec. 31, 2021</t>
        </is>
      </c>
      <c r="C2" s="2" t="inlineStr">
        <is>
          <t>Dec. 31, 2020</t>
        </is>
      </c>
    </row>
    <row r="3">
      <c r="A3" s="4" t="inlineStr">
        <is>
          <t>Other Postretirement Benefits Plan</t>
        </is>
      </c>
    </row>
    <row r="4">
      <c r="A4" s="3" t="inlineStr">
        <is>
          <t>Defined Benefit Plan Disclosure [Line Items]</t>
        </is>
      </c>
    </row>
    <row r="5">
      <c r="A5" s="4" t="inlineStr">
        <is>
          <t>Defined Benefit Plan, Funded (Unfunded) Status of Plan</t>
        </is>
      </c>
      <c r="B5" s="5" t="n">
        <v>-83.5</v>
      </c>
    </row>
    <row r="6">
      <c r="A6" s="4" t="inlineStr">
        <is>
          <t>Other Postretirement Benefits Plan | Long term Liabilities</t>
        </is>
      </c>
    </row>
    <row r="7">
      <c r="A7" s="3" t="inlineStr">
        <is>
          <t>Defined Benefit Plan Disclosure [Line Items]</t>
        </is>
      </c>
    </row>
    <row r="8">
      <c r="A8" s="4" t="inlineStr">
        <is>
          <t>Defined Benefit Plan, Funded (Unfunded) Status of Plan</t>
        </is>
      </c>
      <c r="B8" s="7" t="n">
        <v>81.90000000000001</v>
      </c>
    </row>
    <row r="9">
      <c r="A9" s="4" t="inlineStr">
        <is>
          <t>Other Postretirement Benefits Plan | Current Liabilities</t>
        </is>
      </c>
    </row>
    <row r="10">
      <c r="A10" s="3" t="inlineStr">
        <is>
          <t>Defined Benefit Plan Disclosure [Line Items]</t>
        </is>
      </c>
    </row>
    <row r="11">
      <c r="A11" s="4" t="inlineStr">
        <is>
          <t>Defined Benefit Plan, Funded (Unfunded) Status of Plan</t>
        </is>
      </c>
      <c r="B11" s="7" t="n">
        <v>1.6</v>
      </c>
    </row>
    <row r="12">
      <c r="A12" s="4" t="inlineStr">
        <is>
          <t>Salaried VEBA</t>
        </is>
      </c>
    </row>
    <row r="13">
      <c r="A13" s="3" t="inlineStr">
        <is>
          <t>Defined Benefit Plan Disclosure [Line Items]</t>
        </is>
      </c>
    </row>
    <row r="14">
      <c r="A14" s="4" t="inlineStr">
        <is>
          <t>Actuarial gain (loss) due to change in discount rate</t>
        </is>
      </c>
      <c r="B14" s="6" t="n">
        <v>3</v>
      </c>
      <c r="C14" s="5" t="n">
        <v>-5.7</v>
      </c>
    </row>
    <row r="15">
      <c r="A15" s="4" t="inlineStr">
        <is>
          <t>Actuarial gain due to changes in census data</t>
        </is>
      </c>
      <c r="B15" s="7" t="n">
        <v>3.9</v>
      </c>
      <c r="C15" s="6" t="n">
        <v>1</v>
      </c>
    </row>
    <row r="16">
      <c r="A16" s="4" t="inlineStr">
        <is>
          <t>Defined Benefit Plan, Funded (Unfunded) Status of Plan</t>
        </is>
      </c>
      <c r="B16" s="5" t="n">
        <v>-20.6</v>
      </c>
      <c r="C16" s="5" t="n">
        <v>-1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1" customWidth="1" min="2" max="2"/>
  </cols>
  <sheetData>
    <row r="1">
      <c r="A1" s="1" t="inlineStr">
        <is>
          <t>Employee Benefits - Expected Benefit Payments (Details) $ in Millions</t>
        </is>
      </c>
      <c r="B1" s="2" t="inlineStr">
        <is>
          <t>Dec. 31, 2021USD ($)</t>
        </is>
      </c>
    </row>
    <row r="2">
      <c r="A2" s="3" t="inlineStr">
        <is>
          <t>Defined Benefit Plan Disclosure [Line Items]</t>
        </is>
      </c>
    </row>
    <row r="3">
      <c r="A3" s="4" t="inlineStr">
        <is>
          <t>2022</t>
        </is>
      </c>
      <c r="B3" s="5" t="n">
        <v>9.5</v>
      </c>
    </row>
    <row r="4">
      <c r="A4" s="4" t="inlineStr">
        <is>
          <t>2023</t>
        </is>
      </c>
      <c r="B4" s="7" t="n">
        <v>10.1</v>
      </c>
    </row>
    <row r="5">
      <c r="A5" s="4" t="inlineStr">
        <is>
          <t>2024</t>
        </is>
      </c>
      <c r="B5" s="7" t="n">
        <v>10.6</v>
      </c>
    </row>
    <row r="6">
      <c r="A6" s="4" t="inlineStr">
        <is>
          <t>2025</t>
        </is>
      </c>
      <c r="B6" s="6" t="n">
        <v>11</v>
      </c>
    </row>
    <row r="7">
      <c r="A7" s="4" t="inlineStr">
        <is>
          <t>2026</t>
        </is>
      </c>
      <c r="B7" s="7" t="n">
        <v>11.3</v>
      </c>
    </row>
    <row r="8">
      <c r="A8" s="4" t="inlineStr">
        <is>
          <t>2027-2031</t>
        </is>
      </c>
      <c r="B8" s="7" t="n">
        <v>63.2</v>
      </c>
    </row>
    <row r="9">
      <c r="A9" s="4" t="inlineStr">
        <is>
          <t>Salaried VEBA</t>
        </is>
      </c>
    </row>
    <row r="10">
      <c r="A10" s="3" t="inlineStr">
        <is>
          <t>Defined Benefit Plan Disclosure [Line Items]</t>
        </is>
      </c>
    </row>
    <row r="11">
      <c r="A11" s="4" t="inlineStr">
        <is>
          <t>2022</t>
        </is>
      </c>
      <c r="B11" s="7" t="n">
        <v>7.4</v>
      </c>
    </row>
    <row r="12">
      <c r="A12" s="4" t="inlineStr">
        <is>
          <t>2023</t>
        </is>
      </c>
      <c r="B12" s="7" t="n">
        <v>7.1</v>
      </c>
    </row>
    <row r="13">
      <c r="A13" s="4" t="inlineStr">
        <is>
          <t>2024</t>
        </is>
      </c>
      <c r="B13" s="7" t="n">
        <v>6.7</v>
      </c>
    </row>
    <row r="14">
      <c r="A14" s="4" t="inlineStr">
        <is>
          <t>2025</t>
        </is>
      </c>
      <c r="B14" s="7" t="n">
        <v>6.4</v>
      </c>
    </row>
    <row r="15">
      <c r="A15" s="4" t="inlineStr">
        <is>
          <t>2026</t>
        </is>
      </c>
      <c r="B15" s="6" t="n">
        <v>6</v>
      </c>
    </row>
    <row r="16">
      <c r="A16" s="4" t="inlineStr">
        <is>
          <t>2027-2031</t>
        </is>
      </c>
      <c r="B16" s="7" t="n">
        <v>25.4</v>
      </c>
    </row>
    <row r="17">
      <c r="A17" s="4" t="inlineStr">
        <is>
          <t>Pension Plan</t>
        </is>
      </c>
    </row>
    <row r="18">
      <c r="A18" s="3" t="inlineStr">
        <is>
          <t>Defined Benefit Plan Disclosure [Line Items]</t>
        </is>
      </c>
    </row>
    <row r="19">
      <c r="A19" s="4" t="inlineStr">
        <is>
          <t>2022</t>
        </is>
      </c>
      <c r="B19" s="7" t="n">
        <v>0.5</v>
      </c>
    </row>
    <row r="20">
      <c r="A20" s="4" t="inlineStr">
        <is>
          <t>2023</t>
        </is>
      </c>
      <c r="B20" s="7" t="n">
        <v>0.6</v>
      </c>
    </row>
    <row r="21">
      <c r="A21" s="4" t="inlineStr">
        <is>
          <t>2024</t>
        </is>
      </c>
      <c r="B21" s="7" t="n">
        <v>0.8</v>
      </c>
    </row>
    <row r="22">
      <c r="A22" s="4" t="inlineStr">
        <is>
          <t>2025</t>
        </is>
      </c>
      <c r="B22" s="7" t="n">
        <v>0.9</v>
      </c>
    </row>
    <row r="23">
      <c r="A23" s="4" t="inlineStr">
        <is>
          <t>2026</t>
        </is>
      </c>
      <c r="B23" s="6" t="n">
        <v>1</v>
      </c>
    </row>
    <row r="24">
      <c r="A24" s="4" t="inlineStr">
        <is>
          <t>2027-2031</t>
        </is>
      </c>
      <c r="B24" s="7" t="n">
        <v>7.8</v>
      </c>
    </row>
    <row r="25">
      <c r="A25" s="4" t="inlineStr">
        <is>
          <t>Other Postretirement Benefits Plan</t>
        </is>
      </c>
    </row>
    <row r="26">
      <c r="A26" s="3" t="inlineStr">
        <is>
          <t>Defined Benefit Plan Disclosure [Line Items]</t>
        </is>
      </c>
    </row>
    <row r="27">
      <c r="A27" s="4" t="inlineStr">
        <is>
          <t>2022</t>
        </is>
      </c>
      <c r="B27" s="7" t="n">
        <v>1.6</v>
      </c>
    </row>
    <row r="28">
      <c r="A28" s="4" t="inlineStr">
        <is>
          <t>2023</t>
        </is>
      </c>
      <c r="B28" s="7" t="n">
        <v>2.4</v>
      </c>
    </row>
    <row r="29">
      <c r="A29" s="4" t="inlineStr">
        <is>
          <t>2024</t>
        </is>
      </c>
      <c r="B29" s="7" t="n">
        <v>3.1</v>
      </c>
    </row>
    <row r="30">
      <c r="A30" s="4" t="inlineStr">
        <is>
          <t>2025</t>
        </is>
      </c>
      <c r="B30" s="7" t="n">
        <v>3.7</v>
      </c>
    </row>
    <row r="31">
      <c r="A31" s="4" t="inlineStr">
        <is>
          <t>2026</t>
        </is>
      </c>
      <c r="B31" s="7" t="n">
        <v>4.3</v>
      </c>
    </row>
    <row r="32">
      <c r="A32" s="4" t="inlineStr">
        <is>
          <t>2027-2031</t>
        </is>
      </c>
      <c r="B32" s="9"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TOCKHOLDERS' EQUITY (Parenthetical) - USD ($) $ in Million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Weighted average repurchase price (in dollars per share)</t>
        </is>
      </c>
      <c r="C4" s="8" t="n">
        <v>81.94</v>
      </c>
      <c r="D4" s="8" t="n">
        <v>96.18000000000001</v>
      </c>
    </row>
    <row r="5">
      <c r="A5" s="4" t="inlineStr">
        <is>
          <t>Repurchase amount remaining</t>
        </is>
      </c>
      <c r="B5" s="5" t="n">
        <v>93.09999999999999</v>
      </c>
    </row>
    <row r="6">
      <c r="A6" s="4" t="inlineStr">
        <is>
          <t>Cash dividends declared (in dollars per share)</t>
        </is>
      </c>
      <c r="B6" s="8" t="n">
        <v>2.88</v>
      </c>
      <c r="C6" s="8" t="n">
        <v>2.68</v>
      </c>
      <c r="D6" s="8"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Employee Benefits - Summary of Asset Class Allocation per Pension Plan Investment Policy and Weighted Average Asset Allocation (Details)</t>
        </is>
      </c>
      <c r="B1" s="2" t="inlineStr">
        <is>
          <t>Dec. 31, 2021</t>
        </is>
      </c>
    </row>
    <row r="2">
      <c r="A2" s="4" t="inlineStr">
        <is>
          <t>Equities</t>
        </is>
      </c>
    </row>
    <row r="3">
      <c r="A3" s="3" t="inlineStr">
        <is>
          <t>Defined Benefit Plan Disclosure [Line Items]</t>
        </is>
      </c>
    </row>
    <row r="4">
      <c r="A4" s="4" t="inlineStr">
        <is>
          <t>Defined benefit plan, weighted average asset allocation, percentage</t>
        </is>
      </c>
      <c r="B4" s="4" t="inlineStr">
        <is>
          <t>66.00%</t>
        </is>
      </c>
    </row>
    <row r="5">
      <c r="A5" s="4" t="inlineStr">
        <is>
          <t>Equities | Minimum</t>
        </is>
      </c>
    </row>
    <row r="6">
      <c r="A6" s="3" t="inlineStr">
        <is>
          <t>Defined Benefit Plan Disclosure [Line Items]</t>
        </is>
      </c>
    </row>
    <row r="7">
      <c r="A7" s="4" t="inlineStr">
        <is>
          <t>Defined benefit plan, policy range, percentage</t>
        </is>
      </c>
      <c r="B7" s="4" t="inlineStr">
        <is>
          <t>54.00%</t>
        </is>
      </c>
    </row>
    <row r="8">
      <c r="A8" s="4" t="inlineStr">
        <is>
          <t>Equities | Maximum</t>
        </is>
      </c>
    </row>
    <row r="9">
      <c r="A9" s="3" t="inlineStr">
        <is>
          <t>Defined Benefit Plan Disclosure [Line Items]</t>
        </is>
      </c>
    </row>
    <row r="10">
      <c r="A10" s="4" t="inlineStr">
        <is>
          <t>Defined benefit plan, policy range, percentage</t>
        </is>
      </c>
      <c r="B10" s="4" t="inlineStr">
        <is>
          <t>60.00%</t>
        </is>
      </c>
    </row>
    <row r="11">
      <c r="A11" s="4" t="inlineStr">
        <is>
          <t>Fixed Income</t>
        </is>
      </c>
    </row>
    <row r="12">
      <c r="A12" s="3" t="inlineStr">
        <is>
          <t>Defined Benefit Plan Disclosure [Line Items]</t>
        </is>
      </c>
    </row>
    <row r="13">
      <c r="A13" s="4" t="inlineStr">
        <is>
          <t>Defined benefit plan, weighted average asset allocation, percentage</t>
        </is>
      </c>
      <c r="B13" s="4" t="inlineStr">
        <is>
          <t>28.00%</t>
        </is>
      </c>
    </row>
    <row r="14">
      <c r="A14" s="4" t="inlineStr">
        <is>
          <t>Fixed Income | Minimum</t>
        </is>
      </c>
    </row>
    <row r="15">
      <c r="A15" s="3" t="inlineStr">
        <is>
          <t>Defined Benefit Plan Disclosure [Line Items]</t>
        </is>
      </c>
    </row>
    <row r="16">
      <c r="A16" s="4" t="inlineStr">
        <is>
          <t>Defined benefit plan, policy range, percentage</t>
        </is>
      </c>
      <c r="B16" s="4" t="inlineStr">
        <is>
          <t>35.00%</t>
        </is>
      </c>
    </row>
    <row r="17">
      <c r="A17" s="4" t="inlineStr">
        <is>
          <t>Fixed Income | Maximum</t>
        </is>
      </c>
    </row>
    <row r="18">
      <c r="A18" s="3" t="inlineStr">
        <is>
          <t>Defined Benefit Plan Disclosure [Line Items]</t>
        </is>
      </c>
    </row>
    <row r="19">
      <c r="A19" s="4" t="inlineStr">
        <is>
          <t>Defined benefit plan, policy range, percentage</t>
        </is>
      </c>
      <c r="B19" s="4" t="inlineStr">
        <is>
          <t>40.00%</t>
        </is>
      </c>
    </row>
    <row r="20">
      <c r="A20" s="4" t="inlineStr">
        <is>
          <t>Other Investments</t>
        </is>
      </c>
    </row>
    <row r="21">
      <c r="A21" s="3" t="inlineStr">
        <is>
          <t>Defined Benefit Plan Disclosure [Line Items]</t>
        </is>
      </c>
    </row>
    <row r="22">
      <c r="A22" s="4" t="inlineStr">
        <is>
          <t>Defined benefit plan, weighted average asset allocation, percentage</t>
        </is>
      </c>
      <c r="B22" s="4" t="inlineStr">
        <is>
          <t>6.00%</t>
        </is>
      </c>
    </row>
    <row r="23">
      <c r="A23" s="4" t="inlineStr">
        <is>
          <t>Other Investments | Minimum</t>
        </is>
      </c>
    </row>
    <row r="24">
      <c r="A24" s="3" t="inlineStr">
        <is>
          <t>Defined Benefit Plan Disclosure [Line Items]</t>
        </is>
      </c>
    </row>
    <row r="25">
      <c r="A25" s="4" t="inlineStr">
        <is>
          <t>Defined benefit plan, policy range, percentage</t>
        </is>
      </c>
      <c r="B25" s="4" t="inlineStr">
        <is>
          <t>5.00%</t>
        </is>
      </c>
    </row>
    <row r="26">
      <c r="A26" s="4" t="inlineStr">
        <is>
          <t>Other Investments | Maximum</t>
        </is>
      </c>
    </row>
    <row r="27">
      <c r="A27" s="3" t="inlineStr">
        <is>
          <t>Defined Benefit Plan Disclosure [Line Items]</t>
        </is>
      </c>
    </row>
    <row r="28">
      <c r="A28" s="4" t="inlineStr">
        <is>
          <t>Defined benefit plan, policy range, percentage</t>
        </is>
      </c>
      <c r="B28" s="4" t="inlineStr">
        <is>
          <t>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USD ($) $ in Millions</t>
        </is>
      </c>
      <c r="B1" s="2" t="inlineStr">
        <is>
          <t>Dec. 31, 2021</t>
        </is>
      </c>
      <c r="C1" s="2" t="inlineStr">
        <is>
          <t>Dec. 31, 2020</t>
        </is>
      </c>
      <c r="D1" s="2" t="inlineStr">
        <is>
          <t>Dec. 31, 2019</t>
        </is>
      </c>
    </row>
    <row r="2">
      <c r="A2" s="4" t="inlineStr">
        <is>
          <t>Fair Value, Measurements, Recurring</t>
        </is>
      </c>
    </row>
    <row r="3">
      <c r="A3" s="3" t="inlineStr">
        <is>
          <t>Fair Value Assets And Liabilities Measured On Recurring And Nonrecurring Basis [Line Items]</t>
        </is>
      </c>
    </row>
    <row r="4">
      <c r="A4" s="4" t="inlineStr">
        <is>
          <t>Defined Benefit Plan, Plan Assets, Amount</t>
        </is>
      </c>
      <c r="B4" s="5" t="n">
        <v>79.5</v>
      </c>
      <c r="C4" s="5" t="n">
        <v>77.09999999999999</v>
      </c>
    </row>
    <row r="5">
      <c r="A5" s="4" t="inlineStr">
        <is>
          <t>Salaried VEBA</t>
        </is>
      </c>
    </row>
    <row r="6">
      <c r="A6" s="3" t="inlineStr">
        <is>
          <t>Fair Value Assets And Liabilities Measured On Recurring And Nonrecurring Basis [Line Items]</t>
        </is>
      </c>
    </row>
    <row r="7">
      <c r="A7" s="4" t="inlineStr">
        <is>
          <t>Defined Benefit Plan, Plan Assets, Amount</t>
        </is>
      </c>
      <c r="B7" s="7" t="n">
        <v>59.2</v>
      </c>
      <c r="C7" s="7" t="n">
        <v>60.5</v>
      </c>
      <c r="D7" s="5" t="n">
        <v>57.6</v>
      </c>
    </row>
    <row r="8">
      <c r="A8" s="4" t="inlineStr">
        <is>
          <t>Postretirement Health Coverage | Salaried VEBA | Equity Funds | Fair Value, Measurements, Recurring</t>
        </is>
      </c>
    </row>
    <row r="9">
      <c r="A9" s="3" t="inlineStr">
        <is>
          <t>Fair Value Assets And Liabilities Measured On Recurring And Nonrecurring Basis [Line Items]</t>
        </is>
      </c>
    </row>
    <row r="10">
      <c r="A10" s="4" t="inlineStr">
        <is>
          <t>Defined Benefit Plan, Plan Assets, Amount</t>
        </is>
      </c>
      <c r="C10" s="7" t="n">
        <v>34.7</v>
      </c>
    </row>
    <row r="11">
      <c r="A11" s="4" t="inlineStr">
        <is>
          <t>Postretirement Health Coverage | Salaried VEBA | Fixed Income Funds | Fair Value, Measurements, Recurring</t>
        </is>
      </c>
    </row>
    <row r="12">
      <c r="A12" s="3" t="inlineStr">
        <is>
          <t>Fair Value Assets And Liabilities Measured On Recurring And Nonrecurring Basis [Line Items]</t>
        </is>
      </c>
    </row>
    <row r="13">
      <c r="A13" s="4" t="inlineStr">
        <is>
          <t>Defined Benefit Plan, Plan Assets, Amount</t>
        </is>
      </c>
      <c r="C13" s="7" t="n">
        <v>22.7</v>
      </c>
    </row>
    <row r="14">
      <c r="A14" s="4" t="inlineStr">
        <is>
          <t>Pension Plan</t>
        </is>
      </c>
    </row>
    <row r="15">
      <c r="A15" s="3" t="inlineStr">
        <is>
          <t>Fair Value Assets And Liabilities Measured On Recurring And Nonrecurring Basis [Line Items]</t>
        </is>
      </c>
    </row>
    <row r="16">
      <c r="A16" s="4" t="inlineStr">
        <is>
          <t>Defined Benefit Plan, Plan Assets, Amount</t>
        </is>
      </c>
      <c r="B16" s="7" t="n">
        <v>9.800000000000001</v>
      </c>
      <c r="C16" s="7" t="n">
        <v>8.699999999999999</v>
      </c>
      <c r="D16" s="5" t="n">
        <v>7.8</v>
      </c>
    </row>
    <row r="17">
      <c r="A17" s="4" t="inlineStr">
        <is>
          <t>Pension Plan | Equity Funds | Fair Value, Measurements, Recurring</t>
        </is>
      </c>
    </row>
    <row r="18">
      <c r="A18" s="3" t="inlineStr">
        <is>
          <t>Fair Value Assets And Liabilities Measured On Recurring And Nonrecurring Basis [Line Items]</t>
        </is>
      </c>
    </row>
    <row r="19">
      <c r="A19" s="4" t="inlineStr">
        <is>
          <t>Defined Benefit Plan, Plan Assets, Amount</t>
        </is>
      </c>
      <c r="B19" s="7" t="n">
        <v>0.1</v>
      </c>
    </row>
    <row r="20">
      <c r="A20" s="4" t="inlineStr">
        <is>
          <t>Pension Plan | Fixed Income Funds | Fair Value, Measurements, Recurring</t>
        </is>
      </c>
    </row>
    <row r="21">
      <c r="A21" s="3" t="inlineStr">
        <is>
          <t>Fair Value Assets And Liabilities Measured On Recurring And Nonrecurring Basis [Line Items]</t>
        </is>
      </c>
    </row>
    <row r="22">
      <c r="A22" s="4" t="inlineStr">
        <is>
          <t>Defined Benefit Plan, Plan Assets, Amount</t>
        </is>
      </c>
      <c r="B22" s="7" t="n">
        <v>0.1</v>
      </c>
    </row>
    <row r="23">
      <c r="A23" s="4" t="inlineStr">
        <is>
          <t>Pension Plan | Diversified Investment Funds In Registered Investment Companies | Fair Value, Measurements, Recurring</t>
        </is>
      </c>
    </row>
    <row r="24">
      <c r="A24" s="3" t="inlineStr">
        <is>
          <t>Fair Value Assets And Liabilities Measured On Recurring And Nonrecurring Basis [Line Items]</t>
        </is>
      </c>
    </row>
    <row r="25">
      <c r="A25" s="4" t="inlineStr">
        <is>
          <t>Defined Benefit Plan, Plan Assets, Amount</t>
        </is>
      </c>
      <c r="B25" s="7" t="n">
        <v>9.6</v>
      </c>
      <c r="C25" s="7" t="n">
        <v>8.699999999999999</v>
      </c>
    </row>
    <row r="26">
      <c r="A26" s="4" t="inlineStr">
        <is>
          <t>Level 1 | Fair Value, Measurements, Recurring</t>
        </is>
      </c>
    </row>
    <row r="27">
      <c r="A27" s="3" t="inlineStr">
        <is>
          <t>Fair Value Assets And Liabilities Measured On Recurring And Nonrecurring Basis [Line Items]</t>
        </is>
      </c>
    </row>
    <row r="28">
      <c r="A28" s="4" t="inlineStr">
        <is>
          <t>Defined Benefit Plan, Plan Assets, Amount</t>
        </is>
      </c>
      <c r="B28" s="7" t="n">
        <v>69.7</v>
      </c>
      <c r="C28" s="7" t="n">
        <v>1.4</v>
      </c>
    </row>
    <row r="29">
      <c r="A29" s="4" t="inlineStr">
        <is>
          <t>Deferred Compensation Plan Assets</t>
        </is>
      </c>
      <c r="B29" s="7" t="n">
        <v>10.5</v>
      </c>
    </row>
    <row r="30">
      <c r="A30" s="4" t="inlineStr">
        <is>
          <t>Level 1 | Postretirement Health Coverage | Salaried VEBA | Equity Funds | Fair Value, Measurements, Recurring</t>
        </is>
      </c>
    </row>
    <row r="31">
      <c r="A31" s="3" t="inlineStr">
        <is>
          <t>Fair Value Assets And Liabilities Measured On Recurring And Nonrecurring Basis [Line Items]</t>
        </is>
      </c>
    </row>
    <row r="32">
      <c r="A32" s="4" t="inlineStr">
        <is>
          <t>Defined Benefit Plan, Plan Assets, Amount</t>
        </is>
      </c>
      <c r="B32" s="7" t="n">
        <v>38.6</v>
      </c>
    </row>
    <row r="33">
      <c r="A33" s="4" t="inlineStr">
        <is>
          <t>Level 1 | Postretirement Health Coverage | Salaried VEBA | Fixed Income Funds | Fair Value, Measurements, Recurring</t>
        </is>
      </c>
    </row>
    <row r="34">
      <c r="A34" s="3" t="inlineStr">
        <is>
          <t>Fair Value Assets And Liabilities Measured On Recurring And Nonrecurring Basis [Line Items]</t>
        </is>
      </c>
    </row>
    <row r="35">
      <c r="A35" s="4" t="inlineStr">
        <is>
          <t>Defined Benefit Plan, Plan Assets, Amount</t>
        </is>
      </c>
      <c r="B35" s="7" t="n">
        <v>20.6</v>
      </c>
    </row>
    <row r="36">
      <c r="A36" s="4" t="inlineStr">
        <is>
          <t>Level 1 | Postretirement Health Coverage | Salaried VEBA | Cash and Cash Equivalents | Fair Value, Measurements, Recurring</t>
        </is>
      </c>
    </row>
    <row r="37">
      <c r="A37" s="3" t="inlineStr">
        <is>
          <t>Fair Value Assets And Liabilities Measured On Recurring And Nonrecurring Basis [Line Items]</t>
        </is>
      </c>
    </row>
    <row r="38">
      <c r="A38" s="4" t="inlineStr">
        <is>
          <t>Defined Benefit Plan, Plan Assets, Amount</t>
        </is>
      </c>
      <c r="C38" s="7" t="n">
        <v>1.4</v>
      </c>
    </row>
    <row r="39">
      <c r="A39" s="4" t="inlineStr">
        <is>
          <t>Level 2 | Fair Value, Measurements, Recurring</t>
        </is>
      </c>
    </row>
    <row r="40">
      <c r="A40" s="3" t="inlineStr">
        <is>
          <t>Fair Value Assets And Liabilities Measured On Recurring And Nonrecurring Basis [Line Items]</t>
        </is>
      </c>
    </row>
    <row r="41">
      <c r="A41" s="4" t="inlineStr">
        <is>
          <t>Defined Benefit Plan, Plan Assets, Amount</t>
        </is>
      </c>
      <c r="C41" s="7" t="n">
        <v>9.6</v>
      </c>
    </row>
    <row r="42">
      <c r="A42" s="4" t="inlineStr">
        <is>
          <t>Deferred Compensation Plan Assets</t>
        </is>
      </c>
      <c r="C42" s="7" t="n">
        <v>9.6</v>
      </c>
    </row>
    <row r="43">
      <c r="A43" s="4" t="inlineStr">
        <is>
          <t>Fair Value, Inputs, Level 1, 2 and 3 | Fair Value, Measurements, Recurring</t>
        </is>
      </c>
    </row>
    <row r="44">
      <c r="A44" s="3" t="inlineStr">
        <is>
          <t>Fair Value Assets And Liabilities Measured On Recurring And Nonrecurring Basis [Line Items]</t>
        </is>
      </c>
    </row>
    <row r="45">
      <c r="A45" s="4" t="inlineStr">
        <is>
          <t>Defined Benefit Plan, Plan Assets, Amount</t>
        </is>
      </c>
      <c r="B45" s="7" t="n">
        <v>69.7</v>
      </c>
      <c r="C45" s="6" t="n">
        <v>11</v>
      </c>
    </row>
    <row r="46">
      <c r="A46" s="4" t="inlineStr">
        <is>
          <t>Deferred Compensation Plan Assets</t>
        </is>
      </c>
      <c r="B46" s="7" t="n">
        <v>10.5</v>
      </c>
      <c r="C46" s="7" t="n">
        <v>9.6</v>
      </c>
    </row>
    <row r="47">
      <c r="A47" s="4" t="inlineStr">
        <is>
          <t>Fair Value, Inputs, Level 1, 2 and 3 | Postretirement Health Coverage | Salaried VEBA | Equity Funds | Fair Value, Measurements, Recurring</t>
        </is>
      </c>
    </row>
    <row r="48">
      <c r="A48" s="3" t="inlineStr">
        <is>
          <t>Fair Value Assets And Liabilities Measured On Recurring And Nonrecurring Basis [Line Items]</t>
        </is>
      </c>
    </row>
    <row r="49">
      <c r="A49" s="4" t="inlineStr">
        <is>
          <t>Defined Benefit Plan, Plan Assets, Amount</t>
        </is>
      </c>
      <c r="B49" s="7" t="n">
        <v>38.6</v>
      </c>
    </row>
    <row r="50">
      <c r="A50" s="4" t="inlineStr">
        <is>
          <t>Fair Value, Inputs, Level 1, 2 and 3 | Postretirement Health Coverage | Salaried VEBA | Fixed Income Funds | Fair Value, Measurements, Recurring</t>
        </is>
      </c>
    </row>
    <row r="51">
      <c r="A51" s="3" t="inlineStr">
        <is>
          <t>Fair Value Assets And Liabilities Measured On Recurring And Nonrecurring Basis [Line Items]</t>
        </is>
      </c>
    </row>
    <row r="52">
      <c r="A52" s="4" t="inlineStr">
        <is>
          <t>Defined Benefit Plan, Plan Assets, Amount</t>
        </is>
      </c>
      <c r="B52" s="5" t="n">
        <v>20.6</v>
      </c>
    </row>
    <row r="53">
      <c r="A53" s="4" t="inlineStr">
        <is>
          <t>Fair Value, Inputs, Level 1, 2 and 3 | Postretirement Health Coverage | Salaried VEBA | Cash and Cash Equivalents | Fair Value, Measurements, Recurring</t>
        </is>
      </c>
    </row>
    <row r="54">
      <c r="A54" s="3" t="inlineStr">
        <is>
          <t>Fair Value Assets And Liabilities Measured On Recurring And Nonrecurring Basis [Line Items]</t>
        </is>
      </c>
    </row>
    <row r="55">
      <c r="A55" s="4" t="inlineStr">
        <is>
          <t>Defined Benefit Plan, Plan Assets, Amount</t>
        </is>
      </c>
      <c r="C55" s="5"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Total Expense Related to All Postretirement Benefit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cost</t>
        </is>
      </c>
      <c r="B4" s="5" t="n">
        <v>13.9</v>
      </c>
      <c r="C4" s="5" t="n">
        <v>8.300000000000001</v>
      </c>
      <c r="D4" s="5" t="n">
        <v>8.800000000000001</v>
      </c>
    </row>
    <row r="5">
      <c r="A5" s="4" t="inlineStr">
        <is>
          <t>Deferred compensation arrangement with individual, compensation expense</t>
        </is>
      </c>
      <c r="B5" s="7" t="n">
        <v>0.7</v>
      </c>
      <c r="C5" s="7" t="n">
        <v>1.5</v>
      </c>
      <c r="D5" s="7" t="n">
        <v>1.6</v>
      </c>
    </row>
    <row r="6">
      <c r="A6" s="4" t="inlineStr">
        <is>
          <t>Multiemployer plan, contributions by employer</t>
        </is>
      </c>
      <c r="B6" s="6" t="n">
        <v>5</v>
      </c>
      <c r="C6" s="7" t="n">
        <v>4.9</v>
      </c>
      <c r="D6" s="6" t="n">
        <v>5</v>
      </c>
    </row>
    <row r="7">
      <c r="A7" s="4" t="inlineStr">
        <is>
          <t>Total net periodic postretirement benefit cost</t>
        </is>
      </c>
      <c r="B7" s="7" t="n">
        <v>4.1</v>
      </c>
      <c r="C7" s="7" t="n">
        <v>4.7</v>
      </c>
      <c r="D7" s="7" t="n">
        <v>6.5</v>
      </c>
    </row>
    <row r="8">
      <c r="A8" s="4" t="inlineStr">
        <is>
          <t>Total other employee benefit plans</t>
        </is>
      </c>
      <c r="B8" s="6" t="n">
        <v>29</v>
      </c>
      <c r="C8" s="7" t="n">
        <v>19.9</v>
      </c>
      <c r="D8" s="7" t="n">
        <v>22.4</v>
      </c>
    </row>
    <row r="9">
      <c r="A9" s="4" t="inlineStr">
        <is>
          <t>Postretirement Health Coverage | Salaried VEBA</t>
        </is>
      </c>
    </row>
    <row r="10">
      <c r="A10" s="3" t="inlineStr">
        <is>
          <t>Defined Benefit Plan Disclosure [Line Items]</t>
        </is>
      </c>
    </row>
    <row r="11">
      <c r="A11" s="4" t="inlineStr">
        <is>
          <t>Total net periodic postretirement benefit cost</t>
        </is>
      </c>
      <c r="B11" s="7" t="n">
        <v>2.3</v>
      </c>
      <c r="C11" s="7" t="n">
        <v>4.8</v>
      </c>
      <c r="D11" s="7" t="n">
        <v>6.6</v>
      </c>
    </row>
    <row r="12">
      <c r="A12" s="4" t="inlineStr">
        <is>
          <t>Pension Plan</t>
        </is>
      </c>
    </row>
    <row r="13">
      <c r="A13" s="3" t="inlineStr">
        <is>
          <t>Defined Benefit Plan Disclosure [Line Items]</t>
        </is>
      </c>
    </row>
    <row r="14">
      <c r="A14" s="4" t="inlineStr">
        <is>
          <t>Total net periodic postretirement benefit cost</t>
        </is>
      </c>
      <c r="B14" s="7" t="n">
        <v>4.3</v>
      </c>
      <c r="C14" s="5" t="n">
        <v>0.4</v>
      </c>
      <c r="D14" s="5" t="n">
        <v>0.4</v>
      </c>
    </row>
    <row r="15">
      <c r="A15" s="4" t="inlineStr">
        <is>
          <t>Other Postretirement Benefits Plan</t>
        </is>
      </c>
    </row>
    <row r="16">
      <c r="A16" s="3" t="inlineStr">
        <is>
          <t>Defined Benefit Plan Disclosure [Line Items]</t>
        </is>
      </c>
    </row>
    <row r="17">
      <c r="A17" s="4" t="inlineStr">
        <is>
          <t>Total net periodic postretirement benefit cost</t>
        </is>
      </c>
      <c r="B17" s="5" t="n">
        <v>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omponents of Net Periodic Postretirement Benefit Cost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postretirement benefit cost</t>
        </is>
      </c>
      <c r="B4" s="5" t="n">
        <v>4.1</v>
      </c>
      <c r="C4" s="5" t="n">
        <v>4.7</v>
      </c>
      <c r="D4" s="5" t="n">
        <v>6.5</v>
      </c>
    </row>
    <row r="5">
      <c r="A5" s="4" t="inlineStr">
        <is>
          <t>Salaried VEBA</t>
        </is>
      </c>
    </row>
    <row r="6">
      <c r="A6" s="3" t="inlineStr">
        <is>
          <t>Defined Benefit Plan Disclosure [Line Items]</t>
        </is>
      </c>
    </row>
    <row r="7">
      <c r="A7" s="4" t="inlineStr">
        <is>
          <t>Service cost</t>
        </is>
      </c>
      <c r="B7" s="7" t="n">
        <v>0.1</v>
      </c>
      <c r="C7" s="7" t="n">
        <v>0.1</v>
      </c>
    </row>
    <row r="8">
      <c r="A8" s="4" t="inlineStr">
        <is>
          <t>Interest cost</t>
        </is>
      </c>
      <c r="B8" s="7" t="n">
        <v>1.5</v>
      </c>
      <c r="C8" s="7" t="n">
        <v>2.5</v>
      </c>
    </row>
    <row r="9">
      <c r="A9" s="4" t="inlineStr">
        <is>
          <t>Pension Plan</t>
        </is>
      </c>
    </row>
    <row r="10">
      <c r="A10" s="3" t="inlineStr">
        <is>
          <t>Defined Benefit Plan Disclosure [Line Items]</t>
        </is>
      </c>
    </row>
    <row r="11">
      <c r="A11" s="4" t="inlineStr">
        <is>
          <t>Service cost</t>
        </is>
      </c>
      <c r="B11" s="7" t="n">
        <v>4.1</v>
      </c>
      <c r="C11" s="7" t="n">
        <v>0.3</v>
      </c>
      <c r="D11" s="7" t="n">
        <v>0.3</v>
      </c>
    </row>
    <row r="12">
      <c r="A12" s="4" t="inlineStr">
        <is>
          <t>Interest cost</t>
        </is>
      </c>
      <c r="B12" s="7" t="n">
        <v>0.5</v>
      </c>
      <c r="C12" s="7" t="n">
        <v>0.3</v>
      </c>
      <c r="D12" s="7" t="n">
        <v>0.3</v>
      </c>
    </row>
    <row r="13">
      <c r="A13" s="4" t="inlineStr">
        <is>
          <t>Expected return on plan assets</t>
        </is>
      </c>
      <c r="B13" s="7" t="n">
        <v>-0.4</v>
      </c>
      <c r="C13" s="7" t="n">
        <v>-0.3</v>
      </c>
      <c r="D13" s="7" t="n">
        <v>-0.3</v>
      </c>
    </row>
    <row r="14">
      <c r="A14" s="4" t="inlineStr">
        <is>
          <t>Amortization of net actuarial loss</t>
        </is>
      </c>
      <c r="B14" s="7" t="n">
        <v>0.1</v>
      </c>
      <c r="C14" s="7" t="n">
        <v>0.1</v>
      </c>
      <c r="D14" s="7" t="n">
        <v>0.1</v>
      </c>
    </row>
    <row r="15">
      <c r="A15" s="4" t="inlineStr">
        <is>
          <t>Net periodic postretirement benefit cost</t>
        </is>
      </c>
      <c r="B15" s="7" t="n">
        <v>4.3</v>
      </c>
      <c r="C15" s="7" t="n">
        <v>0.4</v>
      </c>
      <c r="D15" s="7" t="n">
        <v>0.4</v>
      </c>
    </row>
    <row r="16">
      <c r="A16" s="4" t="inlineStr">
        <is>
          <t>Other Postretirement Benefits Plan</t>
        </is>
      </c>
    </row>
    <row r="17">
      <c r="A17" s="3" t="inlineStr">
        <is>
          <t>Defined Benefit Plan Disclosure [Line Items]</t>
        </is>
      </c>
    </row>
    <row r="18">
      <c r="A18" s="4" t="inlineStr">
        <is>
          <t>Service cost</t>
        </is>
      </c>
      <c r="B18" s="7" t="n">
        <v>1.1</v>
      </c>
    </row>
    <row r="19">
      <c r="A19" s="4" t="inlineStr">
        <is>
          <t>Interest cost</t>
        </is>
      </c>
      <c r="B19" s="7" t="n">
        <v>1.7</v>
      </c>
    </row>
    <row r="20">
      <c r="A20" s="4" t="inlineStr">
        <is>
          <t>Net periodic postretirement benefit cost</t>
        </is>
      </c>
      <c r="B20" s="7" t="n">
        <v>2.8</v>
      </c>
    </row>
    <row r="21">
      <c r="A21" s="4" t="inlineStr">
        <is>
          <t>Postretirement Health Coverage | Salaried VEBA</t>
        </is>
      </c>
    </row>
    <row r="22">
      <c r="A22" s="3" t="inlineStr">
        <is>
          <t>Defined Benefit Plan Disclosure [Line Items]</t>
        </is>
      </c>
    </row>
    <row r="23">
      <c r="A23" s="4" t="inlineStr">
        <is>
          <t>Service cost</t>
        </is>
      </c>
      <c r="B23" s="7" t="n">
        <v>0.1</v>
      </c>
      <c r="C23" s="7" t="n">
        <v>0.1</v>
      </c>
      <c r="D23" s="7" t="n">
        <v>0.1</v>
      </c>
    </row>
    <row r="24">
      <c r="A24" s="4" t="inlineStr">
        <is>
          <t>Interest cost</t>
        </is>
      </c>
      <c r="B24" s="7" t="n">
        <v>1.5</v>
      </c>
      <c r="C24" s="7" t="n">
        <v>2.5</v>
      </c>
      <c r="D24" s="7" t="n">
        <v>3.2</v>
      </c>
    </row>
    <row r="25">
      <c r="A25" s="4" t="inlineStr">
        <is>
          <t>Expected return on plan assets</t>
        </is>
      </c>
      <c r="B25" s="7" t="n">
        <v>-3.1</v>
      </c>
      <c r="C25" s="7" t="n">
        <v>-2.8</v>
      </c>
      <c r="D25" s="7" t="n">
        <v>-2.7</v>
      </c>
    </row>
    <row r="26">
      <c r="A26" s="4" t="inlineStr">
        <is>
          <t>Amortization of prior service cost</t>
        </is>
      </c>
      <c r="B26" s="7" t="n">
        <v>3.5</v>
      </c>
      <c r="C26" s="7" t="n">
        <v>4.7</v>
      </c>
      <c r="D26" s="7" t="n">
        <v>5.6</v>
      </c>
    </row>
    <row r="27">
      <c r="A27" s="4" t="inlineStr">
        <is>
          <t>Amortization of net actuarial loss</t>
        </is>
      </c>
      <c r="B27" s="7" t="n">
        <v>0.3</v>
      </c>
      <c r="C27" s="7" t="n">
        <v>0.3</v>
      </c>
      <c r="D27" s="7" t="n">
        <v>0.4</v>
      </c>
    </row>
    <row r="28">
      <c r="A28" s="4" t="inlineStr">
        <is>
          <t>Net periodic postretirement benefit cost</t>
        </is>
      </c>
      <c r="B28" s="5" t="n">
        <v>2.3</v>
      </c>
      <c r="C28" s="5" t="n">
        <v>4.8</v>
      </c>
      <c r="D28" s="5" t="n">
        <v>6.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ultiemployer Pension Plans - Additional Information (Details) $ in Millions</t>
        </is>
      </c>
      <c r="B1" s="2" t="inlineStr">
        <is>
          <t>12 Months Ended</t>
        </is>
      </c>
    </row>
    <row r="2">
      <c r="B2" s="2" t="inlineStr">
        <is>
          <t>Dec. 31, 2021USD ($)</t>
        </is>
      </c>
    </row>
    <row r="3">
      <c r="A3" s="3" t="inlineStr">
        <is>
          <t>Multiemployer Pension Plan Disclosure [Line Items]</t>
        </is>
      </c>
    </row>
    <row r="4">
      <c r="A4" s="4" t="inlineStr">
        <is>
          <t>Percentage of employees participating in multiemployer pension plans to total employees</t>
        </is>
      </c>
      <c r="B4" s="4" t="inlineStr">
        <is>
          <t>35.00%</t>
        </is>
      </c>
    </row>
    <row r="5">
      <c r="A5" s="4" t="inlineStr">
        <is>
          <t>Company's contributions to the multiemployer plans is less than</t>
        </is>
      </c>
      <c r="B5" s="4" t="inlineStr">
        <is>
          <t>5.00%</t>
        </is>
      </c>
    </row>
    <row r="6">
      <c r="A6" s="4" t="inlineStr">
        <is>
          <t>Minimum</t>
        </is>
      </c>
    </row>
    <row r="7">
      <c r="A7" s="3" t="inlineStr">
        <is>
          <t>Multiemployer Pension Plan Disclosure [Line Items]</t>
        </is>
      </c>
    </row>
    <row r="8">
      <c r="A8" s="4" t="inlineStr">
        <is>
          <t>Estimated annual contribution to pension and other postretirement benefit plans</t>
        </is>
      </c>
      <c r="B8" s="9" t="n">
        <v>4</v>
      </c>
    </row>
    <row r="9">
      <c r="A9" s="4" t="inlineStr">
        <is>
          <t>Maximum</t>
        </is>
      </c>
    </row>
    <row r="10">
      <c r="A10" s="3" t="inlineStr">
        <is>
          <t>Multiemployer Pension Plan Disclosure [Line Items]</t>
        </is>
      </c>
    </row>
    <row r="11">
      <c r="A11" s="4" t="inlineStr">
        <is>
          <t>Estimated annual contribution to pension and other postretirement benefit plans</t>
        </is>
      </c>
      <c r="B11" s="9" t="n">
        <v>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Plans - Multiemployer Pension Plan Description and Contributions (Details) - USD ($) $ in Millions</t>
        </is>
      </c>
      <c r="B1" s="2" t="inlineStr">
        <is>
          <t>12 Months Ended</t>
        </is>
      </c>
    </row>
    <row r="2">
      <c r="B2" s="2" t="inlineStr">
        <is>
          <t>Dec. 31, 2021</t>
        </is>
      </c>
      <c r="C2" s="2" t="inlineStr">
        <is>
          <t>Dec. 31, 2020</t>
        </is>
      </c>
      <c r="D2" s="2" t="inlineStr">
        <is>
          <t>Dec. 31, 2019</t>
        </is>
      </c>
    </row>
    <row r="3">
      <c r="A3" s="3" t="inlineStr">
        <is>
          <t>Multiemployer Pension Plan Disclosure [Line Items]</t>
        </is>
      </c>
    </row>
    <row r="4">
      <c r="A4" s="4" t="inlineStr">
        <is>
          <t>Entity Tax Identification Number</t>
        </is>
      </c>
      <c r="B4" s="4" t="inlineStr">
        <is>
          <t xml:space="preserve">
94-3030279</t>
        </is>
      </c>
    </row>
    <row r="5">
      <c r="A5" s="4" t="inlineStr">
        <is>
          <t>Contributions of the Company</t>
        </is>
      </c>
      <c r="B5" s="9" t="n">
        <v>5</v>
      </c>
      <c r="C5" s="5" t="n">
        <v>4.9</v>
      </c>
      <c r="D5" s="9" t="n">
        <v>5</v>
      </c>
    </row>
    <row r="6">
      <c r="A6" s="4" t="inlineStr">
        <is>
          <t>USW Plan</t>
        </is>
      </c>
    </row>
    <row r="7">
      <c r="A7" s="3" t="inlineStr">
        <is>
          <t>Multiemployer Pension Plan Disclosure [Line Items]</t>
        </is>
      </c>
    </row>
    <row r="8">
      <c r="A8" s="4" t="inlineStr">
        <is>
          <t>Entity Tax Identification Number</t>
        </is>
      </c>
      <c r="B8" s="4" t="inlineStr">
        <is>
          <t>23-6648508</t>
        </is>
      </c>
    </row>
    <row r="9">
      <c r="A9" s="4" t="inlineStr">
        <is>
          <t>Pension Protection Act Zone Status</t>
        </is>
      </c>
      <c r="B9" s="4" t="inlineStr">
        <is>
          <t>Green</t>
        </is>
      </c>
      <c r="C9" s="4" t="inlineStr">
        <is>
          <t>Green</t>
        </is>
      </c>
    </row>
    <row r="10">
      <c r="A10" s="4" t="inlineStr">
        <is>
          <t>FIP/RP Status Pending/Implemented in 2021</t>
        </is>
      </c>
      <c r="B10" s="4" t="inlineStr">
        <is>
          <t>No</t>
        </is>
      </c>
    </row>
    <row r="11">
      <c r="A11" s="4" t="inlineStr">
        <is>
          <t>Contributions of the Company</t>
        </is>
      </c>
      <c r="B11" s="5" t="n">
        <v>3.6</v>
      </c>
      <c r="C11" s="5" t="n">
        <v>3.8</v>
      </c>
      <c r="D11" s="7" t="n">
        <v>3.8</v>
      </c>
    </row>
    <row r="12">
      <c r="A12" s="4" t="inlineStr">
        <is>
          <t>Surcharge Imposed in 2021</t>
        </is>
      </c>
      <c r="C12" s="4" t="inlineStr">
        <is>
          <t>No</t>
        </is>
      </c>
    </row>
    <row r="13">
      <c r="A13" s="4" t="inlineStr">
        <is>
          <t>USW Plan | Minimum</t>
        </is>
      </c>
    </row>
    <row r="14">
      <c r="A14" s="3" t="inlineStr">
        <is>
          <t>Multiemployer Pension Plan Disclosure [Line Items]</t>
        </is>
      </c>
    </row>
    <row r="15">
      <c r="A15" s="4" t="inlineStr">
        <is>
          <t>Expiration Date of Collective-Bargaining Agreement</t>
        </is>
      </c>
      <c r="B15" s="4" t="inlineStr">
        <is>
          <t>Sep. 30,
		2025</t>
        </is>
      </c>
    </row>
    <row r="16">
      <c r="A16" s="4" t="inlineStr">
        <is>
          <t>USW Plan | Maximum</t>
        </is>
      </c>
    </row>
    <row r="17">
      <c r="A17" s="3" t="inlineStr">
        <is>
          <t>Multiemployer Pension Plan Disclosure [Line Items]</t>
        </is>
      </c>
    </row>
    <row r="18">
      <c r="A18" s="4" t="inlineStr">
        <is>
          <t>Expiration Date of Collective-Bargaining Agreement</t>
        </is>
      </c>
      <c r="B18" s="4" t="inlineStr">
        <is>
          <t>Nov. 30,
		2026</t>
        </is>
      </c>
    </row>
    <row r="19">
      <c r="A19" s="4" t="inlineStr">
        <is>
          <t>Other Funds</t>
        </is>
      </c>
    </row>
    <row r="20">
      <c r="A20" s="3" t="inlineStr">
        <is>
          <t>Multiemployer Pension Plan Disclosure [Line Items]</t>
        </is>
      </c>
    </row>
    <row r="21">
      <c r="A21" s="4" t="inlineStr">
        <is>
          <t>Contributions of the Company</t>
        </is>
      </c>
      <c r="B21" s="5" t="n">
        <v>1.4</v>
      </c>
      <c r="C21" s="5" t="n">
        <v>1.1</v>
      </c>
      <c r="D21" s="5" t="n">
        <v>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Multiemployer Pension Plans - Multiemployer Pension Plan Description and Contributions (Parenthetical) (Details)</t>
        </is>
      </c>
      <c r="B1" s="2" t="inlineStr">
        <is>
          <t>12 Months Ended</t>
        </is>
      </c>
    </row>
    <row r="2">
      <c r="B2" s="2" t="inlineStr">
        <is>
          <t>Dec. 31, 2021Agreement$ / shares</t>
        </is>
      </c>
    </row>
    <row r="3">
      <c r="A3" s="3" t="inlineStr">
        <is>
          <t>Multiemployer Pension Plan Disclosure [Line Items]</t>
        </is>
      </c>
    </row>
    <row r="4">
      <c r="A4" s="4" t="inlineStr">
        <is>
          <t>Green zone funding percentage</t>
        </is>
      </c>
      <c r="B4" s="4" t="inlineStr">
        <is>
          <t>80.00%</t>
        </is>
      </c>
    </row>
    <row r="5">
      <c r="A5" s="4" t="inlineStr">
        <is>
          <t>USW Plan</t>
        </is>
      </c>
    </row>
    <row r="6">
      <c r="A6" s="3" t="inlineStr">
        <is>
          <t>Multiemployer Pension Plan Disclosure [Line Items]</t>
        </is>
      </c>
    </row>
    <row r="7">
      <c r="A7" s="4" t="inlineStr">
        <is>
          <t>Number of collective-bargaining agreements | Agreement</t>
        </is>
      </c>
      <c r="B7" s="6" t="n">
        <v>3</v>
      </c>
    </row>
    <row r="8">
      <c r="A8" s="4" t="inlineStr">
        <is>
          <t>USW Plan | Newark, Ohio and Spokane (Trentwood), Washington Facilities</t>
        </is>
      </c>
    </row>
    <row r="9">
      <c r="A9" s="3" t="inlineStr">
        <is>
          <t>Multiemployer Pension Plan Disclosure [Line Items]</t>
        </is>
      </c>
    </row>
    <row r="10">
      <c r="A10" s="4" t="inlineStr">
        <is>
          <t>Percentage of employees covered by bargaining agreement</t>
        </is>
      </c>
      <c r="B10" s="4" t="inlineStr">
        <is>
          <t>86.00%</t>
        </is>
      </c>
    </row>
    <row r="11">
      <c r="A11" s="4" t="inlineStr">
        <is>
          <t>USW Plan | Newark, Ohio and Spokane (Trentwood), Washington Facilities | Starting in July Two Thousand Twenty</t>
        </is>
      </c>
    </row>
    <row r="12">
      <c r="A12" s="3" t="inlineStr">
        <is>
          <t>Multiemployer Pension Plan Disclosure [Line Items]</t>
        </is>
      </c>
    </row>
    <row r="13">
      <c r="A13" s="4" t="inlineStr">
        <is>
          <t>Monthly contributions per hour worked by each bargaining unit employee | $ / shares</t>
        </is>
      </c>
      <c r="B13" s="8" t="n">
        <v>1.75</v>
      </c>
    </row>
    <row r="14">
      <c r="A14" s="4" t="inlineStr">
        <is>
          <t>USW Plan | Richmond (Bellwood), Virginia Facility</t>
        </is>
      </c>
    </row>
    <row r="15">
      <c r="A15" s="3" t="inlineStr">
        <is>
          <t>Multiemployer Pension Plan Disclosure [Line Items]</t>
        </is>
      </c>
    </row>
    <row r="16">
      <c r="A16" s="4" t="inlineStr">
        <is>
          <t>Percentage of employees covered by bargaining agreement</t>
        </is>
      </c>
      <c r="B16" s="4" t="inlineStr">
        <is>
          <t>11.00%</t>
        </is>
      </c>
    </row>
    <row r="17">
      <c r="A17" s="4" t="inlineStr">
        <is>
          <t>USW Plan | Florence, Alabama Facility</t>
        </is>
      </c>
    </row>
    <row r="18">
      <c r="A18" s="3" t="inlineStr">
        <is>
          <t>Multiemployer Pension Plan Disclosure [Line Items]</t>
        </is>
      </c>
    </row>
    <row r="19">
      <c r="A19" s="4" t="inlineStr">
        <is>
          <t>Percentage of employees covered by bargaining agreement</t>
        </is>
      </c>
      <c r="B19" s="4" t="inlineStr">
        <is>
          <t>3.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available for awards (shares)</t>
        </is>
      </c>
      <c r="B4" s="6" t="n">
        <v>716496</v>
      </c>
    </row>
    <row r="5">
      <c r="A5" s="4" t="inlineStr">
        <is>
          <t>Recognized tax benefit relating to non-cash compensation expense</t>
        </is>
      </c>
      <c r="B5" s="9" t="n">
        <v>3</v>
      </c>
      <c r="C5" s="5" t="n">
        <v>2.3</v>
      </c>
      <c r="D5" s="5" t="n">
        <v>2.4</v>
      </c>
    </row>
    <row r="6">
      <c r="A6" s="4" t="inlineStr">
        <is>
          <t>Share-based Compensation Arrangement by Share-based Payment Award, stock units, vested in period, fair value</t>
        </is>
      </c>
      <c r="B6" s="5" t="n">
        <v>9.699999999999999</v>
      </c>
      <c r="C6" s="5" t="n">
        <v>12.4</v>
      </c>
      <c r="D6" s="5" t="n">
        <v>16.4</v>
      </c>
    </row>
    <row r="7">
      <c r="A7" s="4" t="inlineStr">
        <is>
          <t>Restricted stock units (RSUs)</t>
        </is>
      </c>
    </row>
    <row r="8">
      <c r="A8" s="3" t="inlineStr">
        <is>
          <t>Share Based Compensation Arrangement By Share Based Payment Award [Line Items]</t>
        </is>
      </c>
    </row>
    <row r="9">
      <c r="A9" s="4" t="inlineStr">
        <is>
          <t>Number of common share received by the employee on vesting</t>
        </is>
      </c>
      <c r="B9" s="6" t="n">
        <v>1</v>
      </c>
    </row>
    <row r="10">
      <c r="A10" s="4" t="inlineStr">
        <is>
          <t>Service period</t>
        </is>
      </c>
      <c r="B10" s="4" t="inlineStr">
        <is>
          <t>3 years</t>
        </is>
      </c>
    </row>
    <row r="11">
      <c r="A11" s="4" t="inlineStr">
        <is>
          <t>Restricted Stock</t>
        </is>
      </c>
    </row>
    <row r="12">
      <c r="A12" s="3" t="inlineStr">
        <is>
          <t>Share Based Compensation Arrangement By Share Based Payment Award [Line Items]</t>
        </is>
      </c>
    </row>
    <row r="13">
      <c r="A13" s="4" t="inlineStr">
        <is>
          <t>Service period</t>
        </is>
      </c>
      <c r="B13" s="4" t="inlineStr">
        <is>
          <t>1 year</t>
        </is>
      </c>
    </row>
    <row r="14">
      <c r="A14" s="4" t="inlineStr">
        <is>
          <t>Performance Shares</t>
        </is>
      </c>
    </row>
    <row r="15">
      <c r="A15" s="3" t="inlineStr">
        <is>
          <t>Share Based Compensation Arrangement By Share Based Payment Award [Line Items]</t>
        </is>
      </c>
    </row>
    <row r="16">
      <c r="A16" s="4" t="inlineStr">
        <is>
          <t>Number of common share received by the employee on vesting</t>
        </is>
      </c>
      <c r="B16" s="6" t="n">
        <v>1</v>
      </c>
    </row>
    <row r="17">
      <c r="A17" s="4" t="inlineStr">
        <is>
          <t>Performance Shares | Tranche One</t>
        </is>
      </c>
    </row>
    <row r="18">
      <c r="A18" s="3" t="inlineStr">
        <is>
          <t>Share Based Compensation Arrangement By Share Based Payment Award [Line Items]</t>
        </is>
      </c>
    </row>
    <row r="19">
      <c r="A19" s="4" t="inlineStr">
        <is>
          <t>Performance period</t>
        </is>
      </c>
      <c r="B19" s="4" t="inlineStr">
        <is>
          <t>3 years</t>
        </is>
      </c>
    </row>
    <row r="20">
      <c r="A20" s="4" t="inlineStr">
        <is>
          <t>Performance Shares | Tranche Two</t>
        </is>
      </c>
    </row>
    <row r="21">
      <c r="A21" s="3" t="inlineStr">
        <is>
          <t>Share Based Compensation Arrangement By Share Based Payment Award [Line Items]</t>
        </is>
      </c>
    </row>
    <row r="22">
      <c r="A22" s="4" t="inlineStr">
        <is>
          <t>Performance period</t>
        </is>
      </c>
      <c r="B22" s="4" t="inlineStr">
        <is>
          <t>3 years</t>
        </is>
      </c>
    </row>
    <row r="23">
      <c r="A23" s="4" t="inlineStr">
        <is>
          <t>Performance Shares | Tranche Four</t>
        </is>
      </c>
    </row>
    <row r="24">
      <c r="A24" s="3" t="inlineStr">
        <is>
          <t>Share Based Compensation Arrangement By Share Based Payment Award [Line Items]</t>
        </is>
      </c>
    </row>
    <row r="25">
      <c r="A25" s="4" t="inlineStr">
        <is>
          <t>Performance period</t>
        </is>
      </c>
      <c r="B25" s="4" t="inlineStr">
        <is>
          <t>3 years</t>
        </is>
      </c>
    </row>
    <row r="26">
      <c r="A26" s="4" t="inlineStr">
        <is>
          <t>Performance Shares | Minimum</t>
        </is>
      </c>
    </row>
    <row r="27">
      <c r="A27" s="3" t="inlineStr">
        <is>
          <t>Share Based Compensation Arrangement By Share Based Payment Award [Line Items]</t>
        </is>
      </c>
    </row>
    <row r="28">
      <c r="A28" s="4" t="inlineStr">
        <is>
          <t>Number of performance shares that may be earned, as a percentage (percent)</t>
        </is>
      </c>
      <c r="B28" s="4" t="inlineStr">
        <is>
          <t>0.00%</t>
        </is>
      </c>
    </row>
    <row r="29">
      <c r="A29" s="4" t="inlineStr">
        <is>
          <t>Performance Shares | Maximum</t>
        </is>
      </c>
    </row>
    <row r="30">
      <c r="A30" s="3" t="inlineStr">
        <is>
          <t>Share Based Compensation Arrangement By Share Based Payment Award [Line Items]</t>
        </is>
      </c>
    </row>
    <row r="31">
      <c r="A31" s="4" t="inlineStr">
        <is>
          <t>Number of performance shares that may be earned, as a percentage (percent)</t>
        </is>
      </c>
      <c r="B31" s="4" t="inlineStr">
        <is>
          <t>200.00%</t>
        </is>
      </c>
    </row>
    <row r="32">
      <c r="A32" s="4" t="inlineStr">
        <is>
          <t>Accrued salaries, wages and related expenses</t>
        </is>
      </c>
    </row>
    <row r="33">
      <c r="A33" s="3" t="inlineStr">
        <is>
          <t>Share Based Compensation Arrangement By Share Based Payment Award [Line Items]</t>
        </is>
      </c>
    </row>
    <row r="34">
      <c r="A34" s="4" t="inlineStr">
        <is>
          <t>Accrued salaries, wages and related expenses</t>
        </is>
      </c>
      <c r="B34" s="5" t="n">
        <v>9.3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RSAs and RSUs Activity (Details) - Restricted Stock And Restricted Stock Unit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Outstanding Beginning Balance</t>
        </is>
      </c>
      <c r="B4" s="6" t="n">
        <v>249731</v>
      </c>
    </row>
    <row r="5">
      <c r="A5" s="4" t="inlineStr">
        <is>
          <t>Shares, Granted</t>
        </is>
      </c>
      <c r="B5" s="6" t="n">
        <v>121827</v>
      </c>
    </row>
    <row r="6">
      <c r="A6" s="4" t="inlineStr">
        <is>
          <t>Shares, Vested</t>
        </is>
      </c>
      <c r="B6" s="6" t="n">
        <v>-58451</v>
      </c>
    </row>
    <row r="7">
      <c r="A7" s="4" t="inlineStr">
        <is>
          <t>Shares, Forfeited</t>
        </is>
      </c>
      <c r="B7" s="6" t="n">
        <v>-2434</v>
      </c>
    </row>
    <row r="8">
      <c r="A8" s="4" t="inlineStr">
        <is>
          <t>Shares, Outstanding Ending Balance</t>
        </is>
      </c>
      <c r="B8" s="6" t="n">
        <v>310673</v>
      </c>
      <c r="C8" s="6" t="n">
        <v>249731</v>
      </c>
    </row>
    <row r="9">
      <c r="A9" s="4" t="inlineStr">
        <is>
          <t>Weighted-Average Grant-Date Fair Value per Share, Outstanding Beginning Balance</t>
        </is>
      </c>
      <c r="B9" s="8" t="n">
        <v>72.22</v>
      </c>
    </row>
    <row r="10">
      <c r="A10" s="4" t="inlineStr">
        <is>
          <t>Weighted-Average Grant-Date Fair Value per Share, Granted</t>
        </is>
      </c>
      <c r="B10" s="10" t="n">
        <v>107.24</v>
      </c>
      <c r="C10" s="8" t="n">
        <v>71.75</v>
      </c>
      <c r="D10" s="8" t="n">
        <v>97.52</v>
      </c>
    </row>
    <row r="11">
      <c r="A11" s="4" t="inlineStr">
        <is>
          <t>Weighted-Average Grant-Date Fair Value per Share, Vested</t>
        </is>
      </c>
      <c r="B11" s="10" t="n">
        <v>90.36</v>
      </c>
    </row>
    <row r="12">
      <c r="A12" s="4" t="inlineStr">
        <is>
          <t>Weighted-Average Grant-Date Fair Value per Share, Forfeited</t>
        </is>
      </c>
      <c r="B12" s="10" t="n">
        <v>103.91</v>
      </c>
    </row>
    <row r="13">
      <c r="A13" s="4" t="inlineStr">
        <is>
          <t>Weighted-Average Grant-Date Fair Value per Share, Outstanding Ending Balance</t>
        </is>
      </c>
      <c r="B13" s="8" t="n">
        <v>91.05</v>
      </c>
      <c r="C13" s="8" t="n">
        <v>72.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Weighted Average Inputs and Assumptions Used to Calculate Fair Value at Grant Date (Details) - TSR-Based Performance Share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 date fair value</t>
        </is>
      </c>
      <c r="B4" s="8" t="n">
        <v>151.98</v>
      </c>
      <c r="C4" s="8" t="n">
        <v>105.88</v>
      </c>
      <c r="D4" s="8" t="n">
        <v>134.72</v>
      </c>
    </row>
    <row r="5">
      <c r="A5" s="4" t="inlineStr">
        <is>
          <t>Grant date stock price</t>
        </is>
      </c>
      <c r="B5" s="8" t="n">
        <v>114.71</v>
      </c>
      <c r="C5" s="8" t="n">
        <v>91.22</v>
      </c>
      <c r="D5" s="8" t="n">
        <v>108.79</v>
      </c>
    </row>
    <row r="6">
      <c r="A6" s="4" t="inlineStr">
        <is>
          <t>Expected volatility of Kaiser Aluminum</t>
        </is>
      </c>
      <c r="B6" s="4" t="inlineStr">
        <is>
          <t>45.71%</t>
        </is>
      </c>
      <c r="C6" s="4" t="inlineStr">
        <is>
          <t>27.40%</t>
        </is>
      </c>
      <c r="D6" s="4" t="inlineStr">
        <is>
          <t>27.35%</t>
        </is>
      </c>
    </row>
    <row r="7">
      <c r="A7" s="4" t="inlineStr">
        <is>
          <t>Expected volatility of peer companies</t>
        </is>
      </c>
      <c r="B7" s="4" t="inlineStr">
        <is>
          <t>50.69%</t>
        </is>
      </c>
      <c r="C7" s="4" t="inlineStr">
        <is>
          <t>36.94%</t>
        </is>
      </c>
      <c r="D7" s="4" t="inlineStr">
        <is>
          <t>39.08%</t>
        </is>
      </c>
    </row>
    <row r="8">
      <c r="A8" s="4" t="inlineStr">
        <is>
          <t>Risk-free interest rate</t>
        </is>
      </c>
      <c r="B8" s="4" t="inlineStr">
        <is>
          <t>0.29%</t>
        </is>
      </c>
      <c r="C8" s="4" t="inlineStr">
        <is>
          <t>0.58%</t>
        </is>
      </c>
      <c r="D8" s="4" t="inlineStr">
        <is>
          <t>2.51%</t>
        </is>
      </c>
    </row>
    <row r="9">
      <c r="A9" s="4" t="inlineStr">
        <is>
          <t>Dividend yield</t>
        </is>
      </c>
      <c r="B9" s="4" t="inlineStr">
        <is>
          <t>2.51%</t>
        </is>
      </c>
      <c r="C9" s="4" t="inlineStr">
        <is>
          <t>2.96%</t>
        </is>
      </c>
      <c r="D9" s="4" t="inlineStr">
        <is>
          <t>2.21%</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8.5</v>
      </c>
      <c r="C4" s="5" t="n">
        <v>28.8</v>
      </c>
      <c r="D4" s="9" t="n">
        <v>62</v>
      </c>
    </row>
    <row r="5">
      <c r="A5" s="3" t="inlineStr">
        <is>
          <t>Adjustments to reconcile net (loss) income to net cash provided by operating activities:</t>
        </is>
      </c>
    </row>
    <row r="6">
      <c r="A6" s="4" t="inlineStr">
        <is>
          <t>Depreciation of property, plant and equipment</t>
        </is>
      </c>
      <c r="B6" s="7" t="n">
        <v>82.5</v>
      </c>
      <c r="C6" s="7" t="n">
        <v>49.3</v>
      </c>
      <c r="D6" s="7" t="n">
        <v>46.3</v>
      </c>
    </row>
    <row r="7">
      <c r="A7" s="4" t="inlineStr">
        <is>
          <t>Amortization of definite-lived intangible assets</t>
        </is>
      </c>
      <c r="B7" s="6" t="n">
        <v>9</v>
      </c>
      <c r="C7" s="7" t="n">
        <v>2.9</v>
      </c>
      <c r="D7" s="7" t="n">
        <v>2.8</v>
      </c>
    </row>
    <row r="8">
      <c r="A8" s="4" t="inlineStr">
        <is>
          <t>Amortization of debt premium and debt issuance costs</t>
        </is>
      </c>
      <c r="B8" s="7" t="n">
        <v>2.1</v>
      </c>
      <c r="C8" s="6" t="n">
        <v>2</v>
      </c>
      <c r="D8" s="7" t="n">
        <v>1.2</v>
      </c>
    </row>
    <row r="9">
      <c r="A9" s="4" t="inlineStr">
        <is>
          <t>Deferred income taxes</t>
        </is>
      </c>
      <c r="B9" s="7" t="n">
        <v>-11.4</v>
      </c>
      <c r="C9" s="7" t="n">
        <v>15.2</v>
      </c>
      <c r="D9" s="7" t="n">
        <v>21.1</v>
      </c>
    </row>
    <row r="10">
      <c r="A10" s="4" t="inlineStr">
        <is>
          <t>Non-cash equity compensation</t>
        </is>
      </c>
      <c r="B10" s="7" t="n">
        <v>12.9</v>
      </c>
      <c r="C10" s="6" t="n">
        <v>10</v>
      </c>
      <c r="D10" s="7" t="n">
        <v>9.800000000000001</v>
      </c>
    </row>
    <row r="11">
      <c r="A11" s="4" t="inlineStr">
        <is>
          <t>Non-cash asset impairment charges</t>
        </is>
      </c>
      <c r="C11" s="7" t="n">
        <v>0.5</v>
      </c>
      <c r="D11" s="7" t="n">
        <v>26.1</v>
      </c>
    </row>
    <row r="12">
      <c r="A12" s="4" t="inlineStr">
        <is>
          <t>Loss on extinguishment of debt</t>
        </is>
      </c>
      <c r="B12" s="7" t="n">
        <v>35.9</v>
      </c>
      <c r="D12" s="7" t="n">
        <v>20.3</v>
      </c>
    </row>
    <row r="13">
      <c r="A13" s="4" t="inlineStr">
        <is>
          <t>(Gain) loss on disposition of property, plant and equipment</t>
        </is>
      </c>
      <c r="B13" s="7" t="n">
        <v>-0.5</v>
      </c>
      <c r="C13" s="7" t="n">
        <v>0.2</v>
      </c>
    </row>
    <row r="14">
      <c r="A14" s="4" t="inlineStr">
        <is>
          <t>Loss (gain) on disposition of short-term investments</t>
        </is>
      </c>
      <c r="C14" s="7" t="n">
        <v>-0.7</v>
      </c>
      <c r="D14" s="7" t="n">
        <v>-0.9</v>
      </c>
    </row>
    <row r="15">
      <c r="A15" s="4" t="inlineStr">
        <is>
          <t>Non-cash defined benefit net periodic postretirement benefit cost</t>
        </is>
      </c>
      <c r="B15" s="7" t="n">
        <v>9.4</v>
      </c>
      <c r="C15" s="7" t="n">
        <v>5.2</v>
      </c>
      <c r="D15" s="6" t="n">
        <v>7</v>
      </c>
    </row>
    <row r="16">
      <c r="A16" s="3" t="inlineStr">
        <is>
          <t>Changes in operating assets and liabilities, net of effects of acquisition:</t>
        </is>
      </c>
    </row>
    <row r="17">
      <c r="A17" s="4" t="inlineStr">
        <is>
          <t>Trade and other receivables</t>
        </is>
      </c>
      <c r="B17" s="7" t="n">
        <v>-90.3</v>
      </c>
      <c r="C17" s="7" t="n">
        <v>60.8</v>
      </c>
      <c r="D17" s="7" t="n">
        <v>20.2</v>
      </c>
    </row>
    <row r="18">
      <c r="A18" s="4" t="inlineStr">
        <is>
          <t>Contract assets</t>
        </is>
      </c>
      <c r="B18" s="7" t="n">
        <v>-27.1</v>
      </c>
      <c r="C18" s="7" t="n">
        <v>18.5</v>
      </c>
      <c r="D18" s="7" t="n">
        <v>0.3</v>
      </c>
    </row>
    <row r="19">
      <c r="A19" s="4" t="inlineStr">
        <is>
          <t>Inventories</t>
        </is>
      </c>
      <c r="B19" s="7" t="n">
        <v>-43.5</v>
      </c>
      <c r="C19" s="7" t="n">
        <v>25.6</v>
      </c>
      <c r="D19" s="7" t="n">
        <v>37.5</v>
      </c>
    </row>
    <row r="20">
      <c r="A20" s="4" t="inlineStr">
        <is>
          <t>Prepaid expenses and other current assets</t>
        </is>
      </c>
      <c r="B20" s="7" t="n">
        <v>-0.9</v>
      </c>
      <c r="C20" s="7" t="n">
        <v>-6.8</v>
      </c>
      <c r="D20" s="7" t="n">
        <v>4.2</v>
      </c>
    </row>
    <row r="21">
      <c r="A21" s="4" t="inlineStr">
        <is>
          <t>Accounts payable</t>
        </is>
      </c>
      <c r="B21" s="7" t="n">
        <v>112.5</v>
      </c>
      <c r="C21" s="7" t="n">
        <v>-5.9</v>
      </c>
      <c r="D21" s="7" t="n">
        <v>-24.5</v>
      </c>
    </row>
    <row r="22">
      <c r="A22" s="4" t="inlineStr">
        <is>
          <t>Accrued liabilities</t>
        </is>
      </c>
      <c r="B22" s="7" t="n">
        <v>17.3</v>
      </c>
      <c r="C22" s="7" t="n">
        <v>-0.6</v>
      </c>
      <c r="D22" s="6" t="n">
        <v>-5</v>
      </c>
    </row>
    <row r="23">
      <c r="A23" s="4" t="inlineStr">
        <is>
          <t>Annual variable cash contributions to Salaried VEBA</t>
        </is>
      </c>
      <c r="B23" s="7" t="n">
        <v>-1.7</v>
      </c>
      <c r="C23" s="7" t="n">
        <v>-2.9</v>
      </c>
      <c r="D23" s="7" t="n">
        <v>-2.1</v>
      </c>
    </row>
    <row r="24">
      <c r="A24" s="4" t="inlineStr">
        <is>
          <t>Long-term assets and liabilities, net</t>
        </is>
      </c>
      <c r="B24" s="7" t="n">
        <v>-8.300000000000001</v>
      </c>
      <c r="C24" s="7" t="n">
        <v>4.8</v>
      </c>
      <c r="D24" s="6" t="n">
        <v>6</v>
      </c>
    </row>
    <row r="25">
      <c r="A25" s="4" t="inlineStr">
        <is>
          <t>Net cash provided by operating activities</t>
        </is>
      </c>
      <c r="B25" s="7" t="n">
        <v>79.40000000000001</v>
      </c>
      <c r="C25" s="7" t="n">
        <v>206.9</v>
      </c>
      <c r="D25" s="7" t="n">
        <v>232.3</v>
      </c>
    </row>
    <row r="26">
      <c r="A26" s="3" t="inlineStr">
        <is>
          <t>Cash flows from investing activities:</t>
        </is>
      </c>
    </row>
    <row r="27">
      <c r="A27" s="4" t="inlineStr">
        <is>
          <t>Capital expenditures</t>
        </is>
      </c>
      <c r="B27" s="6" t="n">
        <v>-58</v>
      </c>
      <c r="C27" s="7" t="n">
        <v>-51.9</v>
      </c>
      <c r="D27" s="7" t="n">
        <v>-60.2</v>
      </c>
    </row>
    <row r="28">
      <c r="A28" s="4" t="inlineStr">
        <is>
          <t>Purchase of short-term investments</t>
        </is>
      </c>
      <c r="C28" s="7" t="n">
        <v>-39.1</v>
      </c>
      <c r="D28" s="7" t="n">
        <v>-132.2</v>
      </c>
    </row>
    <row r="29">
      <c r="A29" s="4" t="inlineStr">
        <is>
          <t>Purchase of equity securities</t>
        </is>
      </c>
      <c r="B29" s="7" t="n">
        <v>-0.4</v>
      </c>
      <c r="C29" s="7" t="n">
        <v>-0.5</v>
      </c>
      <c r="D29" s="7" t="n">
        <v>-0.7</v>
      </c>
    </row>
    <row r="30">
      <c r="A30" s="4" t="inlineStr">
        <is>
          <t>Proceeds from disposition of short-term investments</t>
        </is>
      </c>
      <c r="C30" s="7" t="n">
        <v>118.1</v>
      </c>
      <c r="D30" s="7" t="n">
        <v>91.09999999999999</v>
      </c>
    </row>
    <row r="31">
      <c r="A31" s="4" t="inlineStr">
        <is>
          <t>Cash payment for acquisition of Warrick, net of cash received – Note 4</t>
        </is>
      </c>
      <c r="B31" s="7" t="n">
        <v>-609.2</v>
      </c>
    </row>
    <row r="32">
      <c r="A32" s="4" t="inlineStr">
        <is>
          <t>Proceeds from disposal of property, plant and equipment</t>
        </is>
      </c>
      <c r="B32" s="7" t="n">
        <v>1.8</v>
      </c>
      <c r="C32" s="7" t="n">
        <v>0.3</v>
      </c>
      <c r="D32" s="7" t="n">
        <v>0.2</v>
      </c>
    </row>
    <row r="33">
      <c r="A33" s="4" t="inlineStr">
        <is>
          <t>Net cash (used in) provided by investing activities</t>
        </is>
      </c>
      <c r="B33" s="7" t="n">
        <v>-665.8</v>
      </c>
      <c r="C33" s="7" t="n">
        <v>26.9</v>
      </c>
      <c r="D33" s="7" t="n">
        <v>-101.8</v>
      </c>
    </row>
    <row r="34">
      <c r="A34" s="3" t="inlineStr">
        <is>
          <t>Cash flows from financing activities:</t>
        </is>
      </c>
    </row>
    <row r="35">
      <c r="A35" s="4" t="inlineStr">
        <is>
          <t>Cash paid for debt issuance costs</t>
        </is>
      </c>
      <c r="B35" s="7" t="n">
        <v>-8.6</v>
      </c>
      <c r="C35" s="7" t="n">
        <v>-6.2</v>
      </c>
      <c r="D35" s="7" t="n">
        <v>-8.800000000000001</v>
      </c>
    </row>
    <row r="36">
      <c r="A36" s="4" t="inlineStr">
        <is>
          <t>Repayment of finance lease</t>
        </is>
      </c>
      <c r="B36" s="7" t="n">
        <v>-2.1</v>
      </c>
      <c r="C36" s="7" t="n">
        <v>-1.7</v>
      </c>
      <c r="D36" s="7" t="n">
        <v>-1.4</v>
      </c>
    </row>
    <row r="37">
      <c r="A37" s="4" t="inlineStr">
        <is>
          <t>Cancellation of shares to cover employees' tax withholdings upon vesting of non-vested shares</t>
        </is>
      </c>
      <c r="B37" s="7" t="n">
        <v>-2.6</v>
      </c>
      <c r="C37" s="7" t="n">
        <v>-4.3</v>
      </c>
      <c r="D37" s="7" t="n">
        <v>-6.2</v>
      </c>
    </row>
    <row r="38">
      <c r="A38" s="4" t="inlineStr">
        <is>
          <t>Repurchase of common stock</t>
        </is>
      </c>
      <c r="C38" s="7" t="n">
        <v>-12.5</v>
      </c>
      <c r="D38" s="7" t="n">
        <v>-44.2</v>
      </c>
    </row>
    <row r="39">
      <c r="A39" s="4" t="inlineStr">
        <is>
          <t>Cash dividends and dividend equivalents paid</t>
        </is>
      </c>
      <c r="B39" s="7" t="n">
        <v>-46.7</v>
      </c>
      <c r="C39" s="7" t="n">
        <v>-43.4</v>
      </c>
      <c r="D39" s="7" t="n">
        <v>-39.4</v>
      </c>
    </row>
    <row r="40">
      <c r="A40" s="4" t="inlineStr">
        <is>
          <t>Net cash provided by financing activities</t>
        </is>
      </c>
      <c r="B40" s="7" t="n">
        <v>109.1</v>
      </c>
      <c r="C40" s="7" t="n">
        <v>281.9</v>
      </c>
      <c r="D40" s="7" t="n">
        <v>8.5</v>
      </c>
    </row>
    <row r="41">
      <c r="A41" s="4" t="inlineStr">
        <is>
          <t>Net (decrease) increase in cash, cash equivalents and restricted cash during the period</t>
        </is>
      </c>
      <c r="B41" s="7" t="n">
        <v>-477.3</v>
      </c>
      <c r="C41" s="7" t="n">
        <v>515.7</v>
      </c>
      <c r="D41" s="6" t="n">
        <v>139</v>
      </c>
    </row>
    <row r="42">
      <c r="A42" s="4" t="inlineStr">
        <is>
          <t>Cash, cash equivalents and restricted cash at beginning of period</t>
        </is>
      </c>
      <c r="B42" s="7" t="n">
        <v>794.3</v>
      </c>
      <c r="C42" s="7" t="n">
        <v>278.6</v>
      </c>
      <c r="D42" s="7" t="n">
        <v>139.6</v>
      </c>
    </row>
    <row r="43">
      <c r="A43" s="4" t="inlineStr">
        <is>
          <t>Cash, cash equivalents and restricted cash at end of period</t>
        </is>
      </c>
      <c r="B43" s="6" t="n">
        <v>317</v>
      </c>
      <c r="C43" s="7" t="n">
        <v>794.3</v>
      </c>
      <c r="D43" s="7" t="n">
        <v>278.6</v>
      </c>
    </row>
    <row r="44">
      <c r="A44" s="4" t="inlineStr">
        <is>
          <t>6.50% Senior Notes</t>
        </is>
      </c>
    </row>
    <row r="45">
      <c r="A45" s="3" t="inlineStr">
        <is>
          <t>Cash flows from financing activities:</t>
        </is>
      </c>
    </row>
    <row r="46">
      <c r="A46" s="4" t="inlineStr">
        <is>
          <t>Repayment of principal and redemption premium of Senior Notes</t>
        </is>
      </c>
      <c r="B46" s="7" t="n">
        <v>-380.9</v>
      </c>
    </row>
    <row r="47">
      <c r="A47" s="4" t="inlineStr">
        <is>
          <t>Issuance of Senior Notes</t>
        </is>
      </c>
      <c r="C47" s="9" t="n">
        <v>350</v>
      </c>
    </row>
    <row r="48">
      <c r="A48" s="4" t="inlineStr">
        <is>
          <t>5.875% Senior Notes</t>
        </is>
      </c>
    </row>
    <row r="49">
      <c r="A49" s="3" t="inlineStr">
        <is>
          <t>Cash flows from financing activities:</t>
        </is>
      </c>
    </row>
    <row r="50">
      <c r="A50" s="4" t="inlineStr">
        <is>
          <t>Repayment of principal and redemption premium of Senior Notes</t>
        </is>
      </c>
      <c r="D50" s="7" t="n">
        <v>-391.5</v>
      </c>
    </row>
    <row r="51">
      <c r="A51" s="4" t="inlineStr">
        <is>
          <t>4.50% Senior Notes</t>
        </is>
      </c>
    </row>
    <row r="52">
      <c r="A52" s="3" t="inlineStr">
        <is>
          <t>Cash flows from financing activities:</t>
        </is>
      </c>
    </row>
    <row r="53">
      <c r="A53" s="4" t="inlineStr">
        <is>
          <t>Issuance of Senior Notes</t>
        </is>
      </c>
      <c r="B53" s="9" t="n">
        <v>550</v>
      </c>
    </row>
    <row r="54">
      <c r="A54" s="4" t="inlineStr">
        <is>
          <t>4.625% Senior Notes</t>
        </is>
      </c>
    </row>
    <row r="55">
      <c r="A55" s="3" t="inlineStr">
        <is>
          <t>Cash flows from financing activities:</t>
        </is>
      </c>
    </row>
    <row r="56">
      <c r="A56" s="4" t="inlineStr">
        <is>
          <t>Issuance of Senior Notes</t>
        </is>
      </c>
      <c r="D56" s="9" t="n">
        <v>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mployee Incentive Plans - Summary of Weighted Average Inputs and Assumptions Used to Calculate Fair Value at Grant Date (Parenthetical) (Details)</t>
        </is>
      </c>
      <c r="B1" s="2" t="inlineStr">
        <is>
          <t>12 Months Ended</t>
        </is>
      </c>
    </row>
    <row r="2">
      <c r="B2" s="2" t="inlineStr">
        <is>
          <t>Dec. 31, 2021</t>
        </is>
      </c>
    </row>
    <row r="3">
      <c r="A3" s="4" t="inlineStr">
        <is>
          <t>TSR-Based Performance Shares</t>
        </is>
      </c>
    </row>
    <row r="4">
      <c r="A4" s="3" t="inlineStr">
        <is>
          <t>Share Based Compensation Arrangement By Share Based Payment Award [Line Items]</t>
        </is>
      </c>
    </row>
    <row r="5">
      <c r="A5" s="4" t="inlineStr">
        <is>
          <t>Term of awards remaining</t>
        </is>
      </c>
      <c r="B5" s="4" t="inlineStr">
        <is>
          <t>2 years 9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Performance Shares Activity (Details) - Performance Share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hares, Outstanding Beginning Balance</t>
        </is>
      </c>
      <c r="B4" s="6" t="n">
        <v>364658</v>
      </c>
    </row>
    <row r="5">
      <c r="A5" s="4" t="inlineStr">
        <is>
          <t>Shares, Granted</t>
        </is>
      </c>
      <c r="B5" s="6" t="n">
        <v>104246</v>
      </c>
    </row>
    <row r="6">
      <c r="A6" s="4" t="inlineStr">
        <is>
          <t>Shares, Vested</t>
        </is>
      </c>
      <c r="B6" s="6" t="n">
        <v>-23497</v>
      </c>
    </row>
    <row r="7">
      <c r="A7" s="4" t="inlineStr">
        <is>
          <t>Shares, Forfeited</t>
        </is>
      </c>
      <c r="B7" s="6" t="n">
        <v>-2080</v>
      </c>
    </row>
    <row r="8">
      <c r="A8" s="4" t="inlineStr">
        <is>
          <t>Shares, canceled</t>
        </is>
      </c>
      <c r="B8" s="6" t="n">
        <v>-92947</v>
      </c>
    </row>
    <row r="9">
      <c r="A9" s="4" t="inlineStr">
        <is>
          <t>Shares, Outstanding Ending Balance</t>
        </is>
      </c>
      <c r="B9" s="6" t="n">
        <v>350380</v>
      </c>
      <c r="C9" s="6" t="n">
        <v>364658</v>
      </c>
    </row>
    <row r="10">
      <c r="A10" s="4" t="inlineStr">
        <is>
          <t>Weighted-Average Grant-Date Fair Value per Share, Outstanding Beginning Balance</t>
        </is>
      </c>
      <c r="B10" s="8" t="n">
        <v>102.32</v>
      </c>
    </row>
    <row r="11">
      <c r="A11" s="4" t="inlineStr">
        <is>
          <t>Weighted-Average Grant-Date Fair Value per Share, Granted</t>
        </is>
      </c>
      <c r="B11" s="10" t="n">
        <v>137.06</v>
      </c>
      <c r="C11" s="8" t="n">
        <v>99.87</v>
      </c>
      <c r="D11" s="8" t="n">
        <v>124.1</v>
      </c>
    </row>
    <row r="12">
      <c r="A12" s="4" t="inlineStr">
        <is>
          <t>Weighted-Average Grant-Date Fair Value per Share, Vested</t>
        </is>
      </c>
      <c r="B12" s="10" t="n">
        <v>125.67</v>
      </c>
    </row>
    <row r="13">
      <c r="A13" s="4" t="inlineStr">
        <is>
          <t>Weighted-Average Grant-Date Fair Value per Share, Forfeited</t>
        </is>
      </c>
      <c r="B13" s="10" t="n">
        <v>121.17</v>
      </c>
    </row>
    <row r="14">
      <c r="A14" s="4" t="inlineStr">
        <is>
          <t>Weighted-Average Grant-Date Fair Value per Share, Canceled</t>
        </is>
      </c>
      <c r="B14" s="10" t="n">
        <v>101.62</v>
      </c>
    </row>
    <row r="15">
      <c r="A15" s="4" t="inlineStr">
        <is>
          <t>Weighted-Average Grant-Date Fair Value per Share, Outstanding Ending Balance</t>
        </is>
      </c>
      <c r="B15" s="8" t="n">
        <v>118.56</v>
      </c>
      <c r="C15" s="8" t="n">
        <v>102.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Non-Cash Compensation Expense under LTI Programs (Details)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non-cash compensation expense</t>
        </is>
      </c>
      <c r="B4" s="5" t="n">
        <v>12.6</v>
      </c>
      <c r="C4" s="5" t="n">
        <v>9.6</v>
      </c>
      <c r="D4" s="5" t="n">
        <v>9.699999999999999</v>
      </c>
    </row>
    <row r="5">
      <c r="A5" s="4" t="inlineStr">
        <is>
          <t>Restricted Stock And Restricted Stock Units</t>
        </is>
      </c>
    </row>
    <row r="6">
      <c r="A6" s="3" t="inlineStr">
        <is>
          <t>Share Based Compensation Arrangement By Share Based Payment Award [Line Items]</t>
        </is>
      </c>
    </row>
    <row r="7">
      <c r="A7" s="4" t="inlineStr">
        <is>
          <t>Total non-cash compensation expense</t>
        </is>
      </c>
      <c r="B7" s="7" t="n">
        <v>8.1</v>
      </c>
      <c r="C7" s="7" t="n">
        <v>6.1</v>
      </c>
      <c r="D7" s="7" t="n">
        <v>6.1</v>
      </c>
    </row>
    <row r="8">
      <c r="A8" s="4" t="inlineStr">
        <is>
          <t>Performance Shares</t>
        </is>
      </c>
    </row>
    <row r="9">
      <c r="A9" s="3" t="inlineStr">
        <is>
          <t>Share Based Compensation Arrangement By Share Based Payment Award [Line Items]</t>
        </is>
      </c>
    </row>
    <row r="10">
      <c r="A10" s="4" t="inlineStr">
        <is>
          <t>Total non-cash compensation expense</t>
        </is>
      </c>
      <c r="B10" s="5" t="n">
        <v>4.5</v>
      </c>
      <c r="C10" s="5" t="n">
        <v>3.5</v>
      </c>
      <c r="D10" s="5" t="n">
        <v>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mployee Incentive Plans - Summary of Unrecognized Gross Compensation Cost and Expected Period Over Which Remaining Gross Compensation Costs Will Be Recognized By Type of Award (Details) $ in Millions</t>
        </is>
      </c>
      <c r="B1" s="2" t="inlineStr">
        <is>
          <t>12 Months Ended</t>
        </is>
      </c>
    </row>
    <row r="2">
      <c r="B2" s="2" t="inlineStr">
        <is>
          <t>Dec. 31, 2021USD ($)</t>
        </is>
      </c>
    </row>
    <row r="3">
      <c r="A3" s="4" t="inlineStr">
        <is>
          <t>Restricted Stock And Restricted Stock Units</t>
        </is>
      </c>
    </row>
    <row r="4">
      <c r="A4" s="3" t="inlineStr">
        <is>
          <t>Share Based Compensation Arrangement By Share Based Payment Award [Line Items]</t>
        </is>
      </c>
    </row>
    <row r="5">
      <c r="A5" s="4" t="inlineStr">
        <is>
          <t>Unrecognized Gross Compensation Costs</t>
        </is>
      </c>
      <c r="B5" s="5" t="n">
        <v>14.3</v>
      </c>
    </row>
    <row r="6">
      <c r="A6" s="4" t="inlineStr">
        <is>
          <t>Expected Period (in years) Over Which the Remaining Gross Compensation Costs Will Be Recognized</t>
        </is>
      </c>
      <c r="B6" s="4" t="inlineStr">
        <is>
          <t>2 years 4 months 24 days</t>
        </is>
      </c>
    </row>
    <row r="7">
      <c r="A7" s="4" t="inlineStr">
        <is>
          <t>Performance Shares</t>
        </is>
      </c>
    </row>
    <row r="8">
      <c r="A8" s="3" t="inlineStr">
        <is>
          <t>Share Based Compensation Arrangement By Share Based Payment Award [Line Items]</t>
        </is>
      </c>
    </row>
    <row r="9">
      <c r="A9" s="4" t="inlineStr">
        <is>
          <t>Unrecognized Gross Compensation Costs</t>
        </is>
      </c>
      <c r="B9" s="5" t="n">
        <v>6.4</v>
      </c>
    </row>
    <row r="10">
      <c r="A10" s="4" t="inlineStr">
        <is>
          <t>Expected Period (in years) Over Which the Remaining Gross Compensation Costs Will Be Recognized</t>
        </is>
      </c>
      <c r="B10" s="4" t="inlineStr">
        <is>
          <t>1 year 9 months 18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Weighted-Average Grant-Date Fair Value per Share for Shares Granted by Type of Award (Details) - $ / shares</t>
        </is>
      </c>
      <c r="B1" s="2" t="inlineStr">
        <is>
          <t>12 Months Ended</t>
        </is>
      </c>
    </row>
    <row r="2">
      <c r="B2" s="2" t="inlineStr">
        <is>
          <t>Dec. 31, 2021</t>
        </is>
      </c>
      <c r="C2" s="2" t="inlineStr">
        <is>
          <t>Dec. 31, 2020</t>
        </is>
      </c>
      <c r="D2" s="2" t="inlineStr">
        <is>
          <t>Dec. 31, 2019</t>
        </is>
      </c>
    </row>
    <row r="3">
      <c r="A3" s="4" t="inlineStr">
        <is>
          <t>Restricted Stock And Restricted Stock Units</t>
        </is>
      </c>
    </row>
    <row r="4">
      <c r="A4" s="3" t="inlineStr">
        <is>
          <t>Share Based Compensation Arrangement By Share Based Payment Award [Line Items]</t>
        </is>
      </c>
    </row>
    <row r="5">
      <c r="A5" s="4" t="inlineStr">
        <is>
          <t>Grant date fair value</t>
        </is>
      </c>
      <c r="B5" s="8" t="n">
        <v>107.24</v>
      </c>
      <c r="C5" s="8" t="n">
        <v>71.75</v>
      </c>
      <c r="D5" s="8" t="n">
        <v>97.52</v>
      </c>
    </row>
    <row r="6">
      <c r="A6" s="4" t="inlineStr">
        <is>
          <t>Performance Shares</t>
        </is>
      </c>
    </row>
    <row r="7">
      <c r="A7" s="3" t="inlineStr">
        <is>
          <t>Share Based Compensation Arrangement By Share Based Payment Award [Line Items]</t>
        </is>
      </c>
    </row>
    <row r="8">
      <c r="A8" s="4" t="inlineStr">
        <is>
          <t>Grant date fair value</t>
        </is>
      </c>
      <c r="B8" s="8" t="n">
        <v>137.06</v>
      </c>
      <c r="C8" s="8" t="n">
        <v>99.87</v>
      </c>
      <c r="D8" s="8" t="n">
        <v>12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Dec. 31, 2021</t>
        </is>
      </c>
      <c r="C1" s="2" t="inlineStr">
        <is>
          <t>Dec. 31, 2020</t>
        </is>
      </c>
    </row>
    <row r="2">
      <c r="A2" s="3" t="inlineStr">
        <is>
          <t>Derivative [Line Items]</t>
        </is>
      </c>
    </row>
    <row r="3">
      <c r="A3" s="4" t="inlineStr">
        <is>
          <t>Collateral posted for net derivatives</t>
        </is>
      </c>
      <c r="B3" s="9" t="n">
        <v>0</v>
      </c>
      <c r="C3" s="9" t="n">
        <v>0</v>
      </c>
    </row>
    <row r="4">
      <c r="A4" s="4" t="inlineStr">
        <is>
          <t>Cash collateral posted from customers</t>
        </is>
      </c>
      <c r="B4" s="6" t="n">
        <v>0</v>
      </c>
    </row>
    <row r="5">
      <c r="A5" s="4" t="inlineStr">
        <is>
          <t>Designated as Hedging Instrument | Purchase</t>
        </is>
      </c>
    </row>
    <row r="6">
      <c r="A6" s="3" t="inlineStr">
        <is>
          <t>Derivative [Line Items]</t>
        </is>
      </c>
    </row>
    <row r="7">
      <c r="A7" s="4" t="inlineStr">
        <is>
          <t>Derivative net liability</t>
        </is>
      </c>
      <c r="B7" s="9" t="n">
        <v>0</v>
      </c>
      <c r="C7" s="9" t="n">
        <v>27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Hedging Programs and Other Financial Instruments - Summary of Percentage of Expected Variable Priced Purchases of Metals Alloys and Energy (Details) - Scenario, Forecast</t>
        </is>
      </c>
      <c r="B1" s="2" t="inlineStr">
        <is>
          <t>Dec. 31, 2026</t>
        </is>
      </c>
      <c r="C1" s="2" t="inlineStr">
        <is>
          <t>Dec. 31, 2025</t>
        </is>
      </c>
      <c r="D1" s="2" t="inlineStr">
        <is>
          <t>Dec. 31, 2024</t>
        </is>
      </c>
      <c r="E1" s="2" t="inlineStr">
        <is>
          <t>Dec. 31, 2023</t>
        </is>
      </c>
      <c r="F1" s="2" t="inlineStr">
        <is>
          <t>Dec. 31, 2022</t>
        </is>
      </c>
    </row>
    <row r="2">
      <c r="A2" s="4" t="inlineStr">
        <is>
          <t>Zinc</t>
        </is>
      </c>
    </row>
    <row r="3">
      <c r="A3" s="3" t="inlineStr">
        <is>
          <t>Derivative [Line Items]</t>
        </is>
      </c>
    </row>
    <row r="4">
      <c r="A4" s="4" t="inlineStr">
        <is>
          <t>Derivative, Nonmonetary Notional Amount, Percent of Required Need, Coverage</t>
        </is>
      </c>
      <c r="F4" s="4" t="inlineStr">
        <is>
          <t>61.00%</t>
        </is>
      </c>
    </row>
    <row r="5">
      <c r="A5" s="4" t="inlineStr">
        <is>
          <t>Copper</t>
        </is>
      </c>
    </row>
    <row r="6">
      <c r="A6" s="3" t="inlineStr">
        <is>
          <t>Derivative [Line Items]</t>
        </is>
      </c>
    </row>
    <row r="7">
      <c r="A7" s="4" t="inlineStr">
        <is>
          <t>Derivative, Nonmonetary Notional Amount, Percent of Required Need, Coverage</t>
        </is>
      </c>
      <c r="F7" s="4" t="inlineStr">
        <is>
          <t>64.00%</t>
        </is>
      </c>
    </row>
    <row r="8">
      <c r="A8" s="4" t="inlineStr">
        <is>
          <t>Magnesium</t>
        </is>
      </c>
    </row>
    <row r="9">
      <c r="A9" s="3" t="inlineStr">
        <is>
          <t>Derivative [Line Items]</t>
        </is>
      </c>
    </row>
    <row r="10">
      <c r="A10" s="4" t="inlineStr">
        <is>
          <t>Derivative, Nonmonetary Notional Amount, Percent of Required Need, Coverage</t>
        </is>
      </c>
      <c r="F10" s="4" t="inlineStr">
        <is>
          <t>100.00%</t>
        </is>
      </c>
    </row>
    <row r="11">
      <c r="A11" s="4" t="inlineStr">
        <is>
          <t>Silicon</t>
        </is>
      </c>
    </row>
    <row r="12">
      <c r="A12" s="3" t="inlineStr">
        <is>
          <t>Derivative [Line Items]</t>
        </is>
      </c>
    </row>
    <row r="13">
      <c r="A13" s="4" t="inlineStr">
        <is>
          <t>Derivative, Nonmonetary Notional Amount, Percent of Required Need, Coverage</t>
        </is>
      </c>
      <c r="F13" s="4" t="inlineStr">
        <is>
          <t>100.00%</t>
        </is>
      </c>
    </row>
    <row r="14">
      <c r="A14" s="4" t="inlineStr">
        <is>
          <t>Natural Gas</t>
        </is>
      </c>
    </row>
    <row r="15">
      <c r="A15" s="3" t="inlineStr">
        <is>
          <t>Derivative [Line Items]</t>
        </is>
      </c>
    </row>
    <row r="16">
      <c r="A16" s="4" t="inlineStr">
        <is>
          <t>Derivative, Nonmonetary Notional Amount, Percent of Required Need, Coverage</t>
        </is>
      </c>
      <c r="B16" s="4" t="inlineStr">
        <is>
          <t>20.00%</t>
        </is>
      </c>
      <c r="C16" s="4" t="inlineStr">
        <is>
          <t>25.00%</t>
        </is>
      </c>
      <c r="D16" s="4" t="inlineStr">
        <is>
          <t>45.00%</t>
        </is>
      </c>
      <c r="E16" s="4" t="inlineStr">
        <is>
          <t>47.00%</t>
        </is>
      </c>
      <c r="F16" s="4" t="inlineStr">
        <is>
          <t>48.00%</t>
        </is>
      </c>
    </row>
    <row r="17">
      <c r="A17" s="4" t="inlineStr">
        <is>
          <t>Electricity</t>
        </is>
      </c>
    </row>
    <row r="18">
      <c r="A18" s="3" t="inlineStr">
        <is>
          <t>Derivative [Line Items]</t>
        </is>
      </c>
    </row>
    <row r="19">
      <c r="A19" s="4" t="inlineStr">
        <is>
          <t>Derivative, Nonmonetary Notional Amount, Percent of Required Need, Coverage</t>
        </is>
      </c>
      <c r="E19" s="4" t="inlineStr">
        <is>
          <t>43.00%</t>
        </is>
      </c>
      <c r="F19" s="4" t="inlineStr">
        <is>
          <t>74.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3" customWidth="1" min="2" max="2"/>
  </cols>
  <sheetData>
    <row r="1">
      <c r="A1" s="1" t="inlineStr">
        <is>
          <t>Derivatives, Hedging Programs and Other Financial Instruments - Summary of Derivative Positions (Details) - Purchase mmlb in Millions</t>
        </is>
      </c>
      <c r="B1" s="2" t="inlineStr">
        <is>
          <t>12 Months Ended</t>
        </is>
      </c>
    </row>
    <row r="2">
      <c r="B2" s="2" t="inlineStr">
        <is>
          <t>Dec. 31, 2021EUR (€)mmlbMMBTUMWh</t>
        </is>
      </c>
    </row>
    <row r="3">
      <c r="A3" s="4" t="inlineStr">
        <is>
          <t>Aluminum</t>
        </is>
      </c>
    </row>
    <row r="4">
      <c r="A4" s="3" t="inlineStr">
        <is>
          <t>Derivative [Line Items]</t>
        </is>
      </c>
    </row>
    <row r="5">
      <c r="A5" s="4" t="inlineStr">
        <is>
          <t>Derivative non-monetary notional amount</t>
        </is>
      </c>
      <c r="B5" s="7" t="n">
        <v>80.3</v>
      </c>
    </row>
    <row r="6">
      <c r="A6" s="4" t="inlineStr">
        <is>
          <t>Aluminum | Minimum</t>
        </is>
      </c>
    </row>
    <row r="7">
      <c r="A7" s="3" t="inlineStr">
        <is>
          <t>Derivative [Line Items]</t>
        </is>
      </c>
    </row>
    <row r="8">
      <c r="A8" s="4" t="inlineStr">
        <is>
          <t>Derivative maturity period</t>
        </is>
      </c>
      <c r="B8" s="4" t="inlineStr">
        <is>
          <t>2022-01</t>
        </is>
      </c>
    </row>
    <row r="9">
      <c r="A9" s="4" t="inlineStr">
        <is>
          <t>Aluminum | Maximum</t>
        </is>
      </c>
    </row>
    <row r="10">
      <c r="A10" s="3" t="inlineStr">
        <is>
          <t>Derivative [Line Items]</t>
        </is>
      </c>
    </row>
    <row r="11">
      <c r="A11" s="4" t="inlineStr">
        <is>
          <t>Derivative maturity period</t>
        </is>
      </c>
      <c r="B11" s="4" t="inlineStr">
        <is>
          <t>2023-12</t>
        </is>
      </c>
    </row>
    <row r="12">
      <c r="A12" s="4" t="inlineStr">
        <is>
          <t>Midwest premium swap contracts</t>
        </is>
      </c>
    </row>
    <row r="13">
      <c r="A13" s="3" t="inlineStr">
        <is>
          <t>Derivative [Line Items]</t>
        </is>
      </c>
    </row>
    <row r="14">
      <c r="A14" s="4" t="inlineStr">
        <is>
          <t>Derivative non-monetary notional amount</t>
        </is>
      </c>
      <c r="B14" s="7" t="n">
        <v>80.2</v>
      </c>
    </row>
    <row r="15">
      <c r="A15" s="4" t="inlineStr">
        <is>
          <t>Midwest premium swap contracts | Minimum</t>
        </is>
      </c>
    </row>
    <row r="16">
      <c r="A16" s="3" t="inlineStr">
        <is>
          <t>Derivative [Line Items]</t>
        </is>
      </c>
    </row>
    <row r="17">
      <c r="A17" s="4" t="inlineStr">
        <is>
          <t>Derivative maturity period</t>
        </is>
      </c>
      <c r="B17" s="4" t="inlineStr">
        <is>
          <t>2022-01</t>
        </is>
      </c>
    </row>
    <row r="18">
      <c r="A18" s="4" t="inlineStr">
        <is>
          <t>Midwest premium swap contracts | Maximum</t>
        </is>
      </c>
    </row>
    <row r="19">
      <c r="A19" s="3" t="inlineStr">
        <is>
          <t>Derivative [Line Items]</t>
        </is>
      </c>
    </row>
    <row r="20">
      <c r="A20" s="4" t="inlineStr">
        <is>
          <t>Derivative maturity period</t>
        </is>
      </c>
      <c r="B20" s="4" t="inlineStr">
        <is>
          <t>2023-12</t>
        </is>
      </c>
    </row>
    <row r="21">
      <c r="A21" s="4" t="inlineStr">
        <is>
          <t>Alloying Metals</t>
        </is>
      </c>
    </row>
    <row r="22">
      <c r="A22" s="3" t="inlineStr">
        <is>
          <t>Derivative [Line Items]</t>
        </is>
      </c>
    </row>
    <row r="23">
      <c r="A23" s="4" t="inlineStr">
        <is>
          <t>Derivative non-monetary notional amount</t>
        </is>
      </c>
      <c r="B23" s="7" t="n">
        <v>6.3</v>
      </c>
    </row>
    <row r="24">
      <c r="A24" s="4" t="inlineStr">
        <is>
          <t>Alloying Metals | Minimum</t>
        </is>
      </c>
    </row>
    <row r="25">
      <c r="A25" s="3" t="inlineStr">
        <is>
          <t>Derivative [Line Items]</t>
        </is>
      </c>
    </row>
    <row r="26">
      <c r="A26" s="4" t="inlineStr">
        <is>
          <t>Derivative maturity period</t>
        </is>
      </c>
      <c r="B26" s="4" t="inlineStr">
        <is>
          <t>2022-01</t>
        </is>
      </c>
    </row>
    <row r="27">
      <c r="A27" s="4" t="inlineStr">
        <is>
          <t>Alloying Metals | Maximum</t>
        </is>
      </c>
    </row>
    <row r="28">
      <c r="A28" s="3" t="inlineStr">
        <is>
          <t>Derivative [Line Items]</t>
        </is>
      </c>
    </row>
    <row r="29">
      <c r="A29" s="4" t="inlineStr">
        <is>
          <t>Derivative maturity period</t>
        </is>
      </c>
      <c r="B29" s="4" t="inlineStr">
        <is>
          <t>2022-12</t>
        </is>
      </c>
    </row>
    <row r="30">
      <c r="A30" s="4" t="inlineStr">
        <is>
          <t>Natural Gas</t>
        </is>
      </c>
    </row>
    <row r="31">
      <c r="A31" s="3" t="inlineStr">
        <is>
          <t>Derivative [Line Items]</t>
        </is>
      </c>
    </row>
    <row r="32">
      <c r="A32" s="4" t="inlineStr">
        <is>
          <t>Derivative non-monetary notional amount | MMBTU</t>
        </is>
      </c>
      <c r="B32" s="6" t="n">
        <v>5160000</v>
      </c>
    </row>
    <row r="33">
      <c r="A33" s="4" t="inlineStr">
        <is>
          <t>Natural Gas | Minimum</t>
        </is>
      </c>
    </row>
    <row r="34">
      <c r="A34" s="3" t="inlineStr">
        <is>
          <t>Derivative [Line Items]</t>
        </is>
      </c>
    </row>
    <row r="35">
      <c r="A35" s="4" t="inlineStr">
        <is>
          <t>Derivative maturity period</t>
        </is>
      </c>
      <c r="B35" s="4" t="inlineStr">
        <is>
          <t>2022-01</t>
        </is>
      </c>
    </row>
    <row r="36">
      <c r="A36" s="4" t="inlineStr">
        <is>
          <t>Natural Gas | Maximum</t>
        </is>
      </c>
    </row>
    <row r="37">
      <c r="A37" s="3" t="inlineStr">
        <is>
          <t>Derivative [Line Items]</t>
        </is>
      </c>
    </row>
    <row r="38">
      <c r="A38" s="4" t="inlineStr">
        <is>
          <t>Derivative maturity period</t>
        </is>
      </c>
      <c r="B38" s="4" t="inlineStr">
        <is>
          <t>2025-12</t>
        </is>
      </c>
    </row>
    <row r="39">
      <c r="A39" s="4" t="inlineStr">
        <is>
          <t>Euro</t>
        </is>
      </c>
    </row>
    <row r="40">
      <c r="A40" s="3" t="inlineStr">
        <is>
          <t>Derivative [Line Items]</t>
        </is>
      </c>
    </row>
    <row r="41">
      <c r="A41" s="4" t="inlineStr">
        <is>
          <t>Derivative notional amount | €</t>
        </is>
      </c>
      <c r="B41" s="11" t="n">
        <v>173400</v>
      </c>
    </row>
    <row r="42">
      <c r="A42" s="4" t="inlineStr">
        <is>
          <t>Euro | Minimum</t>
        </is>
      </c>
    </row>
    <row r="43">
      <c r="A43" s="3" t="inlineStr">
        <is>
          <t>Derivative [Line Items]</t>
        </is>
      </c>
    </row>
    <row r="44">
      <c r="A44" s="4" t="inlineStr">
        <is>
          <t>Derivative maturity period</t>
        </is>
      </c>
      <c r="B44" s="4" t="inlineStr">
        <is>
          <t>2022-03</t>
        </is>
      </c>
    </row>
    <row r="45">
      <c r="A45" s="4" t="inlineStr">
        <is>
          <t>Euro | Maximum</t>
        </is>
      </c>
    </row>
    <row r="46">
      <c r="A46" s="3" t="inlineStr">
        <is>
          <t>Derivative [Line Items]</t>
        </is>
      </c>
    </row>
    <row r="47">
      <c r="A47" s="4" t="inlineStr">
        <is>
          <t>Derivative maturity period</t>
        </is>
      </c>
      <c r="B47" s="4" t="inlineStr">
        <is>
          <t>2023-03</t>
        </is>
      </c>
    </row>
    <row r="48">
      <c r="A48" s="4" t="inlineStr">
        <is>
          <t>Electricity</t>
        </is>
      </c>
    </row>
    <row r="49">
      <c r="A49" s="3" t="inlineStr">
        <is>
          <t>Derivative [Line Items]</t>
        </is>
      </c>
    </row>
    <row r="50">
      <c r="A50" s="4" t="inlineStr">
        <is>
          <t>Derivative non-monetary notional amount | MWh</t>
        </is>
      </c>
      <c r="B50" s="6" t="n">
        <v>219000</v>
      </c>
    </row>
    <row r="51">
      <c r="A51" s="4" t="inlineStr">
        <is>
          <t>Electricity | Minimum</t>
        </is>
      </c>
    </row>
    <row r="52">
      <c r="A52" s="3" t="inlineStr">
        <is>
          <t>Derivative [Line Items]</t>
        </is>
      </c>
    </row>
    <row r="53">
      <c r="A53" s="4" t="inlineStr">
        <is>
          <t>Derivative maturity period</t>
        </is>
      </c>
      <c r="B53" s="4" t="inlineStr">
        <is>
          <t>2022-01</t>
        </is>
      </c>
    </row>
    <row r="54">
      <c r="A54" s="4" t="inlineStr">
        <is>
          <t>Electricity | Maximum</t>
        </is>
      </c>
    </row>
    <row r="55">
      <c r="A55" s="3" t="inlineStr">
        <is>
          <t>Derivative [Line Items]</t>
        </is>
      </c>
    </row>
    <row r="56">
      <c r="A56" s="4" t="inlineStr">
        <is>
          <t>Derivative maturity period</t>
        </is>
      </c>
      <c r="B56" s="4" t="inlineStr">
        <is>
          <t>2022-1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Hedging Programs and Other Financial Instruments - Summary of Loss (Gain) Associated with Derivative Contrac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of income and expense line items presented in our Statements of Consolidated Income (loss) in which the effects of cashflow hedges are recorded</t>
        </is>
      </c>
      <c r="B4" s="5" t="n">
        <v>2348.1</v>
      </c>
      <c r="C4" s="5" t="n">
        <v>941.3</v>
      </c>
      <c r="D4" s="5" t="n">
        <v>1215.2</v>
      </c>
    </row>
    <row r="5">
      <c r="A5" s="4" t="inlineStr">
        <is>
          <t>Total of income and expense line items presented in our Statements of Consolidated Income (loss) in which the effects of cashflow hedges are recorded</t>
        </is>
      </c>
      <c r="B5" s="7" t="n">
        <v>91.5</v>
      </c>
      <c r="C5" s="7" t="n">
        <v>52.2</v>
      </c>
      <c r="D5" s="7" t="n">
        <v>49.1</v>
      </c>
    </row>
    <row r="6">
      <c r="A6" s="4" t="inlineStr">
        <is>
          <t>Total of income and expense line items presented in our Statements of Consolidated Income (loss) in which the effects of cashflow hedges are recorded</t>
        </is>
      </c>
      <c r="B6" s="7" t="n">
        <v>-38.9</v>
      </c>
      <c r="C6" s="7" t="n">
        <v>-1.4</v>
      </c>
      <c r="D6" s="7" t="n">
        <v>-20.7</v>
      </c>
    </row>
    <row r="7">
      <c r="A7" s="4" t="inlineStr">
        <is>
          <t>(Gain) loss recognized in our Statements of Consolidated Income (Loss)</t>
        </is>
      </c>
      <c r="C7" s="7" t="n">
        <v>0.3</v>
      </c>
    </row>
    <row r="8">
      <c r="A8" s="4" t="inlineStr">
        <is>
          <t>Cost of Products Sold | Not Designated as Hedging Instrument</t>
        </is>
      </c>
    </row>
    <row r="9">
      <c r="A9" s="3" t="inlineStr">
        <is>
          <t>Derivative Instruments Gain Loss [Line Items]</t>
        </is>
      </c>
    </row>
    <row r="10">
      <c r="A10" s="4" t="inlineStr">
        <is>
          <t>(Gain) loss recognized in our Statements of Consolidated Income (Loss)</t>
        </is>
      </c>
      <c r="B10" s="7" t="n">
        <v>-3.8</v>
      </c>
      <c r="C10" s="7" t="n">
        <v>-3.3</v>
      </c>
    </row>
    <row r="11">
      <c r="A11" s="4" t="inlineStr">
        <is>
          <t>Cost of Products Sold | Not Designated as Hedging Instrument | Alloying Metals</t>
        </is>
      </c>
    </row>
    <row r="12">
      <c r="A12" s="3" t="inlineStr">
        <is>
          <t>Derivative Instruments Gain Loss [Line Items]</t>
        </is>
      </c>
    </row>
    <row r="13">
      <c r="A13" s="4" t="inlineStr">
        <is>
          <t>(Gain) loss recognized in our Statements of Consolidated Income (Loss)</t>
        </is>
      </c>
      <c r="B13" s="6" t="n">
        <v>-5</v>
      </c>
      <c r="C13" s="7" t="n">
        <v>0.2</v>
      </c>
    </row>
    <row r="14">
      <c r="A14" s="4" t="inlineStr">
        <is>
          <t>Loss (gain) recognized in our Statements of Consolidated Income – Unrealized loss (gain)</t>
        </is>
      </c>
      <c r="B14" s="7" t="n">
        <v>1.2</v>
      </c>
      <c r="C14" s="7" t="n">
        <v>-3.5</v>
      </c>
    </row>
    <row r="15">
      <c r="A15" s="4" t="inlineStr">
        <is>
          <t>Depreciation and Amortization | Designated as Hedging Instrument | Euro</t>
        </is>
      </c>
    </row>
    <row r="16">
      <c r="A16" s="3" t="inlineStr">
        <is>
          <t>Derivative Instruments Gain Loss [Line Items]</t>
        </is>
      </c>
    </row>
    <row r="17">
      <c r="A17" s="4" t="inlineStr">
        <is>
          <t>Foreign exchange contracts</t>
        </is>
      </c>
      <c r="C17" s="7" t="n">
        <v>-0.1</v>
      </c>
    </row>
    <row r="18">
      <c r="A18" s="4" t="inlineStr">
        <is>
          <t>Cash Flow Hedges</t>
        </is>
      </c>
    </row>
    <row r="19">
      <c r="A19" s="3" t="inlineStr">
        <is>
          <t>Derivative Instruments Gain Loss [Line Items]</t>
        </is>
      </c>
    </row>
    <row r="20">
      <c r="A20" s="4" t="inlineStr">
        <is>
          <t>Total of income and expense line items presented in our Statements of Consolidated Income (loss) in which the effects of cashflow hedges are recorded</t>
        </is>
      </c>
      <c r="B20" s="7" t="n">
        <v>2348.1</v>
      </c>
      <c r="C20" s="7" t="n">
        <v>941.3</v>
      </c>
      <c r="D20" s="7" t="n">
        <v>1215.2</v>
      </c>
    </row>
    <row r="21">
      <c r="A21" s="4" t="inlineStr">
        <is>
          <t>Cash Flow Hedges | Cost of Products Sold | Designated as Hedging Instrument</t>
        </is>
      </c>
    </row>
    <row r="22">
      <c r="A22" s="3" t="inlineStr">
        <is>
          <t>Derivative Instruments Gain Loss [Line Items]</t>
        </is>
      </c>
    </row>
    <row r="23">
      <c r="A23" s="4" t="inlineStr">
        <is>
          <t>(Gain) loss recognized in our Statements of Consolidated Income (Loss)</t>
        </is>
      </c>
      <c r="B23" s="7" t="n">
        <v>-41.9</v>
      </c>
      <c r="C23" s="7" t="n">
        <v>17.7</v>
      </c>
      <c r="D23" s="7" t="n">
        <v>19.7</v>
      </c>
    </row>
    <row r="24">
      <c r="A24" s="4" t="inlineStr">
        <is>
          <t>Cash Flow Hedges | Cost of Products Sold | Designated as Hedging Instrument | Electricity</t>
        </is>
      </c>
    </row>
    <row r="25">
      <c r="A25" s="3" t="inlineStr">
        <is>
          <t>Derivative Instruments Gain Loss [Line Items]</t>
        </is>
      </c>
    </row>
    <row r="26">
      <c r="A26" s="4" t="inlineStr">
        <is>
          <t>(Gain) loss recognized in our Statements of Consolidated Income (Loss)</t>
        </is>
      </c>
      <c r="B26" s="7" t="n">
        <v>-4.7</v>
      </c>
      <c r="C26" s="7" t="n">
        <v>0.5</v>
      </c>
    </row>
    <row r="27">
      <c r="A27" s="4" t="inlineStr">
        <is>
          <t>Cash Flow Hedges | Cost of Products Sold | Designated as Hedging Instrument | Aluminum</t>
        </is>
      </c>
    </row>
    <row r="28">
      <c r="A28" s="3" t="inlineStr">
        <is>
          <t>Derivative Instruments Gain Loss [Line Items]</t>
        </is>
      </c>
    </row>
    <row r="29">
      <c r="A29" s="4" t="inlineStr">
        <is>
          <t>(Gain) loss recognized in our Statements of Consolidated Income (Loss)</t>
        </is>
      </c>
      <c r="B29" s="7" t="n">
        <v>-35.2</v>
      </c>
      <c r="C29" s="7" t="n">
        <v>13.7</v>
      </c>
      <c r="D29" s="7" t="n">
        <v>18.4</v>
      </c>
    </row>
    <row r="30">
      <c r="A30" s="4" t="inlineStr">
        <is>
          <t>Cash Flow Hedges | Cost of Products Sold | Designated as Hedging Instrument | Alloying Metals</t>
        </is>
      </c>
    </row>
    <row r="31">
      <c r="A31" s="3" t="inlineStr">
        <is>
          <t>Derivative Instruments Gain Loss [Line Items]</t>
        </is>
      </c>
    </row>
    <row r="32">
      <c r="A32" s="4" t="inlineStr">
        <is>
          <t>(Gain) loss recognized in our Statements of Consolidated Income (Loss)</t>
        </is>
      </c>
      <c r="B32" s="7" t="n">
        <v>0.1</v>
      </c>
      <c r="C32" s="7" t="n">
        <v>1.4</v>
      </c>
      <c r="D32" s="7" t="n">
        <v>1.1</v>
      </c>
    </row>
    <row r="33">
      <c r="A33" s="4" t="inlineStr">
        <is>
          <t>Cash Flow Hedges | Cost of Products Sold | Designated as Hedging Instrument | Alloying Metals (Reclassification Due To Forecasted Transactions No Longer Probable of Occurring)</t>
        </is>
      </c>
    </row>
    <row r="34">
      <c r="A34" s="3" t="inlineStr">
        <is>
          <t>Derivative Instruments Gain Loss [Line Items]</t>
        </is>
      </c>
    </row>
    <row r="35">
      <c r="A35" s="4" t="inlineStr">
        <is>
          <t>Alloying Metals (reclassification from AOCI due to forecasted transactions no longer probable of occurring)</t>
        </is>
      </c>
      <c r="C35" s="7" t="n">
        <v>0.8</v>
      </c>
    </row>
    <row r="36">
      <c r="A36" s="4" t="inlineStr">
        <is>
          <t>Cash Flow Hedges | Cost of Products Sold | Designated as Hedging Instrument | Natural Gas</t>
        </is>
      </c>
    </row>
    <row r="37">
      <c r="A37" s="3" t="inlineStr">
        <is>
          <t>Derivative Instruments Gain Loss [Line Items]</t>
        </is>
      </c>
    </row>
    <row r="38">
      <c r="A38" s="4" t="inlineStr">
        <is>
          <t>(Gain) loss recognized in our Statements of Consolidated Income (Loss)</t>
        </is>
      </c>
      <c r="B38" s="5" t="n">
        <v>-2.1</v>
      </c>
      <c r="C38" s="7" t="n">
        <v>1.3</v>
      </c>
      <c r="D38" s="5" t="n">
        <v>0.2</v>
      </c>
    </row>
    <row r="39">
      <c r="A39" s="4" t="inlineStr">
        <is>
          <t>Fair Value Hedges</t>
        </is>
      </c>
    </row>
    <row r="40">
      <c r="A40" s="3" t="inlineStr">
        <is>
          <t>Derivative Instruments Gain Loss [Line Items]</t>
        </is>
      </c>
    </row>
    <row r="41">
      <c r="A41" s="4" t="inlineStr">
        <is>
          <t>Total of income and expense line items presented in our Statements of Consolidated Income (loss) in which the effects of cashflow hedges are recorded</t>
        </is>
      </c>
      <c r="C41" s="7" t="n">
        <v>52.2</v>
      </c>
    </row>
    <row r="42">
      <c r="A42" s="4" t="inlineStr">
        <is>
          <t>Total of income and expense line items presented in our Statements of Consolidated Income (loss) in which the effects of cashflow hedges are recorded</t>
        </is>
      </c>
      <c r="C42" s="7" t="n">
        <v>1.4</v>
      </c>
    </row>
    <row r="43">
      <c r="A43" s="4" t="inlineStr">
        <is>
          <t>Fair Value Hedges | Depreciation and Amortization | Designated as Hedging Instrument | Euro</t>
        </is>
      </c>
    </row>
    <row r="44">
      <c r="A44" s="3" t="inlineStr">
        <is>
          <t>Derivative Instruments Gain Loss [Line Items]</t>
        </is>
      </c>
    </row>
    <row r="45">
      <c r="A45" s="4" t="inlineStr">
        <is>
          <t>Hedged item</t>
        </is>
      </c>
      <c r="C45" s="7" t="n">
        <v>0.1</v>
      </c>
    </row>
    <row r="46">
      <c r="A46" s="4" t="inlineStr">
        <is>
          <t>Excluded component amortized from AOCI</t>
        </is>
      </c>
      <c r="C46" s="7" t="n">
        <v>0.4</v>
      </c>
    </row>
    <row r="47">
      <c r="A47" s="4" t="inlineStr">
        <is>
          <t>Fair Value Hedges | Other Expense, Net | Designated as Hedging Instrument | Euro</t>
        </is>
      </c>
    </row>
    <row r="48">
      <c r="A48" s="3" t="inlineStr">
        <is>
          <t>Derivative Instruments Gain Loss [Line Items]</t>
        </is>
      </c>
    </row>
    <row r="49">
      <c r="A49" s="4" t="inlineStr">
        <is>
          <t>Reclassification from AOCI related to early termination of firm commitment</t>
        </is>
      </c>
      <c r="C49" s="7" t="n">
        <v>0.6</v>
      </c>
    </row>
    <row r="50">
      <c r="A50" s="4" t="inlineStr">
        <is>
          <t>Net settlement related to early termination of forward contracts</t>
        </is>
      </c>
      <c r="C50" s="5" t="n">
        <v>-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Dec. 31, 2021</t>
        </is>
      </c>
      <c r="C1" s="2" t="inlineStr">
        <is>
          <t>Dec. 31, 2020</t>
        </is>
      </c>
    </row>
    <row r="2">
      <c r="A2" s="4" t="inlineStr">
        <is>
          <t>Designated as Hedging Instrument | Purchase</t>
        </is>
      </c>
    </row>
    <row r="3">
      <c r="A3" s="3" t="inlineStr">
        <is>
          <t>Fair Value Assets And Liabilities Measured On Recurring And Nonrecurring Basis [Line Items]</t>
        </is>
      </c>
    </row>
    <row r="4">
      <c r="A4" s="4" t="inlineStr">
        <is>
          <t>Liabilities</t>
        </is>
      </c>
      <c r="B4" s="9" t="n">
        <v>0</v>
      </c>
      <c r="C4" s="5" t="n">
        <v>-2.7</v>
      </c>
    </row>
    <row r="5">
      <c r="A5" s="4" t="inlineStr">
        <is>
          <t>Fair Value, Measurements, Recurring</t>
        </is>
      </c>
    </row>
    <row r="6">
      <c r="A6" s="3" t="inlineStr">
        <is>
          <t>Fair Value Assets And Liabilities Measured On Recurring And Nonrecurring Basis [Line Items]</t>
        </is>
      </c>
    </row>
    <row r="7">
      <c r="A7" s="4" t="inlineStr">
        <is>
          <t>Assets</t>
        </is>
      </c>
      <c r="B7" s="7" t="n">
        <v>26.7</v>
      </c>
      <c r="C7" s="7" t="n">
        <v>10.9</v>
      </c>
    </row>
    <row r="8">
      <c r="A8" s="4" t="inlineStr">
        <is>
          <t>Liabilities</t>
        </is>
      </c>
      <c r="B8" s="6" t="n">
        <v>-2</v>
      </c>
      <c r="C8" s="7" t="n">
        <v>-6.6</v>
      </c>
    </row>
    <row r="9">
      <c r="A9" s="4" t="inlineStr">
        <is>
          <t>Fair Value, Measurements, Recurring | Level 1</t>
        </is>
      </c>
    </row>
    <row r="10">
      <c r="A10" s="3" t="inlineStr">
        <is>
          <t>Fair Value Assets And Liabilities Measured On Recurring And Nonrecurring Basis [Line Items]</t>
        </is>
      </c>
    </row>
    <row r="11">
      <c r="A11" s="4" t="inlineStr">
        <is>
          <t>Assets</t>
        </is>
      </c>
      <c r="B11" s="7" t="n">
        <v>26.7</v>
      </c>
      <c r="C11" s="7" t="n">
        <v>10.9</v>
      </c>
    </row>
    <row r="12">
      <c r="A12" s="4" t="inlineStr">
        <is>
          <t>Liabilities</t>
        </is>
      </c>
      <c r="B12" s="6" t="n">
        <v>-2</v>
      </c>
      <c r="C12" s="7" t="n">
        <v>-6.6</v>
      </c>
    </row>
    <row r="13">
      <c r="A13" s="4" t="inlineStr">
        <is>
          <t>Net Amount</t>
        </is>
      </c>
      <c r="B13" s="7" t="n">
        <v>24.7</v>
      </c>
      <c r="C13" s="7" t="n">
        <v>4.3</v>
      </c>
    </row>
    <row r="14">
      <c r="A14" s="4" t="inlineStr">
        <is>
          <t>Fair Value, Measurements, Recurring | Level 1 | Not Designated as Hedging Instrument | Alloying Metals</t>
        </is>
      </c>
    </row>
    <row r="15">
      <c r="A15" s="3" t="inlineStr">
        <is>
          <t>Fair Value Assets And Liabilities Measured On Recurring And Nonrecurring Basis [Line Items]</t>
        </is>
      </c>
    </row>
    <row r="16">
      <c r="A16" s="4" t="inlineStr">
        <is>
          <t>Assets</t>
        </is>
      </c>
      <c r="B16" s="7" t="n">
        <v>1.6</v>
      </c>
      <c r="C16" s="7" t="n">
        <v>3.9</v>
      </c>
    </row>
    <row r="17">
      <c r="A17" s="4" t="inlineStr">
        <is>
          <t>Liabilities</t>
        </is>
      </c>
      <c r="B17" s="7" t="n">
        <v>-0.1</v>
      </c>
      <c r="C17" s="7" t="n">
        <v>-1.3</v>
      </c>
    </row>
    <row r="18">
      <c r="A18" s="4" t="inlineStr">
        <is>
          <t>Net Amount</t>
        </is>
      </c>
      <c r="B18" s="7" t="n">
        <v>1.5</v>
      </c>
      <c r="C18" s="7" t="n">
        <v>2.6</v>
      </c>
    </row>
    <row r="19">
      <c r="A19" s="4" t="inlineStr">
        <is>
          <t>Fair Value, Measurements, Recurring | Level 1 | Not Designated as Hedging Instrument | Purchase | Alloying Metals</t>
        </is>
      </c>
    </row>
    <row r="20">
      <c r="A20" s="3" t="inlineStr">
        <is>
          <t>Fair Value Assets And Liabilities Measured On Recurring And Nonrecurring Basis [Line Items]</t>
        </is>
      </c>
    </row>
    <row r="21">
      <c r="A21" s="4" t="inlineStr">
        <is>
          <t>Assets</t>
        </is>
      </c>
      <c r="B21" s="7" t="n">
        <v>1.6</v>
      </c>
      <c r="C21" s="7" t="n">
        <v>3.9</v>
      </c>
    </row>
    <row r="22">
      <c r="A22" s="4" t="inlineStr">
        <is>
          <t>Liabilities</t>
        </is>
      </c>
      <c r="B22" s="7" t="n">
        <v>-0.1</v>
      </c>
      <c r="C22" s="6" t="n">
        <v>0</v>
      </c>
    </row>
    <row r="23">
      <c r="A23" s="4" t="inlineStr">
        <is>
          <t>Net Amount</t>
        </is>
      </c>
      <c r="B23" s="7" t="n">
        <v>1.5</v>
      </c>
      <c r="C23" s="7" t="n">
        <v>3.9</v>
      </c>
    </row>
    <row r="24">
      <c r="A24" s="4" t="inlineStr">
        <is>
          <t>Fair Value, Measurements, Recurring | Level 1 | Not Designated as Hedging Instrument | Sales | Alloying Metals</t>
        </is>
      </c>
    </row>
    <row r="25">
      <c r="A25" s="3" t="inlineStr">
        <is>
          <t>Fair Value Assets And Liabilities Measured On Recurring And Nonrecurring Basis [Line Items]</t>
        </is>
      </c>
    </row>
    <row r="26">
      <c r="A26" s="4" t="inlineStr">
        <is>
          <t>Assets</t>
        </is>
      </c>
      <c r="B26" s="6" t="n">
        <v>0</v>
      </c>
      <c r="C26" s="6" t="n">
        <v>0</v>
      </c>
    </row>
    <row r="27">
      <c r="A27" s="4" t="inlineStr">
        <is>
          <t>Liabilities</t>
        </is>
      </c>
      <c r="B27" s="6" t="n">
        <v>0</v>
      </c>
      <c r="C27" s="7" t="n">
        <v>-1.3</v>
      </c>
    </row>
    <row r="28">
      <c r="A28" s="4" t="inlineStr">
        <is>
          <t>Net Amount</t>
        </is>
      </c>
      <c r="B28" s="6" t="n">
        <v>0</v>
      </c>
      <c r="C28" s="7" t="n">
        <v>-1.3</v>
      </c>
    </row>
    <row r="29">
      <c r="A29" s="4" t="inlineStr">
        <is>
          <t>Fair Value, Measurements, Recurring | Cash Flow Hedges | Level 1</t>
        </is>
      </c>
    </row>
    <row r="30">
      <c r="A30" s="3" t="inlineStr">
        <is>
          <t>Fair Value Assets And Liabilities Measured On Recurring And Nonrecurring Basis [Line Items]</t>
        </is>
      </c>
    </row>
    <row r="31">
      <c r="A31" s="4" t="inlineStr">
        <is>
          <t>Assets</t>
        </is>
      </c>
      <c r="B31" s="7" t="n">
        <v>25.1</v>
      </c>
      <c r="C31" s="6" t="n">
        <v>7</v>
      </c>
    </row>
    <row r="32">
      <c r="A32" s="4" t="inlineStr">
        <is>
          <t>Liabilities</t>
        </is>
      </c>
      <c r="B32" s="7" t="n">
        <v>-1.9</v>
      </c>
      <c r="C32" s="7" t="n">
        <v>-5.3</v>
      </c>
    </row>
    <row r="33">
      <c r="A33" s="4" t="inlineStr">
        <is>
          <t>Net Amount</t>
        </is>
      </c>
      <c r="B33" s="7" t="n">
        <v>23.2</v>
      </c>
      <c r="C33" s="7" t="n">
        <v>1.7</v>
      </c>
    </row>
    <row r="34">
      <c r="A34" s="4" t="inlineStr">
        <is>
          <t>Fair Value, Measurements, Recurring | Cash Flow Hedges | Level 1 | Designated as Hedging Instrument | Purchase | Aluminum</t>
        </is>
      </c>
    </row>
    <row r="35">
      <c r="A35" s="3" t="inlineStr">
        <is>
          <t>Fair Value Assets And Liabilities Measured On Recurring And Nonrecurring Basis [Line Items]</t>
        </is>
      </c>
    </row>
    <row r="36">
      <c r="A36" s="4" t="inlineStr">
        <is>
          <t>Assets</t>
        </is>
      </c>
      <c r="B36" s="7" t="n">
        <v>12.2</v>
      </c>
      <c r="C36" s="7" t="n">
        <v>4.6</v>
      </c>
    </row>
    <row r="37">
      <c r="A37" s="4" t="inlineStr">
        <is>
          <t>Liabilities</t>
        </is>
      </c>
      <c r="B37" s="7" t="n">
        <v>-1.1</v>
      </c>
      <c r="C37" s="7" t="n">
        <v>-0.1</v>
      </c>
    </row>
    <row r="38">
      <c r="A38" s="4" t="inlineStr">
        <is>
          <t>Net Amount</t>
        </is>
      </c>
      <c r="B38" s="7" t="n">
        <v>11.1</v>
      </c>
      <c r="C38" s="7" t="n">
        <v>4.5</v>
      </c>
    </row>
    <row r="39">
      <c r="A39" s="4" t="inlineStr">
        <is>
          <t>Fair Value, Measurements, Recurring | Cash Flow Hedges | Level 1 | Designated as Hedging Instrument | Purchase | Midwest premium swap contracts</t>
        </is>
      </c>
    </row>
    <row r="40">
      <c r="A40" s="3" t="inlineStr">
        <is>
          <t>Fair Value Assets And Liabilities Measured On Recurring And Nonrecurring Basis [Line Items]</t>
        </is>
      </c>
    </row>
    <row r="41">
      <c r="A41" s="4" t="inlineStr">
        <is>
          <t>Assets</t>
        </is>
      </c>
      <c r="B41" s="7" t="n">
        <v>5.5</v>
      </c>
      <c r="C41" s="7" t="n">
        <v>0.2</v>
      </c>
    </row>
    <row r="42">
      <c r="A42" s="4" t="inlineStr">
        <is>
          <t>Liabilities</t>
        </is>
      </c>
      <c r="B42" s="7" t="n">
        <v>-0.1</v>
      </c>
      <c r="C42" s="7" t="n">
        <v>-1.2</v>
      </c>
    </row>
    <row r="43">
      <c r="A43" s="4" t="inlineStr">
        <is>
          <t>Net Amount</t>
        </is>
      </c>
      <c r="B43" s="7" t="n">
        <v>5.4</v>
      </c>
      <c r="C43" s="6" t="n">
        <v>-1</v>
      </c>
    </row>
    <row r="44">
      <c r="A44" s="4" t="inlineStr">
        <is>
          <t>Fair Value, Measurements, Recurring | Cash Flow Hedges | Level 1 | Designated as Hedging Instrument | Purchase | Natural Gas</t>
        </is>
      </c>
    </row>
    <row r="45">
      <c r="A45" s="3" t="inlineStr">
        <is>
          <t>Fair Value Assets And Liabilities Measured On Recurring And Nonrecurring Basis [Line Items]</t>
        </is>
      </c>
    </row>
    <row r="46">
      <c r="A46" s="4" t="inlineStr">
        <is>
          <t>Assets</t>
        </is>
      </c>
      <c r="B46" s="6" t="n">
        <v>3</v>
      </c>
      <c r="C46" s="7" t="n">
        <v>0.2</v>
      </c>
    </row>
    <row r="47">
      <c r="A47" s="4" t="inlineStr">
        <is>
          <t>Liabilities</t>
        </is>
      </c>
      <c r="B47" s="7" t="n">
        <v>-0.1</v>
      </c>
      <c r="C47" s="7" t="n">
        <v>-1.5</v>
      </c>
    </row>
    <row r="48">
      <c r="A48" s="4" t="inlineStr">
        <is>
          <t>Net Amount</t>
        </is>
      </c>
      <c r="B48" s="7" t="n">
        <v>2.9</v>
      </c>
      <c r="C48" s="7" t="n">
        <v>-1.3</v>
      </c>
    </row>
    <row r="49">
      <c r="A49" s="4" t="inlineStr">
        <is>
          <t>Fair Value, Measurements, Recurring | Cash Flow Hedges | Level 1 | Designated as Hedging Instrument | Purchase | Electricity</t>
        </is>
      </c>
    </row>
    <row r="50">
      <c r="A50" s="3" t="inlineStr">
        <is>
          <t>Fair Value Assets And Liabilities Measured On Recurring And Nonrecurring Basis [Line Items]</t>
        </is>
      </c>
    </row>
    <row r="51">
      <c r="A51" s="4" t="inlineStr">
        <is>
          <t>Assets</t>
        </is>
      </c>
      <c r="B51" s="7" t="n">
        <v>4.4</v>
      </c>
      <c r="C51" s="6" t="n">
        <v>2</v>
      </c>
    </row>
    <row r="52">
      <c r="A52" s="4" t="inlineStr">
        <is>
          <t>Liabilities</t>
        </is>
      </c>
      <c r="B52" s="7" t="n">
        <v>-0.6</v>
      </c>
      <c r="C52" s="7" t="n">
        <v>-2.5</v>
      </c>
    </row>
    <row r="53">
      <c r="A53" s="4" t="inlineStr">
        <is>
          <t>Net Amount</t>
        </is>
      </c>
      <c r="B53" s="5" t="n">
        <v>3.8</v>
      </c>
      <c r="C53" s="5"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STATEMENTS OF CONSOLIDATED CASH FLOWS (Parenthetical)</t>
        </is>
      </c>
      <c r="B1" s="2" t="inlineStr">
        <is>
          <t>Dec. 31, 2021</t>
        </is>
      </c>
      <c r="C1" s="2" t="inlineStr">
        <is>
          <t>May 31, 2021</t>
        </is>
      </c>
      <c r="D1" s="2" t="inlineStr">
        <is>
          <t>Dec. 31, 2020</t>
        </is>
      </c>
      <c r="E1" s="2" t="inlineStr">
        <is>
          <t>May 01, 2020</t>
        </is>
      </c>
      <c r="F1" s="2" t="inlineStr">
        <is>
          <t>Apr. 28, 2020</t>
        </is>
      </c>
      <c r="G1" s="2" t="inlineStr">
        <is>
          <t>Dec. 31, 2019</t>
        </is>
      </c>
      <c r="H1" s="2" t="inlineStr">
        <is>
          <t>Nov. 26, 2019</t>
        </is>
      </c>
      <c r="I1" s="2" t="inlineStr">
        <is>
          <t>May 15, 2016</t>
        </is>
      </c>
    </row>
    <row r="2">
      <c r="A2" s="4" t="inlineStr">
        <is>
          <t>5.875% Senior Notes | Senior Notes</t>
        </is>
      </c>
    </row>
    <row r="3">
      <c r="A3" s="4" t="inlineStr">
        <is>
          <t>Debt instrument contractual rate (percent)</t>
        </is>
      </c>
      <c r="G3" s="4" t="inlineStr">
        <is>
          <t>5.875%</t>
        </is>
      </c>
      <c r="I3" s="4" t="inlineStr">
        <is>
          <t>5.875%</t>
        </is>
      </c>
    </row>
    <row r="4">
      <c r="A4" s="4" t="inlineStr">
        <is>
          <t>4.50% Senior Notes | Senior Notes</t>
        </is>
      </c>
    </row>
    <row r="5">
      <c r="A5" s="4" t="inlineStr">
        <is>
          <t>Debt instrument contractual rate (percent)</t>
        </is>
      </c>
      <c r="B5" s="4" t="inlineStr">
        <is>
          <t>4.50%</t>
        </is>
      </c>
      <c r="C5" s="4" t="inlineStr">
        <is>
          <t>4.50%</t>
        </is>
      </c>
    </row>
    <row r="6">
      <c r="A6" s="4" t="inlineStr">
        <is>
          <t>4.625% Senior Notes | Senior Notes</t>
        </is>
      </c>
    </row>
    <row r="7">
      <c r="A7" s="4" t="inlineStr">
        <is>
          <t>Debt instrument contractual rate (percent)</t>
        </is>
      </c>
      <c r="G7" s="4" t="inlineStr">
        <is>
          <t>4.625%</t>
        </is>
      </c>
      <c r="H7" s="4" t="inlineStr">
        <is>
          <t>4.625%</t>
        </is>
      </c>
    </row>
    <row r="8">
      <c r="A8" s="4" t="inlineStr">
        <is>
          <t>6.50% Senior Notes</t>
        </is>
      </c>
    </row>
    <row r="9">
      <c r="A9" s="4" t="inlineStr">
        <is>
          <t>Debt instrument contractual rate (percent)</t>
        </is>
      </c>
      <c r="E9" s="4" t="inlineStr">
        <is>
          <t>6.50%</t>
        </is>
      </c>
      <c r="F9" s="4" t="inlineStr">
        <is>
          <t>6.50%</t>
        </is>
      </c>
    </row>
    <row r="10">
      <c r="A10" s="4" t="inlineStr">
        <is>
          <t>6.50% Senior Notes | Senior Notes</t>
        </is>
      </c>
    </row>
    <row r="11">
      <c r="A11" s="4" t="inlineStr">
        <is>
          <t>Debt instrument contractual rate (percent)</t>
        </is>
      </c>
      <c r="B11" s="4" t="inlineStr">
        <is>
          <t>6.50%</t>
        </is>
      </c>
      <c r="D11" s="4" t="inlineStr">
        <is>
          <t>6.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Dec. 31, 2021</t>
        </is>
      </c>
      <c r="C1" s="2" t="inlineStr">
        <is>
          <t>Dec. 31, 2020</t>
        </is>
      </c>
    </row>
    <row r="2">
      <c r="A2" s="3" t="inlineStr">
        <is>
          <t>Derivative [Line Items]</t>
        </is>
      </c>
    </row>
    <row r="3">
      <c r="A3" s="4" t="inlineStr">
        <is>
          <t>Derivative asset</t>
        </is>
      </c>
      <c r="B3" s="5" t="n">
        <v>26.7</v>
      </c>
      <c r="C3" s="5" t="n">
        <v>10.9</v>
      </c>
    </row>
    <row r="4">
      <c r="A4" s="4" t="inlineStr">
        <is>
          <t>Derivative liability</t>
        </is>
      </c>
      <c r="B4" s="6" t="n">
        <v>-2</v>
      </c>
      <c r="C4" s="7" t="n">
        <v>-6.6</v>
      </c>
    </row>
    <row r="5">
      <c r="A5" s="4" t="inlineStr">
        <is>
          <t>Prepaid Expenses and Other Current Assets</t>
        </is>
      </c>
    </row>
    <row r="6">
      <c r="A6" s="3" t="inlineStr">
        <is>
          <t>Derivative [Line Items]</t>
        </is>
      </c>
    </row>
    <row r="7">
      <c r="A7" s="4" t="inlineStr">
        <is>
          <t>Derivative asset</t>
        </is>
      </c>
      <c r="B7" s="6" t="n">
        <v>25</v>
      </c>
      <c r="C7" s="7" t="n">
        <v>8.4</v>
      </c>
    </row>
    <row r="8">
      <c r="A8" s="4" t="inlineStr">
        <is>
          <t>Other Assets</t>
        </is>
      </c>
    </row>
    <row r="9">
      <c r="A9" s="3" t="inlineStr">
        <is>
          <t>Derivative [Line Items]</t>
        </is>
      </c>
    </row>
    <row r="10">
      <c r="A10" s="4" t="inlineStr">
        <is>
          <t>Derivative asset</t>
        </is>
      </c>
      <c r="B10" s="7" t="n">
        <v>1.7</v>
      </c>
      <c r="C10" s="7" t="n">
        <v>2.5</v>
      </c>
    </row>
    <row r="11">
      <c r="A11" s="4" t="inlineStr">
        <is>
          <t>Other Accrued Liabilities</t>
        </is>
      </c>
    </row>
    <row r="12">
      <c r="A12" s="3" t="inlineStr">
        <is>
          <t>Derivative [Line Items]</t>
        </is>
      </c>
    </row>
    <row r="13">
      <c r="A13" s="4" t="inlineStr">
        <is>
          <t>Derivative liability</t>
        </is>
      </c>
      <c r="B13" s="7" t="n">
        <v>-1.9</v>
      </c>
      <c r="C13" s="7" t="n">
        <v>-3.8</v>
      </c>
    </row>
    <row r="14">
      <c r="A14" s="4" t="inlineStr">
        <is>
          <t>Long-term Liabilities</t>
        </is>
      </c>
    </row>
    <row r="15">
      <c r="A15" s="3" t="inlineStr">
        <is>
          <t>Derivative [Line Items]</t>
        </is>
      </c>
    </row>
    <row r="16">
      <c r="A16" s="4" t="inlineStr">
        <is>
          <t>Derivative liability</t>
        </is>
      </c>
      <c r="B16" s="5" t="n">
        <v>-0.1</v>
      </c>
      <c r="C16" s="5" t="n">
        <v>-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and Credit Facility (4.50% Senior Notes) - Additional Information (Details) - 4.50% Senior Notes - Senior Notes - USD ($) $ in Millions</t>
        </is>
      </c>
      <c r="B1" s="2" t="inlineStr">
        <is>
          <t>12 Months Ended</t>
        </is>
      </c>
    </row>
    <row r="2">
      <c r="B2" s="2" t="inlineStr">
        <is>
          <t>Dec. 31, 2021</t>
        </is>
      </c>
      <c r="C2" s="2" t="inlineStr">
        <is>
          <t>May 31, 2021</t>
        </is>
      </c>
    </row>
    <row r="3">
      <c r="A3" s="3" t="inlineStr">
        <is>
          <t>Debt Instrument</t>
        </is>
      </c>
    </row>
    <row r="4">
      <c r="A4" s="4" t="inlineStr">
        <is>
          <t>Debt instrument contractual rate (percent)</t>
        </is>
      </c>
      <c r="B4" s="4" t="inlineStr">
        <is>
          <t>4.50%</t>
        </is>
      </c>
      <c r="C4" s="4" t="inlineStr">
        <is>
          <t>4.50%</t>
        </is>
      </c>
    </row>
    <row r="5">
      <c r="A5" s="4" t="inlineStr">
        <is>
          <t>Debt issuance, percentage of principal amount</t>
        </is>
      </c>
      <c r="C5" s="4" t="inlineStr">
        <is>
          <t>100.00%</t>
        </is>
      </c>
    </row>
    <row r="6">
      <c r="A6" s="4" t="inlineStr">
        <is>
          <t>Debt principal amount</t>
        </is>
      </c>
      <c r="C6" s="9" t="n">
        <v>550</v>
      </c>
    </row>
    <row r="7">
      <c r="A7" s="4" t="inlineStr">
        <is>
          <t>Unamortized debt issuance costs</t>
        </is>
      </c>
      <c r="B7" s="5" t="n">
        <v>8.1</v>
      </c>
    </row>
    <row r="8">
      <c r="A8" s="4" t="inlineStr">
        <is>
          <t>Interest expense</t>
        </is>
      </c>
      <c r="B8" s="5" t="n">
        <v>15.7</v>
      </c>
    </row>
    <row r="9">
      <c r="A9" s="4" t="inlineStr">
        <is>
          <t>Effective interest rate (percent)</t>
        </is>
      </c>
      <c r="B9" s="4" t="inlineStr">
        <is>
          <t>4.70%</t>
        </is>
      </c>
    </row>
    <row r="10">
      <c r="A10" s="4" t="inlineStr">
        <is>
          <t>Debt instrument, payment terms</t>
        </is>
      </c>
      <c r="B10" s="4" t="inlineStr">
        <is>
          <t>Interest accrues on the 4.50% Senior Notes beginning May 20, 2021 at a rate of 4.50% per annum and is payable semiannually on June 1 and December 1 of each year. The first interest payment date was December 1, 2021</t>
        </is>
      </c>
    </row>
    <row r="11">
      <c r="A11" s="4" t="inlineStr">
        <is>
          <t>Debt instrument, frequency of interest payment</t>
        </is>
      </c>
      <c r="B11" s="4" t="inlineStr">
        <is>
          <t>semiannually</t>
        </is>
      </c>
    </row>
    <row r="12">
      <c r="A12" s="4" t="inlineStr">
        <is>
          <t>Debt Instrument, first interest payment date</t>
        </is>
      </c>
      <c r="B12" s="4" t="inlineStr">
        <is>
          <t>Dec. 1,
		2021</t>
        </is>
      </c>
    </row>
    <row r="13">
      <c r="A13" s="4" t="inlineStr">
        <is>
          <t>Fair value of outstanding debt</t>
        </is>
      </c>
      <c r="B13" s="5" t="n">
        <v>542.6</v>
      </c>
    </row>
    <row r="14">
      <c r="A14" s="4" t="inlineStr">
        <is>
          <t>Change in control</t>
        </is>
      </c>
    </row>
    <row r="15">
      <c r="A15" s="3" t="inlineStr">
        <is>
          <t>Debt Instrument</t>
        </is>
      </c>
    </row>
    <row r="16">
      <c r="A16" s="4" t="inlineStr">
        <is>
          <t>Redemption price as percentage of principal (percent)</t>
        </is>
      </c>
      <c r="B16" s="4" t="inlineStr">
        <is>
          <t>101.00%</t>
        </is>
      </c>
    </row>
    <row r="17">
      <c r="A17" s="4" t="inlineStr">
        <is>
          <t>On or After June 1, 2026</t>
        </is>
      </c>
    </row>
    <row r="18">
      <c r="A18" s="3" t="inlineStr">
        <is>
          <t>Debt Instrument</t>
        </is>
      </c>
    </row>
    <row r="19">
      <c r="A19" s="4" t="inlineStr">
        <is>
          <t>Redemption price as percentage of principal (percent)</t>
        </is>
      </c>
      <c r="B19" s="4" t="inlineStr">
        <is>
          <t>102.25%</t>
        </is>
      </c>
    </row>
    <row r="20">
      <c r="A20" s="4" t="inlineStr">
        <is>
          <t>On or After June 1, 2027</t>
        </is>
      </c>
    </row>
    <row r="21">
      <c r="A21" s="3" t="inlineStr">
        <is>
          <t>Debt Instrument</t>
        </is>
      </c>
    </row>
    <row r="22">
      <c r="A22" s="4" t="inlineStr">
        <is>
          <t>Redemption price as percentage of principal (percent)</t>
        </is>
      </c>
      <c r="B22" s="4" t="inlineStr">
        <is>
          <t>101.50%</t>
        </is>
      </c>
    </row>
    <row r="23">
      <c r="A23" s="4" t="inlineStr">
        <is>
          <t>On or After June 1, 2028</t>
        </is>
      </c>
    </row>
    <row r="24">
      <c r="A24" s="3" t="inlineStr">
        <is>
          <t>Debt Instrument</t>
        </is>
      </c>
    </row>
    <row r="25">
      <c r="A25" s="4" t="inlineStr">
        <is>
          <t>Redemption price as percentage of principal (percent)</t>
        </is>
      </c>
      <c r="B25" s="4" t="inlineStr">
        <is>
          <t>100.75%</t>
        </is>
      </c>
    </row>
    <row r="26">
      <c r="A26" s="4" t="inlineStr">
        <is>
          <t>On or After June 1, 2029</t>
        </is>
      </c>
    </row>
    <row r="27">
      <c r="A27" s="3" t="inlineStr">
        <is>
          <t>Debt Instrument</t>
        </is>
      </c>
    </row>
    <row r="28">
      <c r="A28" s="4" t="inlineStr">
        <is>
          <t>Redemption price as percentage of principal (percent)</t>
        </is>
      </c>
      <c r="B28" s="4" t="inlineStr">
        <is>
          <t>100.00%</t>
        </is>
      </c>
    </row>
    <row r="29">
      <c r="A29" s="4" t="inlineStr">
        <is>
          <t>Prior to June 1, 2026</t>
        </is>
      </c>
    </row>
    <row r="30">
      <c r="A30" s="3" t="inlineStr">
        <is>
          <t>Debt Instrument</t>
        </is>
      </c>
    </row>
    <row r="31">
      <c r="A31" s="4" t="inlineStr">
        <is>
          <t>Redemption price as percentage of principal (percent)</t>
        </is>
      </c>
      <c r="B31" s="4" t="inlineStr">
        <is>
          <t>104.50%</t>
        </is>
      </c>
    </row>
    <row r="32">
      <c r="A32" s="4" t="inlineStr">
        <is>
          <t>Prior to June 1, 2026 | Maximum</t>
        </is>
      </c>
    </row>
    <row r="33">
      <c r="A33" s="3" t="inlineStr">
        <is>
          <t>Debt Instrument</t>
        </is>
      </c>
    </row>
    <row r="34">
      <c r="A34" s="4" t="inlineStr">
        <is>
          <t>Percentage of principal that can be redeemed (percent)</t>
        </is>
      </c>
      <c r="B34" s="4" t="inlineStr">
        <is>
          <t>40.00%</t>
        </is>
      </c>
    </row>
    <row r="35">
      <c r="A35" s="4" t="inlineStr">
        <is>
          <t>Prior to June1, 2026 Plus Applicable Premium</t>
        </is>
      </c>
    </row>
    <row r="36">
      <c r="A36" s="3" t="inlineStr">
        <is>
          <t>Debt Instrument</t>
        </is>
      </c>
    </row>
    <row r="37">
      <c r="A37" s="4" t="inlineStr">
        <is>
          <t>Redemption price as percentage of principal (percent)</t>
        </is>
      </c>
      <c r="B37" s="4" t="inlineStr">
        <is>
          <t>100.00%</t>
        </is>
      </c>
    </row>
    <row r="38">
      <c r="A38" s="4" t="inlineStr">
        <is>
          <t>Upon receipt of the proceeds of certain asset sale</t>
        </is>
      </c>
    </row>
    <row r="39">
      <c r="A39" s="3" t="inlineStr">
        <is>
          <t>Debt Instrument</t>
        </is>
      </c>
    </row>
    <row r="40">
      <c r="A40" s="4" t="inlineStr">
        <is>
          <t>Redemption price as percentage of principal (percent)</t>
        </is>
      </c>
      <c r="B40"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Debt and Credit Facility (6.50% Senior Notes) - Additional Information (Details) - USD ($)</t>
        </is>
      </c>
      <c r="B1" s="2" t="inlineStr">
        <is>
          <t>May 21, 2021</t>
        </is>
      </c>
      <c r="C1" s="2" t="inlineStr">
        <is>
          <t>Dec. 31, 2021</t>
        </is>
      </c>
      <c r="D1" s="2" t="inlineStr">
        <is>
          <t>Dec. 31, 2020</t>
        </is>
      </c>
      <c r="E1" s="2" t="inlineStr">
        <is>
          <t>Dec. 31, 2019</t>
        </is>
      </c>
      <c r="F1" s="2" t="inlineStr">
        <is>
          <t>May 01, 2020</t>
        </is>
      </c>
      <c r="G1" s="2" t="inlineStr">
        <is>
          <t>Apr. 28, 2020</t>
        </is>
      </c>
    </row>
    <row r="2">
      <c r="A2" s="3" t="inlineStr">
        <is>
          <t>Debt Instrument</t>
        </is>
      </c>
    </row>
    <row r="3">
      <c r="A3" s="4" t="inlineStr">
        <is>
          <t>Loss on extinguishment of debt</t>
        </is>
      </c>
      <c r="C3" s="9" t="n">
        <v>-35900000</v>
      </c>
      <c r="E3" s="9" t="n">
        <v>-20300000</v>
      </c>
    </row>
    <row r="4">
      <c r="A4" s="4" t="inlineStr">
        <is>
          <t>Senior Notes Due 2025</t>
        </is>
      </c>
    </row>
    <row r="5">
      <c r="A5" s="3" t="inlineStr">
        <is>
          <t>Debt Instrument</t>
        </is>
      </c>
    </row>
    <row r="6">
      <c r="A6" s="4" t="inlineStr">
        <is>
          <t>Debt instrument contractual rate (percent)</t>
        </is>
      </c>
      <c r="F6" s="4" t="inlineStr">
        <is>
          <t>6.50%</t>
        </is>
      </c>
      <c r="G6" s="4" t="inlineStr">
        <is>
          <t>6.50%</t>
        </is>
      </c>
    </row>
    <row r="7">
      <c r="A7" s="4" t="inlineStr">
        <is>
          <t>Debt issuance, percentage of principal amount</t>
        </is>
      </c>
      <c r="F7" s="4" t="inlineStr">
        <is>
          <t>101.00%</t>
        </is>
      </c>
      <c r="G7" s="4" t="inlineStr">
        <is>
          <t>100.00%</t>
        </is>
      </c>
    </row>
    <row r="8">
      <c r="A8" s="4" t="inlineStr">
        <is>
          <t>Percentage of redemption price of principal amount</t>
        </is>
      </c>
      <c r="B8" s="4" t="inlineStr">
        <is>
          <t>108.83%</t>
        </is>
      </c>
    </row>
    <row r="9">
      <c r="A9" s="4" t="inlineStr">
        <is>
          <t>Debt accrued and unpaid interest</t>
        </is>
      </c>
      <c r="B9" s="9" t="n">
        <v>1300000</v>
      </c>
    </row>
    <row r="10">
      <c r="A10" s="4" t="inlineStr">
        <is>
          <t>Debt principal amount</t>
        </is>
      </c>
      <c r="B10" s="6" t="n">
        <v>350000000</v>
      </c>
      <c r="F10" s="9" t="n">
        <v>50000000</v>
      </c>
      <c r="G10" s="9" t="n">
        <v>300000000</v>
      </c>
    </row>
    <row r="11">
      <c r="A11" s="4" t="inlineStr">
        <is>
          <t>Unamortized debt issuance costs</t>
        </is>
      </c>
      <c r="B11" s="6" t="n">
        <v>5000000</v>
      </c>
    </row>
    <row r="12">
      <c r="A12" s="4" t="inlineStr">
        <is>
          <t>Loss on extinguishment of debt</t>
        </is>
      </c>
      <c r="B12" s="6" t="n">
        <v>-35900000</v>
      </c>
    </row>
    <row r="13">
      <c r="A13" s="4" t="inlineStr">
        <is>
          <t>Premium payment</t>
        </is>
      </c>
      <c r="B13" s="6" t="n">
        <v>30900000</v>
      </c>
    </row>
    <row r="14">
      <c r="A14" s="4" t="inlineStr">
        <is>
          <t>Repayments of Senior Debt</t>
        </is>
      </c>
      <c r="B14" s="9" t="n">
        <v>382200000</v>
      </c>
    </row>
    <row r="15">
      <c r="A15" s="4" t="inlineStr">
        <is>
          <t>Senior Notes Due 2025 | Senior Notes</t>
        </is>
      </c>
    </row>
    <row r="16">
      <c r="A16" s="3" t="inlineStr">
        <is>
          <t>Debt Instrument</t>
        </is>
      </c>
    </row>
    <row r="17">
      <c r="A17" s="4" t="inlineStr">
        <is>
          <t>Debt instrument contractual rate (percent)</t>
        </is>
      </c>
      <c r="C17" s="4" t="inlineStr">
        <is>
          <t>6.50%</t>
        </is>
      </c>
      <c r="D17" s="4" t="inlineStr">
        <is>
          <t>6.50%</t>
        </is>
      </c>
    </row>
    <row r="18">
      <c r="A18" s="4" t="inlineStr">
        <is>
          <t>Interest expense</t>
        </is>
      </c>
      <c r="C18" s="9" t="n">
        <v>9200000</v>
      </c>
      <c r="D18" s="9" t="n">
        <v>16200000</v>
      </c>
    </row>
    <row r="19">
      <c r="A19" s="4" t="inlineStr">
        <is>
          <t>Effective interest rate (percent)</t>
        </is>
      </c>
      <c r="C19" s="4" t="inlineStr">
        <is>
          <t>6.80%</t>
        </is>
      </c>
    </row>
    <row r="20">
      <c r="A20" s="4" t="inlineStr">
        <is>
          <t>Fair value of outstanding debt</t>
        </is>
      </c>
      <c r="C20" s="9" t="n">
        <v>3768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Credit Facility (4.625% Senior Notes) - Additional Information (Details) - Senior Notes Due 2028 - Senior Notes - USD ($) $ in Millions</t>
        </is>
      </c>
      <c r="B1" s="2" t="inlineStr">
        <is>
          <t>12 Months Ended</t>
        </is>
      </c>
    </row>
    <row r="2">
      <c r="B2" s="2" t="inlineStr">
        <is>
          <t>Dec. 31, 2021</t>
        </is>
      </c>
      <c r="C2" s="2" t="inlineStr">
        <is>
          <t>Dec. 31, 2020</t>
        </is>
      </c>
      <c r="D2" s="2" t="inlineStr">
        <is>
          <t>Dec. 31, 2019</t>
        </is>
      </c>
      <c r="E2" s="2" t="inlineStr">
        <is>
          <t>Nov. 26, 2019</t>
        </is>
      </c>
    </row>
    <row r="3">
      <c r="A3" s="3" t="inlineStr">
        <is>
          <t>Debt Instrument</t>
        </is>
      </c>
    </row>
    <row r="4">
      <c r="A4" s="4" t="inlineStr">
        <is>
          <t>Debt principal amount</t>
        </is>
      </c>
      <c r="E4" s="9" t="n">
        <v>500</v>
      </c>
    </row>
    <row r="5">
      <c r="A5" s="4" t="inlineStr">
        <is>
          <t>Debt instrument contractual rate (percent)</t>
        </is>
      </c>
      <c r="D5" s="4" t="inlineStr">
        <is>
          <t>4.625%</t>
        </is>
      </c>
      <c r="E5" s="4" t="inlineStr">
        <is>
          <t>4.625%</t>
        </is>
      </c>
    </row>
    <row r="6">
      <c r="A6" s="4" t="inlineStr">
        <is>
          <t>Debt issuance, percentage of principal amount</t>
        </is>
      </c>
      <c r="E6" s="4" t="inlineStr">
        <is>
          <t>100.00%</t>
        </is>
      </c>
    </row>
    <row r="7">
      <c r="A7" s="4" t="inlineStr">
        <is>
          <t>Unamortized debt issuance costs</t>
        </is>
      </c>
      <c r="B7" s="5" t="n">
        <v>5.6</v>
      </c>
    </row>
    <row r="8">
      <c r="A8" s="4" t="inlineStr">
        <is>
          <t>Interest expense</t>
        </is>
      </c>
      <c r="B8" s="9" t="n">
        <v>24</v>
      </c>
      <c r="C8" s="9" t="n">
        <v>24</v>
      </c>
    </row>
    <row r="9">
      <c r="A9" s="4" t="inlineStr">
        <is>
          <t>Effective interest rate (percent)</t>
        </is>
      </c>
      <c r="B9" s="4" t="inlineStr">
        <is>
          <t>4.80%</t>
        </is>
      </c>
    </row>
    <row r="10">
      <c r="A10" s="4" t="inlineStr">
        <is>
          <t>Fair value of outstanding debt</t>
        </is>
      </c>
      <c r="B10" s="5" t="n">
        <v>506.9</v>
      </c>
      <c r="C10" s="5" t="n">
        <v>521.3</v>
      </c>
    </row>
    <row r="11">
      <c r="A11" s="4" t="inlineStr">
        <is>
          <t>Consolidated net debt ratio</t>
        </is>
      </c>
      <c r="B11" s="4" t="inlineStr">
        <is>
          <t>275.00%</t>
        </is>
      </c>
    </row>
    <row r="12">
      <c r="A12" s="4" t="inlineStr">
        <is>
          <t>Change in control</t>
        </is>
      </c>
    </row>
    <row r="13">
      <c r="A13" s="3" t="inlineStr">
        <is>
          <t>Debt Instrument</t>
        </is>
      </c>
    </row>
    <row r="14">
      <c r="A14" s="4" t="inlineStr">
        <is>
          <t>Redemption price as percentage of principal (percent)</t>
        </is>
      </c>
      <c r="C14" s="4" t="inlineStr">
        <is>
          <t>101.00%</t>
        </is>
      </c>
    </row>
    <row r="15">
      <c r="A15" s="4" t="inlineStr">
        <is>
          <t>On or After March 1, 2023</t>
        </is>
      </c>
    </row>
    <row r="16">
      <c r="A16" s="3" t="inlineStr">
        <is>
          <t>Debt Instrument</t>
        </is>
      </c>
    </row>
    <row r="17">
      <c r="A17" s="4" t="inlineStr">
        <is>
          <t>Redemption price as percentage of principal (percent)</t>
        </is>
      </c>
      <c r="B17" s="4" t="inlineStr">
        <is>
          <t>102.313%</t>
        </is>
      </c>
    </row>
    <row r="18">
      <c r="A18" s="4" t="inlineStr">
        <is>
          <t>On or After March 1, 2024</t>
        </is>
      </c>
    </row>
    <row r="19">
      <c r="A19" s="3" t="inlineStr">
        <is>
          <t>Debt Instrument</t>
        </is>
      </c>
    </row>
    <row r="20">
      <c r="A20" s="4" t="inlineStr">
        <is>
          <t>Redemption price as percentage of principal (percent)</t>
        </is>
      </c>
      <c r="B20" s="4" t="inlineStr">
        <is>
          <t>101.156%</t>
        </is>
      </c>
    </row>
    <row r="21">
      <c r="A21" s="4" t="inlineStr">
        <is>
          <t>On or After March 1, 2025</t>
        </is>
      </c>
    </row>
    <row r="22">
      <c r="A22" s="3" t="inlineStr">
        <is>
          <t>Debt Instrument</t>
        </is>
      </c>
    </row>
    <row r="23">
      <c r="A23" s="4" t="inlineStr">
        <is>
          <t>Redemption price as percentage of principal (percent)</t>
        </is>
      </c>
      <c r="B23" s="4" t="inlineStr">
        <is>
          <t>100.00%</t>
        </is>
      </c>
    </row>
    <row r="24">
      <c r="A24" s="4" t="inlineStr">
        <is>
          <t>Prior to March 1, 2023, Plus Applicable Premium</t>
        </is>
      </c>
    </row>
    <row r="25">
      <c r="A25" s="3" t="inlineStr">
        <is>
          <t>Debt Instrument</t>
        </is>
      </c>
    </row>
    <row r="26">
      <c r="A26" s="4" t="inlineStr">
        <is>
          <t>Redemption price as percentage of principal (percent)</t>
        </is>
      </c>
      <c r="B26" s="4" t="inlineStr">
        <is>
          <t>100.00%</t>
        </is>
      </c>
    </row>
    <row r="27">
      <c r="A27" s="4" t="inlineStr">
        <is>
          <t>Prior to March 1, 2023</t>
        </is>
      </c>
    </row>
    <row r="28">
      <c r="A28" s="3" t="inlineStr">
        <is>
          <t>Debt Instrument</t>
        </is>
      </c>
    </row>
    <row r="29">
      <c r="A29" s="4" t="inlineStr">
        <is>
          <t>Redemption price as percentage of principal (percent)</t>
        </is>
      </c>
      <c r="B29" s="4" t="inlineStr">
        <is>
          <t>104.625%</t>
        </is>
      </c>
    </row>
    <row r="30">
      <c r="A30" s="4" t="inlineStr">
        <is>
          <t>Prior to March 1, 2023 | Maximum</t>
        </is>
      </c>
    </row>
    <row r="31">
      <c r="A31" s="3" t="inlineStr">
        <is>
          <t>Debt Instrument</t>
        </is>
      </c>
    </row>
    <row r="32">
      <c r="A32" s="4" t="inlineStr">
        <is>
          <t>Percentage of principal that can be redeemed (percent)</t>
        </is>
      </c>
      <c r="B32" s="4" t="inlineStr">
        <is>
          <t>40.00%</t>
        </is>
      </c>
    </row>
    <row r="33">
      <c r="A33" s="4" t="inlineStr">
        <is>
          <t>Upon receipt of the proceeds of certain asset sale</t>
        </is>
      </c>
    </row>
    <row r="34">
      <c r="A34" s="3" t="inlineStr">
        <is>
          <t>Debt Instrument</t>
        </is>
      </c>
    </row>
    <row r="35">
      <c r="A35" s="4" t="inlineStr">
        <is>
          <t>Redemption price as percentage of principal (percent)</t>
        </is>
      </c>
      <c r="C35" s="4" t="inlineStr">
        <is>
          <t>10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and Credit Facility (5.875% Senior Notes) - Additional Information (Details) - Senior Notes - Senior Notes Due 2024 - USD ($)</t>
        </is>
      </c>
      <c r="B1" s="2" t="inlineStr">
        <is>
          <t>Dec. 18, 2019</t>
        </is>
      </c>
      <c r="C1" s="2" t="inlineStr">
        <is>
          <t>Dec. 31, 2019</t>
        </is>
      </c>
      <c r="D1" s="2" t="inlineStr">
        <is>
          <t>May 15, 2016</t>
        </is>
      </c>
    </row>
    <row r="2">
      <c r="A2" s="3" t="inlineStr">
        <is>
          <t>Debt Instrument</t>
        </is>
      </c>
    </row>
    <row r="3">
      <c r="A3" s="4" t="inlineStr">
        <is>
          <t>Debt principal amount</t>
        </is>
      </c>
      <c r="D3" s="9" t="n">
        <v>375000000</v>
      </c>
    </row>
    <row r="4">
      <c r="A4" s="4" t="inlineStr">
        <is>
          <t>Debt instrument contractual rate (percent)</t>
        </is>
      </c>
      <c r="C4" s="4" t="inlineStr">
        <is>
          <t>5.875%</t>
        </is>
      </c>
      <c r="D4" s="4" t="inlineStr">
        <is>
          <t>5.875%</t>
        </is>
      </c>
    </row>
    <row r="5">
      <c r="A5" s="4" t="inlineStr">
        <is>
          <t>Debt issuance, percentage of principal amount</t>
        </is>
      </c>
      <c r="D5" s="4" t="inlineStr">
        <is>
          <t>100.00%</t>
        </is>
      </c>
    </row>
    <row r="6">
      <c r="A6" s="4" t="inlineStr">
        <is>
          <t>Redemption price as percentage of principal (percent)</t>
        </is>
      </c>
      <c r="B6" s="4" t="inlineStr">
        <is>
          <t>104.406%</t>
        </is>
      </c>
    </row>
    <row r="7">
      <c r="A7" s="4" t="inlineStr">
        <is>
          <t>Effective interest rate (percent)</t>
        </is>
      </c>
      <c r="C7" s="4" t="inlineStr">
        <is>
          <t>6.10%</t>
        </is>
      </c>
    </row>
    <row r="8">
      <c r="A8" s="4" t="inlineStr">
        <is>
          <t>Interest expense</t>
        </is>
      </c>
      <c r="C8" s="9" t="n">
        <v>22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Credit Facility (Revolving Credit Facility) - Additional Information (Details) - Revolving Credit Facility - USD ($)</t>
        </is>
      </c>
      <c r="B1" s="2" t="inlineStr">
        <is>
          <t>1 Months Ended</t>
        </is>
      </c>
    </row>
    <row r="2">
      <c r="B2" s="2" t="inlineStr">
        <is>
          <t>Oct. 31, 2019</t>
        </is>
      </c>
      <c r="C2" s="2" t="inlineStr">
        <is>
          <t>Dec. 31, 2021</t>
        </is>
      </c>
    </row>
    <row r="3">
      <c r="A3" s="3" t="inlineStr">
        <is>
          <t>Debt Instrument</t>
        </is>
      </c>
    </row>
    <row r="4">
      <c r="A4" s="4" t="inlineStr">
        <is>
          <t>Line of credit facility, maximum borrowing capacity</t>
        </is>
      </c>
      <c r="B4" s="9" t="n">
        <v>375000000</v>
      </c>
      <c r="C4" s="9" t="n">
        <v>375000000</v>
      </c>
    </row>
    <row r="5">
      <c r="A5" s="4" t="inlineStr">
        <is>
          <t>Percentage of eligible accounts receivable in which the account debtor is an investment-grade domestic account debtor (percent)</t>
        </is>
      </c>
      <c r="B5" s="4" t="inlineStr">
        <is>
          <t>90.00%</t>
        </is>
      </c>
    </row>
    <row r="6">
      <c r="A6" s="4" t="inlineStr">
        <is>
          <t>Percentage of eligible accounts receivable for borrowing base</t>
        </is>
      </c>
      <c r="B6" s="4" t="inlineStr">
        <is>
          <t>85.00%</t>
        </is>
      </c>
    </row>
    <row r="7">
      <c r="A7" s="4" t="inlineStr">
        <is>
          <t>Percentage of eligible accounts receivable in which the account debtor is not a domestic account debtor (percent)</t>
        </is>
      </c>
      <c r="B7" s="4" t="inlineStr">
        <is>
          <t>85.00%</t>
        </is>
      </c>
    </row>
    <row r="8">
      <c r="A8" s="4" t="inlineStr">
        <is>
          <t>Percentage of lesser of maximum revolver amount or borrowing base (percent)</t>
        </is>
      </c>
      <c r="B8" s="4" t="inlineStr">
        <is>
          <t>25.00%</t>
        </is>
      </c>
    </row>
    <row r="9">
      <c r="A9" s="4" t="inlineStr">
        <is>
          <t>Percentage of eligible inventory for borrowing base</t>
        </is>
      </c>
      <c r="B9" s="4" t="inlineStr">
        <is>
          <t>75.00%</t>
        </is>
      </c>
    </row>
    <row r="10">
      <c r="A10" s="4" t="inlineStr">
        <is>
          <t>Percentage of net orderly liquidation value of eligible inventory</t>
        </is>
      </c>
      <c r="B10" s="4" t="inlineStr">
        <is>
          <t>85.00%</t>
        </is>
      </c>
    </row>
    <row r="11">
      <c r="A11" s="4" t="inlineStr">
        <is>
          <t>Maximum amount of eligible machinery and equipment for borrowing base</t>
        </is>
      </c>
      <c r="B11" s="9" t="n">
        <v>71500000</v>
      </c>
    </row>
    <row r="12">
      <c r="A12" s="4" t="inlineStr">
        <is>
          <t>Percentage of eligible cash (percent)</t>
        </is>
      </c>
      <c r="B12" s="4" t="inlineStr">
        <is>
          <t>100.00%</t>
        </is>
      </c>
    </row>
    <row r="13">
      <c r="A13" s="4" t="inlineStr">
        <is>
          <t>Monthly commitment fee (percent)</t>
        </is>
      </c>
      <c r="B13" s="4" t="inlineStr">
        <is>
          <t>0.25%</t>
        </is>
      </c>
    </row>
    <row r="14">
      <c r="A14" s="4" t="inlineStr">
        <is>
          <t>Maximum borrowing capacity under credit facility</t>
        </is>
      </c>
      <c r="B14" s="9" t="n">
        <v>575000000</v>
      </c>
    </row>
    <row r="15">
      <c r="A15" s="4" t="inlineStr">
        <is>
          <t>Payment Condition</t>
        </is>
      </c>
    </row>
    <row r="16">
      <c r="A16" s="3" t="inlineStr">
        <is>
          <t>Debt Instrument</t>
        </is>
      </c>
    </row>
    <row r="17">
      <c r="A17" s="4" t="inlineStr">
        <is>
          <t>Fixed charge coverage ratio</t>
        </is>
      </c>
      <c r="B17" s="10" t="n">
        <v>1.1</v>
      </c>
    </row>
    <row r="18">
      <c r="A18" s="4" t="inlineStr">
        <is>
          <t>Covenant Trigger Event</t>
        </is>
      </c>
    </row>
    <row r="19">
      <c r="A19" s="3" t="inlineStr">
        <is>
          <t>Debt Instrument</t>
        </is>
      </c>
    </row>
    <row r="20">
      <c r="A20" s="4" t="inlineStr">
        <is>
          <t>Fixed charge coverage ratio</t>
        </is>
      </c>
      <c r="B20" s="6" t="n">
        <v>1</v>
      </c>
    </row>
    <row r="21">
      <c r="A21" s="4" t="inlineStr">
        <is>
          <t>Base Rate Loans</t>
        </is>
      </c>
    </row>
    <row r="22">
      <c r="A22" s="3" t="inlineStr">
        <is>
          <t>Debt Instrument</t>
        </is>
      </c>
    </row>
    <row r="23">
      <c r="A23" s="4" t="inlineStr">
        <is>
          <t>Applicable margin, basis points</t>
        </is>
      </c>
      <c r="B23" s="4" t="inlineStr">
        <is>
          <t>0.25%</t>
        </is>
      </c>
    </row>
    <row r="24">
      <c r="A24" s="4" t="inlineStr">
        <is>
          <t>LIBOR</t>
        </is>
      </c>
    </row>
    <row r="25">
      <c r="A25" s="3" t="inlineStr">
        <is>
          <t>Debt Instrument</t>
        </is>
      </c>
    </row>
    <row r="26">
      <c r="A26" s="4" t="inlineStr">
        <is>
          <t>Applicable margin, basis points</t>
        </is>
      </c>
      <c r="B26" s="4" t="inlineStr">
        <is>
          <t>1.25%</t>
        </is>
      </c>
    </row>
    <row r="27">
      <c r="A27" s="4" t="inlineStr">
        <is>
          <t>Letter of Credit</t>
        </is>
      </c>
    </row>
    <row r="28">
      <c r="A28" s="3" t="inlineStr">
        <is>
          <t>Debt Instrument</t>
        </is>
      </c>
    </row>
    <row r="29">
      <c r="A29" s="4" t="inlineStr">
        <is>
          <t>Line of credit facility, maximum borrowing capacity</t>
        </is>
      </c>
      <c r="B29" s="9" t="n">
        <v>40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Credit Facility - Schedule of Availability and Usage of Revolving Credit Facility (Details) - Revolving Credit Facility - USD ($)</t>
        </is>
      </c>
      <c r="B1" s="2" t="inlineStr">
        <is>
          <t>Dec. 31, 2021</t>
        </is>
      </c>
      <c r="C1" s="2" t="inlineStr">
        <is>
          <t>Oct. 31, 2019</t>
        </is>
      </c>
    </row>
    <row r="2">
      <c r="A2" s="3" t="inlineStr">
        <is>
          <t>Line Of Credit Facility [Line Items]</t>
        </is>
      </c>
    </row>
    <row r="3">
      <c r="A3" s="4" t="inlineStr">
        <is>
          <t>Revolving Credit Facility borrowing commitment</t>
        </is>
      </c>
      <c r="B3" s="9" t="n">
        <v>375000000</v>
      </c>
      <c r="C3" s="9" t="n">
        <v>375000000</v>
      </c>
    </row>
    <row r="4">
      <c r="A4" s="4" t="inlineStr">
        <is>
          <t>Borrowing base availability</t>
        </is>
      </c>
      <c r="B4" s="6" t="n">
        <v>375000000</v>
      </c>
    </row>
    <row r="5">
      <c r="A5" s="4" t="inlineStr">
        <is>
          <t>Less: Outstanding borrowings under Revolving Credit Facility</t>
        </is>
      </c>
      <c r="B5" s="6" t="n">
        <v>0</v>
      </c>
    </row>
    <row r="6">
      <c r="A6" s="4" t="inlineStr">
        <is>
          <t>Less: Outstanding letters of credit under Revolving Credit Facility</t>
        </is>
      </c>
      <c r="B6" s="6" t="n">
        <v>-7700000</v>
      </c>
    </row>
    <row r="7">
      <c r="A7" s="4" t="inlineStr">
        <is>
          <t>Remaining borrowing availability</t>
        </is>
      </c>
      <c r="B7" s="9" t="n">
        <v>367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ies Relating to Company's CARO Liabiliti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Beginning balance</t>
        </is>
      </c>
      <c r="B4" s="5" t="n">
        <v>6.7</v>
      </c>
      <c r="C4" s="5" t="n">
        <v>6.5</v>
      </c>
      <c r="D4" s="5" t="n">
        <v>6.3</v>
      </c>
    </row>
    <row r="5">
      <c r="A5" s="4" t="inlineStr">
        <is>
          <t>Liabilities settled during the period</t>
        </is>
      </c>
      <c r="B5" s="7" t="n">
        <v>-0.1</v>
      </c>
      <c r="C5" s="7" t="n">
        <v>-0.1</v>
      </c>
      <c r="D5" s="7" t="n">
        <v>-0.2</v>
      </c>
    </row>
    <row r="6">
      <c r="A6" s="4" t="inlineStr">
        <is>
          <t>Accretion expense</t>
        </is>
      </c>
      <c r="B6" s="7" t="n">
        <v>0.6</v>
      </c>
      <c r="C6" s="7" t="n">
        <v>0.5</v>
      </c>
      <c r="D6" s="7" t="n">
        <v>0.5</v>
      </c>
    </row>
    <row r="7">
      <c r="A7" s="4" t="inlineStr">
        <is>
          <t>Adjustment to accretion expense due to revisions to estimated cash flow and timing of expenditure</t>
        </is>
      </c>
      <c r="C7" s="7" t="n">
        <v>-0.2</v>
      </c>
      <c r="D7" s="7" t="n">
        <v>-0.1</v>
      </c>
    </row>
    <row r="8">
      <c r="A8" s="4" t="inlineStr">
        <is>
          <t>Ending balance</t>
        </is>
      </c>
      <c r="B8" s="5" t="n">
        <v>7.2</v>
      </c>
      <c r="C8" s="5" t="n">
        <v>6.7</v>
      </c>
      <c r="D8" s="5" t="n">
        <v>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Activities Relating to Company's CARO Liabilities (Parenthetical) (Details) - $ / shares</t>
        </is>
      </c>
      <c r="B1" s="2" t="inlineStr">
        <is>
          <t>12 Months Ended</t>
        </is>
      </c>
    </row>
    <row r="2">
      <c r="B2" s="2" t="inlineStr">
        <is>
          <t>Dec. 31, 2020</t>
        </is>
      </c>
      <c r="C2" s="2" t="inlineStr">
        <is>
          <t>Dec. 31, 2019</t>
        </is>
      </c>
    </row>
    <row r="3">
      <c r="A3" s="3" t="inlineStr">
        <is>
          <t>Commitments And Contingencies Disclosure [Abstract]</t>
        </is>
      </c>
    </row>
    <row r="4">
      <c r="A4" s="4" t="inlineStr">
        <is>
          <t>Adjustment to accretion expense, impact on basic and diluted net income per share</t>
        </is>
      </c>
      <c r="B4" s="8" t="n">
        <v>0.01</v>
      </c>
      <c r="C4" s="8" t="n">
        <v>0.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Commitments and Contingenci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Environmental Contingency</t>
        </is>
      </c>
    </row>
    <row r="4">
      <c r="A4" s="4" t="inlineStr">
        <is>
          <t>Liability for conditional asset retirement obligations</t>
        </is>
      </c>
      <c r="B4" s="9" t="n">
        <v>7200000</v>
      </c>
      <c r="C4" s="9" t="n">
        <v>6700000</v>
      </c>
      <c r="D4" s="9" t="n">
        <v>6500000</v>
      </c>
      <c r="E4" s="9" t="n">
        <v>6300000</v>
      </c>
    </row>
    <row r="5">
      <c r="A5" s="4" t="inlineStr">
        <is>
          <t>Environmental accrual</t>
        </is>
      </c>
      <c r="B5" s="9" t="n">
        <v>16800000</v>
      </c>
      <c r="C5" s="9" t="n">
        <v>18700000</v>
      </c>
      <c r="D5" s="9" t="n">
        <v>17000000</v>
      </c>
      <c r="E5" s="9" t="n">
        <v>16900000</v>
      </c>
    </row>
    <row r="6">
      <c r="A6" s="4" t="inlineStr">
        <is>
          <t>Expected period related to remediation expenditures for environmental contingencies period</t>
        </is>
      </c>
      <c r="B6" s="4" t="inlineStr">
        <is>
          <t>30 years</t>
        </is>
      </c>
    </row>
    <row r="7">
      <c r="A7" s="4" t="inlineStr">
        <is>
          <t>Potential increase in environmental costs</t>
        </is>
      </c>
      <c r="B7" s="9" t="n">
        <v>11600000</v>
      </c>
    </row>
    <row r="8">
      <c r="A8" s="4" t="inlineStr">
        <is>
          <t>Time period within which recorded estimate of its obligation may change</t>
        </is>
      </c>
      <c r="B8" s="4" t="inlineStr">
        <is>
          <t>12 months</t>
        </is>
      </c>
    </row>
    <row r="9">
      <c r="A9" s="4" t="inlineStr">
        <is>
          <t>Minimum</t>
        </is>
      </c>
    </row>
    <row r="10">
      <c r="A10" s="3" t="inlineStr">
        <is>
          <t>Environmental Contingency</t>
        </is>
      </c>
    </row>
    <row r="11">
      <c r="A11" s="4" t="inlineStr">
        <is>
          <t>Period for final feasibility study</t>
        </is>
      </c>
      <c r="B11" s="4" t="inlineStr">
        <is>
          <t>20 months</t>
        </is>
      </c>
    </row>
    <row r="12">
      <c r="A12" s="4" t="inlineStr">
        <is>
          <t>Maximum</t>
        </is>
      </c>
    </row>
    <row r="13">
      <c r="A13" s="3" t="inlineStr">
        <is>
          <t>Environmental Contingency</t>
        </is>
      </c>
    </row>
    <row r="14">
      <c r="A14" s="4" t="inlineStr">
        <is>
          <t>Period for final feasibility study</t>
        </is>
      </c>
      <c r="B14" s="4" t="inlineStr">
        <is>
          <t>26 months</t>
        </is>
      </c>
    </row>
    <row r="15">
      <c r="A15" s="4" t="inlineStr">
        <is>
          <t>Alcoa Warrick LLC [Member]</t>
        </is>
      </c>
    </row>
    <row r="16">
      <c r="A16" s="3" t="inlineStr">
        <is>
          <t>Environmental Contingency</t>
        </is>
      </c>
    </row>
    <row r="17">
      <c r="A17" s="4" t="inlineStr">
        <is>
          <t>Liability for conditional asset retirement obligations</t>
        </is>
      </c>
      <c r="B17" s="9" t="n">
        <v>0</v>
      </c>
    </row>
    <row r="18">
      <c r="A18" s="4" t="inlineStr">
        <is>
          <t>Weighted-average Credit-adjusted Risk-free Rate</t>
        </is>
      </c>
    </row>
    <row r="19">
      <c r="A19" s="3" t="inlineStr">
        <is>
          <t>Environmental Contingency</t>
        </is>
      </c>
    </row>
    <row r="20">
      <c r="A20" s="4" t="inlineStr">
        <is>
          <t>Weighted-average credit-adjusted risk-free rate (percent)</t>
        </is>
      </c>
      <c r="B20" s="4" t="inlineStr">
        <is>
          <t>8.70%</t>
        </is>
      </c>
      <c r="C20" s="4" t="inlineStr">
        <is>
          <t>8.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6:39Z</dcterms:created>
  <dcterms:modified xmlns:dcterms="http://purl.org/dc/terms/" xmlns:xsi="http://www.w3.org/2001/XMLSchema-instance" xsi:type="dcterms:W3CDTF">2022-03-01T21:06:39Z</dcterms:modified>
</cp:coreProperties>
</file>